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FINANCIAL STATEMENT PR" sheetId="7" state="visible" r:id="rId7"/>
    <sheet xmlns:r="http://schemas.openxmlformats.org/officeDocument/2006/relationships" name="LOANS AND LEASES" sheetId="8" state="visible" r:id="rId8"/>
    <sheet xmlns:r="http://schemas.openxmlformats.org/officeDocument/2006/relationships" name="ALLOWANCE FOR CREDIT LOSSES" sheetId="9" state="visible" r:id="rId9"/>
    <sheet xmlns:r="http://schemas.openxmlformats.org/officeDocument/2006/relationships" name="OTHER REAL ESTATE OWNED" sheetId="10" state="visible" r:id="rId10"/>
    <sheet xmlns:r="http://schemas.openxmlformats.org/officeDocument/2006/relationships" name="SECURITIES" sheetId="11" state="visible" r:id="rId11"/>
    <sheet xmlns:r="http://schemas.openxmlformats.org/officeDocument/2006/relationships" name="PER SHARE DATA" sheetId="12" state="visible" r:id="rId12"/>
    <sheet xmlns:r="http://schemas.openxmlformats.org/officeDocument/2006/relationships" name="COMPREHENSIVE INCOME" sheetId="13" state="visible" r:id="rId13"/>
    <sheet xmlns:r="http://schemas.openxmlformats.org/officeDocument/2006/relationships" name="GOODWILL AND OTHER INTANGIBLE A" sheetId="14" state="visible" r:id="rId14"/>
    <sheet xmlns:r="http://schemas.openxmlformats.org/officeDocument/2006/relationships" name="PENSION BENEFITS" sheetId="15" state="visible" r:id="rId15"/>
    <sheet xmlns:r="http://schemas.openxmlformats.org/officeDocument/2006/relationships" name="RECENT PRONOUNCEMENTS" sheetId="16" state="visible" r:id="rId16"/>
    <sheet xmlns:r="http://schemas.openxmlformats.org/officeDocument/2006/relationships" name="SEGMENT REPORTING" sheetId="17" state="visible" r:id="rId17"/>
    <sheet xmlns:r="http://schemas.openxmlformats.org/officeDocument/2006/relationships" name="MORTGAGE SERVICING RIGHTS" sheetId="18" state="visible" r:id="rId18"/>
    <sheet xmlns:r="http://schemas.openxmlformats.org/officeDocument/2006/relationships" name="DERIVATIVE INSTRUMENTS AND OFFS" sheetId="19" state="visible" r:id="rId19"/>
    <sheet xmlns:r="http://schemas.openxmlformats.org/officeDocument/2006/relationships" name="FAIR VALUE DISCLOSURES" sheetId="20" state="visible" r:id="rId20"/>
    <sheet xmlns:r="http://schemas.openxmlformats.org/officeDocument/2006/relationships" name="OTHER NONINTEREST REVENUE AND E" sheetId="21" state="visible" r:id="rId21"/>
    <sheet xmlns:r="http://schemas.openxmlformats.org/officeDocument/2006/relationships" name="COMMITMENTS AND CONTINGENT LIAB" sheetId="22" state="visible" r:id="rId22"/>
    <sheet xmlns:r="http://schemas.openxmlformats.org/officeDocument/2006/relationships" name="LONG-TERM DEBT" sheetId="23" state="visible" r:id="rId23"/>
    <sheet xmlns:r="http://schemas.openxmlformats.org/officeDocument/2006/relationships" name="LOANS AND LEASES (Tables)" sheetId="24" state="visible" r:id="rId24"/>
    <sheet xmlns:r="http://schemas.openxmlformats.org/officeDocument/2006/relationships" name="ALLOWANCE FOR CREDIT LOSSES (Ta" sheetId="25" state="visible" r:id="rId25"/>
    <sheet xmlns:r="http://schemas.openxmlformats.org/officeDocument/2006/relationships" name="OTHER REAL ESTATE OWNED (Tables" sheetId="26" state="visible" r:id="rId26"/>
    <sheet xmlns:r="http://schemas.openxmlformats.org/officeDocument/2006/relationships" name="SECURITIES (Tables)" sheetId="27" state="visible" r:id="rId27"/>
    <sheet xmlns:r="http://schemas.openxmlformats.org/officeDocument/2006/relationships" name="PER SHARE DATA (Tables)" sheetId="28" state="visible" r:id="rId28"/>
    <sheet xmlns:r="http://schemas.openxmlformats.org/officeDocument/2006/relationships" name="COMPREHENSIVE INCOME (Tables)" sheetId="29" state="visible" r:id="rId29"/>
    <sheet xmlns:r="http://schemas.openxmlformats.org/officeDocument/2006/relationships" name="GOODWILL AND OTHER INTANGIBLE30" sheetId="30" state="visible" r:id="rId30"/>
    <sheet xmlns:r="http://schemas.openxmlformats.org/officeDocument/2006/relationships" name="PENSION BENEFITS (Tables)" sheetId="31" state="visible" r:id="rId31"/>
    <sheet xmlns:r="http://schemas.openxmlformats.org/officeDocument/2006/relationships" name="SEGMENT REPORTING (Tables)" sheetId="32" state="visible" r:id="rId32"/>
    <sheet xmlns:r="http://schemas.openxmlformats.org/officeDocument/2006/relationships" name="MORTGAGE SERVICING RIGHTS (Tabl" sheetId="33" state="visible" r:id="rId33"/>
    <sheet xmlns:r="http://schemas.openxmlformats.org/officeDocument/2006/relationships" name="DERIVATIVE INSTRUMENTS AND OF34" sheetId="34" state="visible" r:id="rId34"/>
    <sheet xmlns:r="http://schemas.openxmlformats.org/officeDocument/2006/relationships" name="FAIR VALUE DISCLOSURES (Tables)" sheetId="35" state="visible" r:id="rId35"/>
    <sheet xmlns:r="http://schemas.openxmlformats.org/officeDocument/2006/relationships" name="OTHER NONINTEREST REVENUE AND36" sheetId="36" state="visible" r:id="rId36"/>
    <sheet xmlns:r="http://schemas.openxmlformats.org/officeDocument/2006/relationships" name="LOANS AND LEASES (Gross Loans A" sheetId="37" state="visible" r:id="rId37"/>
    <sheet xmlns:r="http://schemas.openxmlformats.org/officeDocument/2006/relationships" name="LOANS AND LEASES (Loans And Lea" sheetId="38" state="visible" r:id="rId38"/>
    <sheet xmlns:r="http://schemas.openxmlformats.org/officeDocument/2006/relationships" name="LOANS AND LEASES (Aging Of Loan" sheetId="39" state="visible" r:id="rId39"/>
    <sheet xmlns:r="http://schemas.openxmlformats.org/officeDocument/2006/relationships" name="LOANS AND LEASES (Loan And Leas" sheetId="40" state="visible" r:id="rId40"/>
    <sheet xmlns:r="http://schemas.openxmlformats.org/officeDocument/2006/relationships" name="LOANS AND LEASES (Impaired Loan" sheetId="41" state="visible" r:id="rId41"/>
    <sheet xmlns:r="http://schemas.openxmlformats.org/officeDocument/2006/relationships" name="LOANS AND LEASES (Non-Performin" sheetId="42" state="visible" r:id="rId42"/>
    <sheet xmlns:r="http://schemas.openxmlformats.org/officeDocument/2006/relationships" name="LOANS AND LEASES (Troubled Debt" sheetId="43" state="visible" r:id="rId43"/>
    <sheet xmlns:r="http://schemas.openxmlformats.org/officeDocument/2006/relationships" name="ALLOWANCE FOR CREDIT LOSSES (Ch" sheetId="44" state="visible" r:id="rId44"/>
    <sheet xmlns:r="http://schemas.openxmlformats.org/officeDocument/2006/relationships" name="ALLOWANCE FOR CREDIT LOSSES (Al" sheetId="45" state="visible" r:id="rId45"/>
    <sheet xmlns:r="http://schemas.openxmlformats.org/officeDocument/2006/relationships" name="OTHER REAL ESTATE OWNED (Activi" sheetId="46" state="visible" r:id="rId46"/>
    <sheet xmlns:r="http://schemas.openxmlformats.org/officeDocument/2006/relationships" name="OTHER REAL ESTATE OWNED (Other " sheetId="47" state="visible" r:id="rId47"/>
    <sheet xmlns:r="http://schemas.openxmlformats.org/officeDocument/2006/relationships" name="SECURITIES (Amortized Cost And " sheetId="48" state="visible" r:id="rId48"/>
    <sheet xmlns:r="http://schemas.openxmlformats.org/officeDocument/2006/relationships" name="SECURITIES (Amortized Cost An49" sheetId="49" state="visible" r:id="rId49"/>
    <sheet xmlns:r="http://schemas.openxmlformats.org/officeDocument/2006/relationships" name="SECURITIES (Temporarily Impaire" sheetId="50" state="visible" r:id="rId50"/>
    <sheet xmlns:r="http://schemas.openxmlformats.org/officeDocument/2006/relationships" name="PER SHARE DATA (Details)" sheetId="51" state="visible" r:id="rId51"/>
    <sheet xmlns:r="http://schemas.openxmlformats.org/officeDocument/2006/relationships" name="COMPREHENSIVE INCOME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PENSION BENEFITS (Details)" sheetId="57" state="visible" r:id="rId57"/>
    <sheet xmlns:r="http://schemas.openxmlformats.org/officeDocument/2006/relationships" name="SEGMENT REPORTING (Details)" sheetId="58" state="visible" r:id="rId58"/>
    <sheet xmlns:r="http://schemas.openxmlformats.org/officeDocument/2006/relationships" name="MORTGAGE SERVICING RIGHTS (Data" sheetId="59" state="visible" r:id="rId59"/>
    <sheet xmlns:r="http://schemas.openxmlformats.org/officeDocument/2006/relationships" name="MORTGAGE SERVICING RIGHTS (Acti" sheetId="60" state="visible" r:id="rId60"/>
    <sheet xmlns:r="http://schemas.openxmlformats.org/officeDocument/2006/relationships" name="DERIVATIVE INSTRUMENTS AND OF61" sheetId="61" state="visible" r:id="rId61"/>
    <sheet xmlns:r="http://schemas.openxmlformats.org/officeDocument/2006/relationships" name="DERIVATIVE INSTRUMENTS AND OF62" sheetId="62" state="visible" r:id="rId62"/>
    <sheet xmlns:r="http://schemas.openxmlformats.org/officeDocument/2006/relationships" name="FAIR VALUE DISCLOSURES (Assets " sheetId="63" state="visible" r:id="rId63"/>
    <sheet xmlns:r="http://schemas.openxmlformats.org/officeDocument/2006/relationships" name="FAIR VALUE DISCLOSURES (Changes" sheetId="64" state="visible" r:id="rId64"/>
    <sheet xmlns:r="http://schemas.openxmlformats.org/officeDocument/2006/relationships" name="FAIR VALUE DISCLOSURES (Asset65" sheetId="65" state="visible" r:id="rId65"/>
    <sheet xmlns:r="http://schemas.openxmlformats.org/officeDocument/2006/relationships" name="FAIR VALUE DISCLOSURES (Carryin" sheetId="66" state="visible" r:id="rId66"/>
    <sheet xmlns:r="http://schemas.openxmlformats.org/officeDocument/2006/relationships" name="OTHER NONINTEREST REVENUE AND67" sheetId="67" state="visible" r:id="rId67"/>
    <sheet xmlns:r="http://schemas.openxmlformats.org/officeDocument/2006/relationships" name="OTHER NONINTEREST REVENUE AND68" sheetId="68" state="visible" r:id="rId68"/>
    <sheet xmlns:r="http://schemas.openxmlformats.org/officeDocument/2006/relationships" name="COMMITMENTS AND CONTINGENT LI69" sheetId="69" state="visible" r:id="rId69"/>
    <sheet xmlns:r="http://schemas.openxmlformats.org/officeDocument/2006/relationships" name="LONG-TERM DEBT (Details)" sheetId="70" state="visible" r:id="rId70"/>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7</t>
  </si>
  <si>
    <t>May 01, 2017</t>
  </si>
  <si>
    <t>Document and Entity Information [Abstract]</t>
  </si>
  <si>
    <t>Entity Registrant Name</t>
  </si>
  <si>
    <t>BANCORPSOUTH INC</t>
  </si>
  <si>
    <t>Entity Filer Category</t>
  </si>
  <si>
    <t>Large Accelerated Filer</t>
  </si>
  <si>
    <t>Entity Central Index Key</t>
  </si>
  <si>
    <t>Amendment Flag</t>
  </si>
  <si>
    <t>false</t>
  </si>
  <si>
    <t>Document Type</t>
  </si>
  <si>
    <t>10-Q</t>
  </si>
  <si>
    <t>Document Fiscal Period Focus</t>
  </si>
  <si>
    <t>Q1</t>
  </si>
  <si>
    <t>Document Period End Date</t>
  </si>
  <si>
    <t>Mar. 31,
		2017</t>
  </si>
  <si>
    <t>Document Fiscal Year Focus</t>
  </si>
  <si>
    <t>Current Fiscal Year End Date</t>
  </si>
  <si>
    <t>--12-31</t>
  </si>
  <si>
    <t>Entity Common Stock, Shares Outstanding</t>
  </si>
  <si>
    <t>Consolidated Balance Sheets - USD ($) $ in Thousands</t>
  </si>
  <si>
    <t>Dec. 31, 2016</t>
  </si>
  <si>
    <t>Mar. 31, 2016</t>
  </si>
  <si>
    <t>ASSETS</t>
  </si>
  <si>
    <t>Cash and due from banks</t>
  </si>
  <si>
    <t>Interest bearing deposits with other banks</t>
  </si>
  <si>
    <t>Available-for-sale securities, at fair value</t>
  </si>
  <si>
    <t>Loans and leases</t>
  </si>
  <si>
    <t>Less: Unearned income</t>
  </si>
  <si>
    <t>Allowance for credit losses</t>
  </si>
  <si>
    <t>Net loans and leases</t>
  </si>
  <si>
    <t>Loans held for sale, at fair value</t>
  </si>
  <si>
    <t>Premises and equipment, net</t>
  </si>
  <si>
    <t>Accrued interest receivable</t>
  </si>
  <si>
    <t>Goodwill</t>
  </si>
  <si>
    <t>Other identifiable intangibles</t>
  </si>
  <si>
    <t>Bank-owned life insurance</t>
  </si>
  <si>
    <t>Other real estate owned</t>
  </si>
  <si>
    <t>Other assets</t>
  </si>
  <si>
    <t>TOTAL ASSETS</t>
  </si>
  <si>
    <t>Deposits:</t>
  </si>
  <si>
    <t>Demand: Noninterest bearing</t>
  </si>
  <si>
    <t>Interest bearing</t>
  </si>
  <si>
    <t>Savings</t>
  </si>
  <si>
    <t>Other time</t>
  </si>
  <si>
    <t>Total deposits</t>
  </si>
  <si>
    <t>Securities sold under agreement to repurchase</t>
  </si>
  <si>
    <t>Short-term borrowings</t>
  </si>
  <si>
    <t>Accrued interest payable</t>
  </si>
  <si>
    <t>Junior subordinated debt securities</t>
  </si>
  <si>
    <t>Long-term debt</t>
  </si>
  <si>
    <t>Other liabilities</t>
  </si>
  <si>
    <t>TOTAL LIABILITIES</t>
  </si>
  <si>
    <t>SHAREHOLDERS' EQUITY</t>
  </si>
  <si>
    <t>Common stock, $2.50 par value per share Authorized - 500,000,000 shares; Issued - 92,344,409, 93,696,687 and 94,438,626 shares, respectively</t>
  </si>
  <si>
    <t>Capital surplus</t>
  </si>
  <si>
    <t>Accumulated other comprehensive (loss) income</t>
  </si>
  <si>
    <t>Retained earnings</t>
  </si>
  <si>
    <t>TOTAL SHAREHOLDERS' EQUITY</t>
  </si>
  <si>
    <t>TOTAL LIABILITIES AND SHAREHOLDERS' EQUITY</t>
  </si>
  <si>
    <t>Consolidated Balance Sheets (Parenthetical) - $ / shares</t>
  </si>
  <si>
    <t>Consolidated Balance Sheets [Abstract]</t>
  </si>
  <si>
    <t>Common stock, par value (in dollars per share)</t>
  </si>
  <si>
    <t>Common stock, shares authorized (in shares)</t>
  </si>
  <si>
    <t>Common stock, shares issued (in shares)</t>
  </si>
  <si>
    <t>Consolidated Statements of Operations - USD ($) $ in Thousands</t>
  </si>
  <si>
    <t>INTEREST REVENUE:</t>
  </si>
  <si>
    <t>Deposits with other banks</t>
  </si>
  <si>
    <t>Available-for-sale securities:</t>
  </si>
  <si>
    <t>Taxable</t>
  </si>
  <si>
    <t>Tax-exempt</t>
  </si>
  <si>
    <t>Loans held for sale</t>
  </si>
  <si>
    <t>Total interest revenue</t>
  </si>
  <si>
    <t>Interest bearing demand</t>
  </si>
  <si>
    <t>Federal funds purchased and securities sold under agreement to repurchase</t>
  </si>
  <si>
    <t>Junior subordinated debt</t>
  </si>
  <si>
    <t>Other</t>
  </si>
  <si>
    <t>Total interest expense</t>
  </si>
  <si>
    <t>Net interest revenue</t>
  </si>
  <si>
    <t>Provision for credit losses</t>
  </si>
  <si>
    <t>Net interest revenue, after provision for credit losses</t>
  </si>
  <si>
    <t>NONINTEREST REVENUE:</t>
  </si>
  <si>
    <t>Mortgage banking</t>
  </si>
  <si>
    <t>Credit card, debit card and merchant fees</t>
  </si>
  <si>
    <t>Deposit service charges</t>
  </si>
  <si>
    <t>Security gains, net</t>
  </si>
  <si>
    <t>Insurance commissions</t>
  </si>
  <si>
    <t>Wealth management</t>
  </si>
  <si>
    <t>Total noninterest revenue</t>
  </si>
  <si>
    <t>NONINTEREST EXPENSE:</t>
  </si>
  <si>
    <t>Salaries and employee benefits</t>
  </si>
  <si>
    <t>Occupancy, net of rental income</t>
  </si>
  <si>
    <t>Equipment</t>
  </si>
  <si>
    <t>Deposit insurance assessments</t>
  </si>
  <si>
    <t>Regulatory settlement</t>
  </si>
  <si>
    <t>Total noninterest expense</t>
  </si>
  <si>
    <t>Income before income taxes</t>
  </si>
  <si>
    <t>Income tax expense</t>
  </si>
  <si>
    <t>Net income</t>
  </si>
  <si>
    <t>Earnings per share:</t>
  </si>
  <si>
    <t>Basic (in dollars per share)</t>
  </si>
  <si>
    <t>Diluted (in dollars per share)</t>
  </si>
  <si>
    <t>Dividends declared per common share (in dollars per share)</t>
  </si>
  <si>
    <t>Consolidated Statements of Comprehensive Income - USD ($) $ in Thousands</t>
  </si>
  <si>
    <t>Consolidated Statements of Comprehensive Income [Abstract]</t>
  </si>
  <si>
    <t>Other comprehensive income, net of tax</t>
  </si>
  <si>
    <t>Unrealized gains on securities</t>
  </si>
  <si>
    <t>Pension and other postretirement benefits</t>
  </si>
  <si>
    <t>Other comprehensive income (loss), net of tax</t>
  </si>
  <si>
    <t>Comprehensive income</t>
  </si>
  <si>
    <t>Consolidated Statements of Cash Flows - USD ($) $ in Thousands</t>
  </si>
  <si>
    <t>12 Months Ended</t>
  </si>
  <si>
    <t>Operating Activities:</t>
  </si>
  <si>
    <t>Adjustment to reconcile net income to net cash provided by operating activities:</t>
  </si>
  <si>
    <t>Depreciation and amortization</t>
  </si>
  <si>
    <t>Amortization of intangibles</t>
  </si>
  <si>
    <t>Amortization of debt securities premium and discount, net</t>
  </si>
  <si>
    <t>Share-based compensation expense</t>
  </si>
  <si>
    <t>Net deferred loan origination expense</t>
  </si>
  <si>
    <t>Increase in interest receivable</t>
  </si>
  <si>
    <t>Increase (decrease) in interest payable</t>
  </si>
  <si>
    <t>Realized gain on mortgages sold</t>
  </si>
  <si>
    <t>Proceeds from mortgages sold</t>
  </si>
  <si>
    <t>Origination of mortgages held for sale</t>
  </si>
  <si>
    <t>Loss on other real estate owned, net</t>
  </si>
  <si>
    <t>Increase in bank-owned life insurance</t>
  </si>
  <si>
    <t>Other, net</t>
  </si>
  <si>
    <t>Net cash provided by (used in) operating activities</t>
  </si>
  <si>
    <t>Investing activities:</t>
  </si>
  <si>
    <t>Proceeds from calls and maturities of available-for-sale securities</t>
  </si>
  <si>
    <t>Proceeds from sales of available-for-sale securities</t>
  </si>
  <si>
    <t>Purchases of available-for-sale securities</t>
  </si>
  <si>
    <t>Net increase in loans and leases</t>
  </si>
  <si>
    <t>Purchases of premises and equipment</t>
  </si>
  <si>
    <t>Proceeds from sale of premises and equipment</t>
  </si>
  <si>
    <t>Proceeds from death benefits from COLI</t>
  </si>
  <si>
    <t>Proceeds from sale of other real estate owned</t>
  </si>
  <si>
    <t>Net cash provided by (used in) investing activities</t>
  </si>
  <si>
    <t>Financing activities:</t>
  </si>
  <si>
    <t>Net increase in deposits</t>
  </si>
  <si>
    <t>Net decrease in short-term debt and other liabilities</t>
  </si>
  <si>
    <t>Repayment of long-term debt</t>
  </si>
  <si>
    <t>Redemption of Junior Subordinated Debt</t>
  </si>
  <si>
    <t>Issuance of common stock</t>
  </si>
  <si>
    <t>Repurchase of common stock</t>
  </si>
  <si>
    <t>Payment of cash dividends</t>
  </si>
  <si>
    <t>Net cash provided by financing activities</t>
  </si>
  <si>
    <t>Increase in cash and cash equivalents</t>
  </si>
  <si>
    <t>Cash and cash equivalents at beginning of period</t>
  </si>
  <si>
    <t>Cash and cash equivalents at end of period</t>
  </si>
  <si>
    <t>Supplemental Cash Flow Information</t>
  </si>
  <si>
    <t>Income tax (refunds) payments, net</t>
  </si>
  <si>
    <t>Interest paid</t>
  </si>
  <si>
    <t>Transfers of loans to other real estate owned</t>
  </si>
  <si>
    <t>MSR fair value adjustment</t>
  </si>
  <si>
    <t>Financed sales of other real estate owned</t>
  </si>
  <si>
    <t>Transfers of loans held for sale to loan portfolio</t>
  </si>
  <si>
    <t>BASIS OF FINANCIAL STATEMENT PRESENTATION AND PRINCIPLES OF CONSOLIDATION</t>
  </si>
  <si>
    <t>BASIS OF FINANCIAL STATEMENT PRESENTATION AND PRINCIPLES OF CONSOLIDATION [Abstract]</t>
  </si>
  <si>
    <t xml:space="preserve">NOTE 1 – BASIS OF FINANCIAL STATEMENT PRESENTATION AND PRINCIPLES OF CONSOLIDATION
﻿
The accompanying unaudited interim consolidated financial statements of BancorpSouth, Inc. (the “Company”) have been prepared in conformity with accounting principles generally accepted in the United States of America (“U.S. GAAP”) and follow general practices within the industries in which the Company operates. For further information, refer to the audited consolidated financial statements and notes included in the Company’s Annual Report on Form 10-K for the year ended December 31, 2016. In the opinion of management, all adjustments necessary for a fair presentation of the consolidated financial statements have been included and all such adjustments were of a normal, recurring nature. The results of operations for the three-month period ended March 31, 2017 are not necessarily indicative of the results to be expected for the full year. Certain 2016 amounts have been reclassified to conform with the 2017 presentation.
The consolidated financial statements include the accounts of the Company, its wholly-owned subsidiary, BancorpSouth Bank (the “Bank”), and the Bank’s wholly-owned subsidiaries, BancorpSouth Insurance Services, Inc., BancorpSouth Municipal Development Corporation, BancorpSouth Bank Securities Corporation, Gumtree Wholesale Insurance Brokers, Inc and BXS Forrest Investment Fund, LLC. </t>
  </si>
  <si>
    <t>LOANS AND LEASES</t>
  </si>
  <si>
    <t>LOANS AND LEASES [Abstract]</t>
  </si>
  <si>
    <t xml:space="preserve">NOTE 2 – LOANS AND LEASES
﻿
The Company’s loan and lease portfolio is disaggregated into the following segments: commercial and industrial; real estate; credit card; and all other. The real estate segment is further disaggregated into the following classes: consumer mortgages; home equity; agricultural; commercial and industrial-owner occupied; construction, acquisition and development; and commercial. A summary of gross loans and leases by segment and class as of the dates indicated follows:
﻿
﻿
﻿
﻿
﻿
﻿
March 31,
December 31,
﻿
2017
2016
2016
﻿
﻿
(In thousands)
﻿
﻿ Commercial and industrial
$ 1,539,481
$ 1,720,574
$ 1,615,608
﻿ Real estate
﻿ Consumer mortgages
2,675,672
2,480,828
2,643,966
﻿ Home equity
626,488
605,228
628,846
﻿ Agricultural
240,534
239,422
245,377
﻿ Commercial and industrial-owner occupied
1,801,613
1,654,577
1,764,265
﻿ Construction, acquisition and development
1,136,827
966,362
1,157,248
﻿ Commercial real estate
2,271,542
2,233,742
2,237,719
﻿ Credit cards
103,813
106,714
109,656
﻿ All other
426,598
468,081
432,827
﻿ Gross Loans Total
10,822,568
10,475,528
10,835,512
﻿ Less: Unearned Income
20,874
30,831
23,521
﻿ Net Loans
$ 10,801,694
$ 10,444,697
$ 10,811,991
(1)
Gross loans and leases are net of deferred costs of $1.6 million, approximately $264,000 and approximately $282,000 at March 31, 2017 and 2016 and December 31, 2016, respectively.
The following table shows the Company’s loans and leases, net of unearned income, as of March 31, 2017 by segment, class and geographical location:
﻿
﻿
﻿
﻿
﻿
﻿
﻿
Alabama
﻿
and Florida
﻿
Panhandle
Arkansas
Louisiana
Mississippi
Missouri
Tennessee
Texas
Other
Total
﻿
(In thousands)
﻿ Commercial and industrial
$ 146,277
$ 181,759
$ 172,034
$ 554,665
$ 85,672
$ 118,052
$ 219,638
$ 58,430
$ 1,536,527
﻿ Real estate
﻿ Consumer mortgages
355,497
322,928
224,643
846,615
89,752
302,422
506,417
27,398
2,675,672
﻿ Home equity
95,605
44,558
71,903
230,822
21,956
144,109
15,722
1,813
626,488
﻿ Agricultural
8,540
83,664
26,241
66,060
6,568
13,501
35,927
33
240,534
﻿ Commercial and industrial-owner occupied
200,300
193,486
210,282
732,207
47,847
155,666
261,825
-
1,801,613
﻿ Construction, acquisition and development
125,908
61,890
53,512
344,875
21,592
167,290
361,760
-
1,136,827
﻿ Commercial real estate
314,657
355,978
219,715
585,549
200,684
202,476
392,068
415
2,271,542
﻿ Credit cards
-
-
-
-
-
-
-
103,813
103,813
﻿ All other
52,756
41,000
25,235
212,471
3,417
23,799
43,841
6,159
408,678
﻿ Total
$ 1,299,540
$ 1,285,263
$ 1,003,565
$ 3,573,264
$ 477,488
$ 1,127,315
$ 1,837,198
$ 198,061
$ 10,801,694
﻿
﻿
There are no other loan and lease concentrations which exceed 10% of total loans and leases not already reflected in the preceding tables. A substantial portion of construction, acquisition and development loans are secured by real estate in markets in which the Company is located. The Company’s loan policy generally prohibits loans for the sole purpose of carrying interest reserves. Certain of the construction, acquisition and development loans were structured with interest-only terms. A portion of the consumer mortgage and commercial real estate portfolios were originated through the permanent financing of construction, acquisition and development loans. Future economic distress could negatively impact borrowers’ and guarantors’ ability to repay their debt which would make more of the Company’s loans collateral dependent.
The following tables provide details regarding the aging of the Company’s loan and lease portfolio, net of unearned income, by segment and class at March 31, 2017 and December 31, 2016:
﻿
﻿
﻿
March 31, 2017
﻿
90+ Days
﻿
30-59 Days
60-89 Days
90+ Days
Total
Total
Past Due still
﻿
Past Due
Past Due
Past Due
Past Due
Current
Outstanding
Accruing
﻿
(In thousands)
﻿ Commercial and industrial
$ 4,811
$ 4,621
$ 6,588
$ 16,020
$ 1,520,507
$ 1,536,527
$ 84
﻿ Real estate
﻿ Consumer mortgages
8,303
3,818
13,897
26,018
2,649,654
2,675,672
2,555
﻿ Home equity
1,501
396
1,999
3,896
622,592
626,488
-
﻿ Agricultural
3,224
2,758
1,067
7,049
233,485
240,534
-
﻿ Commercial and industrial-owner occupied
1,630
2,914
4,892
9,436
1,792,177
1,801,613
-
﻿ Construction, acquisition and development
3,390
309
1,048
4,747
1,132,080
1,136,827
-
﻿ Commercial real estate
2,654
1
11,821
14,476
2,257,066
2,271,542
-
﻿ Credit cards
493
337
439
1,269
102,544
103,813
424
﻿ All other
525
265
55
845
407,833
408,678
-
﻿ Total
$ 26,531
$ 15,419
$ 41,806
$ 83,756
$ 10,717,938
$ 10,801,694
$ 3,063
﻿
﻿
﻿
﻿
﻿
December 31, 2016
﻿
90+ Days
﻿
30-59 Days
60-89 Days
90+ Days
Total
Total
Past Due still
﻿
Past Due
Past Due
Past Due
Past Due
Current
Outstanding
Accruing
﻿
(In thousands)
﻿ Commercial and industrial
$ 3,231
$ 1,610
$ 9,152
$ 13,993
$ 1,598,302
$ 1,612,295
$ 58
﻿ Real estate
﻿ Consumer mortgages
12,393
6,785
15,054
34,232
2,609,734
2,643,966
3,439
﻿ Home equity
2,771
670
2,959
6,400
622,446
628,846
-
﻿ Agricultural
969
354
247
1,570
243,807
245,377
-
﻿ Commercial and industrial-owner occupied
2,551
530
4,342
7,423
1,756,842
1,764,265
-
﻿ Construction, acquisition and development
2,101
440
1,443
3,984
1,153,264
1,157,248
14
﻿ Commercial real estate
312
933
11,211
12,456
2,225,263
2,237,719
-
﻿ Credit cards
466
297
501
1,264
108,392
109,656
472
﻿ All other
550
148
230
928
411,691
412,619
-
﻿ Total
$ 25,344
$ 11,767
$ 45,139
$ 82,250
$ 10,729,741
$ 10,811,991
$ 3,983
﻿
The Company utilizes an internal loan classification system to grade loans according to certain credit quality indicators. These credit quality indicators include, but are not limited to, recent credit performance, delinquency, liquidity, cash flows, debt coverage ratios, collateral type and loan-to-value ratio. The Company’s internal loan classification system is compatible with classifications used by the Federal Deposit Insurance Corporation, as well as other regulatory agencies. Loans may be classified as follows:
﻿
Pass: Loans which are performing as agreed with few or no signs of weakness. These loans show sufficient cash flow, capital and collateral to repay the loan as agreed.
﻿
Special Mention: Loans where potential weaknesses have developed which could cause a more serious problem if not corrected.
﻿
Substandard: Loans where well-defined weaknesses exist that require corrective action to prevent further deterioration. Loans are further characterized by the possibility that the Company will sustain some loss if the deficiencies are not corrected.
﻿
Doubtful: Loans having all the characteristics of Substandard and which have deteriorated to a point where collection and liquidation in full is highly questionable.
﻿
Loss: Loans that are considered uncollectible or with limited possible recovery.
﻿
Impaired: Loans for which it is probable that the Company will be unable to collect all amounts due according to the contractual terms of the loan agreement and for which a specific impairment reserve has been considered.
﻿
The following tables provide details of the Company’s loan and lease portfolio, net of unearned income, by segment, class and internally assigned grade at March 31, 2017 and December 31, 2016:
﻿
﻿
﻿
﻿
﻿
March 31, 2017
﻿
Special
﻿
Pass
Mention
Substandard
Doubtful
Loss
Impaired (1)
Total
﻿
﻿
(In thousands)
﻿ Commercial and industrial
$ 1,489,753
$ -
$ 34,936
$ -
$ -
$ 11,838
$ 1,536,527
﻿ Real estate
﻿ Consumer mortgages
2,611,576
517
62,045
258
-
1,276
2,675,672
﻿ Home equity
615,753
-
9,881
-
-
854
626,488
﻿ Agricultural
227,902
-
8,899
141
-
3,592
240,534
﻿ Commercial and industrial-owner occupied
1,734,995
3,663
50,908
-
-
12,047
1,801,613
﻿ Construction, acquisition and development
1,124,929
-
11,621
-
-
277
1,136,827
﻿ Commercial real estate
2,216,915
-
42,614
-
-
12,013
2,271,542
﻿ Credit cards
103,813
-
-
-
-
-
103,813
﻿ All other
402,287
-
6,291
100
-
-
408,678
﻿ Total
$ 10,527,923
$ 4,180
$ 227,195
$ 499
$ -
$ 41,897
$ 10,801,694
﻿
(1) Impaired loans are shown exclusive of $4.1 million of accruing troubled debt restructurings (“TDRs”) and $2.7 million of non-accruing TDRs.
﻿
﻿
﻿
﻿
﻿
﻿
﻿
December 31, 2016
﻿
Special
﻿
Pass
Mention
Substandard
Doubtful
Loss
Impaired (1)
Total
﻿
(In thousands)
﻿ Commercial and industrial
$ 1,562,263
$ -
$ 41,618
$ 100
$ -
$ 8,314
$ 1,612,295
﻿ Real estate
﻿ Consumer mortgages
2,579,905
522
61,602
282
-
1,655
2,643,966
﻿ Home equity
616,758
-
11,231
-
-
857
628,846
﻿ Agricultural
233,939
-
10,577
-
-
861
245,377
﻿ Commercial and industrial-owner occupied
1,705,266
3,668
47,010
-
-
8,321
1,764,265
﻿ Construction, acquisition and development
1,135,618
-
15,697
-
-
5,933
1,157,248
﻿ Commercial real estate
2,179,318
634
45,471
-
-
12,296
2,237,719
﻿ Credit cards
109,656
-
-
-
-
-
109,656
﻿ All other
405,611
-
7,008
-
-
-
412,619
﻿ Total
$ 10,528,334
$ 4,824
$ 240,214
$ 382
$ -
$ 38,237
$ 10,811,991
﻿
(1) Impaired loans are shown exclusive of $ 26.0 million of accruing TDRs and $2.2 million of non-accruing TDRs.
﻿
The following tables provide details regarding impaired loans and leases, net of unearned income, which exclude accruing TDRs by segment and class as of and for the three months ended March 31, 2017 and as of and for the year ended December 31, 2016:
﻿
﻿
﻿
March 31, 2017
﻿
Unpaid
Average Recorded Investment
Interest Income Recognized
﻿
Recorded
Principal
Related
Three months
Three months
﻿
Investment
Balance of
Allowance
ended
ended
﻿
in Impaired
Impaired
for Credit
March 31,
March 31,
﻿
Loans (1)
Loans
Losses
2017
2017
﻿
(In thousands)
With no related allowance:
﻿ Commercial and industrial
$ 6,801
$ 12,021
$ -
$ 6,600
$ 15
﻿ Real estate:
﻿ Consumer mortgages
1,270
1,670
-
1,302
-
﻿ Home equity
266
381
-
470
2
﻿ Agricultural
3,592
3,650
-
1,794
4
﻿ Commercial and industrial-owner occupied
7,464
8,293
-
7,447
37
﻿ Construction, acquisition and development
250
250
-
1,701
-
﻿ Commercial real estate
2,382
2,382
-
2,537
3
﻿ All other
-
-
-
-
-
﻿ Total
$ 22,025
$ 28,647
$ -
$ 21,851
$ 61
﻿
﻿ With an allowance:
﻿ Commercial and industrial
$ 5,037
$ 5,037
$ 3,482
$ 4,244
$ 2
﻿ Real estate:
﻿ Consumer mortgages
6
74
7
411
-
﻿ Home equity
588
1,216
30
385
-
﻿ Agricultural
-
-
-
-
-
﻿ Commercial and industrial-owner occupied
4,583
5,200
352
3,827
4
﻿ Construction, acquisition and development
27
27
30
131
-
﻿ Commercial real estate
9,631
9,631
2,329
9,639
4
﻿ All other
-
-
-
-
-
﻿ Total
$ 19,872
$ 21,185
$ 6,230
$ 18,637
$ 10
﻿
﻿ Total:
﻿ Commercial and industrial
$ 11,838
$ 17,058
$ 3,482
$ 10,844
$ 17
﻿ Real estate:
﻿ Consumer mortgages
1,276
1,744
7
1,713
-
﻿ Home equity
854
1,597
30
855
2
﻿ Agricultural
3,592
3,650
-
1,794
4
﻿ Commercial and industrial-owner occupied
12,047
13,493
352
11,274
41
﻿ Construction, acquisition and development
277
277
30
1,832
-
﻿ Commercial real estate
12,013
12,013
2,329
12,176
7
﻿ All other
-
-
-
-
-
﻿ Total
$ 41,897
$ 49,832
$ 6,230
$ 40,488
$ 71
﻿
(1)
Excludes $2.7 million of non-accruing TDRs and $4.1 million of accruing TDRs.
﻿
﻿
﻿
﻿
﻿
﻿
﻿
﻿
﻿
﻿
﻿
December 31, 2016
﻿
Unpaid
﻿
Recorded
Principal
Related
﻿
Investment
Balance of
Allowance
Average
Interest
﻿
in Impaired
Impaired
for Credit
Recorded
Income
﻿
Loans (1)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With an allowance:
﻿ Commercial and industrial
$ 2,092
$ 2,092
$ 1,837
$ 1,190
$ 20
﻿ Real estate:
﻿ Consumer mortgages
-
-
-
431
-
﻿ Home equity
-
-
-
367
1
﻿ Agricultural
-
-
-
352
-
﻿ Commercial and industrial-owner occupied
-
-
-
741
-
﻿ Construction, acquisition and development
1,130
1,130
35
739
10
﻿ Commercial real estate
9,650
9,650
2,481
9,868
203
﻿ All other
-
-
-
-
-
﻿ Total
$ 12,872
$ 12,872
$ 4,353
$ 13,688
$ 234
﻿ Total:
﻿ Commercial and industrial
$ 8,314
$ 13,948
$ 1,837
$ 7,584
$ 92
﻿ Real estate:
﻿ Consumer mortgages
1,655
2,305
-
2,282
22
﻿ Home equity
857
1,600
-
1,543
10
﻿ Agricultural
861
919
-
792
8
﻿ Commercial and industrial-owner occupied
8,321
9,520
-
11,055
355
﻿ Construction, acquisition and development
5,933
5,933
35
6,118
14
﻿ Commercial real estate
12,296
12,296
2,481
14,259
297
﻿ All other
-
-
-
-
-
﻿ Total
$ 38,237
$ 46,521
$ 4,353
$ 43,633
$ 798
(1)
Excludes $2.2 million of non-accruing TDRs and $26.0 million of accruing TDRs.
﻿
The following tables provide details regarding impaired loans and leases, net of unearned income, which include accruing TDRs, by segment and class as of and for the three months ended March 31, 2017 and as of and for the year ended December 31, 2016:
﻿
﻿
﻿
﻿
March 31, 2017
﻿
Recorded
Unpaid Principal
Average Recorded Investment
Interest Income Recognized
﻿
Investment
Balance of
Related
Three months
Three months
﻿
in Impaired
Impaired Loans
Allowance
ended
ended
﻿
Loans and
and
for Credit
March 31,
March 31,
﻿
Accruing TDRs
Accruing TDRs
Losses
2017
2017
﻿
(In thousands)
﻿ With no related allowance:
﻿ Commercial and industrial
$ 6,801
$ 12,021
$ -
$ 12,584
$ 111
﻿ Real estate:
﻿ Consumer mortgages
1,270
1,670
-
1,302
-
﻿ Home equity
266
381
-
470
2
﻿ Agricultural
3,592
3,650
-
1,794
4
﻿ Commercial and industrial-owner occupied
7,464
8,293
-
7,447
37
﻿ Construction, acquisition and development
250
250
-
1,706
-
﻿ Commercial real estate
2,382
2,382
-
4,307
24
﻿ All other
-
-
-
-
-
﻿ Total
$ 22,025
$ 28,647
$ -
$ 29,610
$ 178
﻿ With an allowance:
﻿ Commercial and industrial
$ 5,368
$ 5,387
$ 3,544
$ 5,138
$ 13
﻿ Real estate:
﻿ Consumer mortgages
1,654
1,858
299
2,670
16
﻿ Home equity
721
1,359
41
486
-
﻿ Agricultural
348
360
26
170
1
﻿ Commercial and industrial-owner occupied
7,525
8,951
478
8,106
44
﻿ Construction, acquisition and development
261
261
41
366
2
﻿ Commercial real estate
9,755
9,755
2,339
12,130
32
﻿ Credit card
821
821
49
851
85
﻿ All other
217
240
33
1,921
19
﻿ Total
$ 26,670
$ 28,992
$ 6,850
$ 31,838
$ 212
﻿ Total:
﻿ Commercial and industrial
$ 12,169
$ 17,408
$ 3,544
$ 17,722
$ 124
﻿ Real estate:
﻿ Consumer mortgages
2,924
3,528
299
3,972
16
﻿ Home equity
987
1,740
41
956
2
﻿ Agricultural
3,940
4,010
26
1,964
5
﻿ Commercial and industrial-owner occupied
14,989
17,244
478
15,553
81
﻿ Construction, acquisition and development
511
511
41
2,072
2
﻿ Commercial real estate
12,137
12,137
2,339
16,437
56
﻿ Credit card
821
821
49
851
85
﻿ All other
217
240
33
1,921
19
﻿ Total
$ 48,695
$ 57,639
$ 6,850
$ 61,448
$ 390
﻿
﻿
﻿
﻿
﻿
﻿
﻿
December 31, 2016
﻿
Recorded
Unpaid Principal
﻿
Investment
Balance of
Related
﻿
in Impaired
Impaired Loans
Allowance
Average
Interest
﻿
Loans and
and
for Credit
Recorded
Income
﻿
Accruing TDRs
Accruing TDR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 With an allowance:
﻿ Commercial and industrial
$ 12,401
$ 12,424
$ 1,938
$ 4,045
$ 160
﻿ Real estate:
﻿ Consumer mortgages
2,453
2,734
300
2,241
55
﻿ Home equity
3
13
1
377
1
﻿ Agricultural
76
76
1
424
4
﻿ Commercial and industrial-owner occupied
4,937
5,406
103
4,643
124
﻿ Construction, acquisition and development
1,373
1,373
47
1,551
35
﻿ Commercial real estate
16,187
16,400
2,532
12,888
336
﻿ Credit cards
823
823
58
881
347
﻿ All other
2,890
2,927
23
1,894
78
﻿ Total
$ 41,143
$ 42,176
$ 5,003
$ 28,944
$ 1,140
﻿
﻿ Total:
﻿ Commercial and industrial
$ 18,623
$ 24,280
$ 1,938
$ 10,439
$ 232
﻿ Real estate:
﻿ Consumer mortgages
4,108
5,039
300
4,092
77
﻿ Home equity
860
1,613
1
1,553
10
﻿ Agricultural
937
995
1
864
12
﻿ Commercial and industrial-owner occupied
13,258
14,926
103
14,957
479
﻿ Construction, acquisition and development
6,176
6,176
47
6,930
39
﻿ Commercial real estate
18,833
19,046
2,532
17,279
430
﻿ Credit cards
823
823
58
881
347
﻿ All other
2,890
2,927
23
1,894
78
﻿ Total
$ 66,508
$ 75,825
$ 5,003
$ 58,889
$ 1,704
﻿
Loans considered impaired under Financial Accounting Standards Board (“FASB”) Accounting Standards Codification (“ASC”) Topic 310, Receivables (“FASB ASC 310”), are loans greater than $500,000 for which, based on current information and events, it is probable that the Company will be unable to collect all amounts due according to the contractual terms of the loan agreement and all loans restructured in a TDR. The Company’s recorded investment in loans considered impaired exclusive of accruing TDRs at March 31, 2017 and December 31, 2 016 was $41.9 million and $38.2 million, respectively. At March 31, 2017 and December 31, 2016, $19.9 million and $12.9 million, respectively, of those impaired loans had a valuation allowance of $6.2 million and $ 4.4 million, respectively. The remaining balance of impaired loans of $22.0 million and $25.3 million at March 31, 2017 and December 31, 2016, respectively, have sufficient collateral supporting the collection of all outstanding principle or were charged down to fair value, less estimated selling costs. Therefore, such loans did not have an associated valuation allowance. Impaired loans that were characterized as non-accruing TDRs totaled $11.6 million and $ 12.6 million at March 31, 2017 and December 31, 2016, respectively.
Non-performing loans and leases (“NPLs”) consist of non-accrual loans and leases, loans and leases 90 days or more past due and still accruing, and loans and leases that have been restructured because of the borrower’s weakened financial condition. The following table presents information concerning NPLs as of the dates indicated:
﻿
﻿
﻿
﻿
March 31,
December 31,
﻿
2017
2016
2016
﻿
(In thousands)
﻿
﻿ Non-accrual loans and leases
$ 74,439
$ 81,926
$ 71,812
﻿ Loans and leases 90 days or more past due, still accruing
3,063
4,567
3,983
﻿ Restructured loans and leases still accruing
4,060
7,753
26,047
﻿ Total non-performing loans and leases
$ 81,562
$ 94,246
$ 101,842
﻿
The Bank’s policy for all loan classifications provides that loans and leases are generally placed in non-accrual status if, in management’s opinion, payment in full of principal or interest is not expected or payment of principal or interest is more than 90 days past due, unless such loan or lease is both well-secured and in the process of collection. At March 31, 2017, the Company’s geographic NPL distribution was concentrated primarily in its Arkansas, Mississippi and Missouri markets. The following table presents the Company’s nonaccrual loans and leases by segment and class as of the dates indicated:
﻿
﻿
﻿
﻿
﻿
March 31,
December 31,
﻿
2017
2016
2016
﻿
(In thousands)
﻿ Commercial and industrial
$ 13,959
$ 10,248
$ 13,679
﻿ Real estate
﻿ Consumer mortgages
21,543
22,968
21,084
﻿ Home equity
3,157
3,564
3,817
﻿ Agricultural
5,180
932
1,546
﻿ Commercial and industrial-owner occupied
15,135
16,633
10,791
﻿ Construction, acquisition and development
1,466
7,720
7,022
﻿ Commercial real estate
13,638
19,417
13,402
﻿ Credit cards
87
188
161
﻿ All other
274
256
310
﻿ Total
$ 74,439
$ 81,926
$ 71,812
﻿
In the normal course of business, management will sometimes grant concessions, which would not otherwise be considered, to borrowers that are experiencing financial difficulty. Loans identified as meeting the criteria set out in FASB ASC 310 are identified as TDRs. The concessions granted most frequently for TDRs involve reductions or delays in required payments of principal and interest for a specified period or the rescheduling of payments in accordance with a bankruptcy plan. In most cases, the conditions of the credit also warrant nonaccrual status, even after the restructure occurs. Other conditions that warrant a loan being considered a TDR include reductions in interest rates to below market rates due to bankruptcy plans or by the bank in an attempt to assist the borrower in working through liquidity problems. As part of the credit approval process, the restructured loans are evaluated for adequate collateral protection in determining the appropriate accrual status at the time of restructure. TDRs recorded as nonaccrual loans may generally be returned to accrual status in years after the restructure if there has been at least a six-month period of sustained repayment performance by the borrower in accordance with the terms of the restructured loan. During the first quarter of 2017, the most common concessions that were granted involved rescheduling payments of principal and interest over a longer amortization period, granting a period of reduced principal payment or interest only payment for a limited time period, or the rescheduling of payments in accordance with a bankruptcy plan.
The following tables summarize the financial effect of TDRs recorded during the periods indicated:
﻿
﻿
﻿
﻿
﻿
﻿
Three months ended March 31, 2017
﻿
Pre-Modification
Post-Modification
﻿
Number
Outstanding
Outstanding
﻿
of
Recorded
Recorded
﻿
Contracts
Investment
Investment
﻿
(Dollars in thousands)
﻿ Commercial and industrial
1
$ 22
$ 18
﻿ Real estate
﻿ Consumer mortgages
4
230
230
﻿ Home equity
3
134
134
﻿ Commercial and industrial-owner occupied
1
260
257
﻿ All other
5
58
53
﻿ Total
14
$ 704
$ 692
﻿
﻿
﻿
﻿
﻿
﻿
﻿
Year ended December 31, 2016
﻿
Pre-Modification
Post-Modification
﻿
Number
Outstanding
Outstanding
﻿
of
Recorded
Recorded
﻿
Contracts
Investment
Investment
﻿
(Dollars in thousands)
﻿ Commercial and industrial
25
$ 14,469
$ 14,305
﻿ Real estate
﻿ Consumer mortgages
16
1,429
1,354
﻿ Home equity
1
3
3
﻿ Agricultural
2
79
79
﻿ Commercial and industrial-owner occupied
10
4,344
4,331
﻿ Commercial real estate
5
8,931
6,702
﻿ All other
8
3,622
3,608
﻿ Total
67
$ 32,877
$ 30,382
﻿
﻿
The tables below summarize TDRs within the previous 12 months for which there was a payment default during the period indicated (i.e., 30 days or more past due at any given time during the period indicated).
﻿
﻿
﻿
﻿
﻿
﻿
Three months ended March 31, 2017
﻿
Number of
Recorded
﻿
Contracts
Investment
﻿
(Dollars in thousands)
﻿ Commercial and industrial
1
$ 16
﻿ Real estate
﻿ Consumer mortgages
3
391
﻿ Commercial and industrial-owner occupied
2
406
﻿ Total
6
$ 813
﻿
﻿
﻿
﻿
﻿
﻿
﻿
﻿
Year ended December 31, 2016
﻿
Number of
Recorded
﻿
Contracts
Investment
﻿
(Dollars in thousands)
﻿ Commercial and industrial
8
$ 3,804
Real estate
﻿ Consumer mortgages
7
597
﻿ Commercial and industrial-owner occupied
2
532
﻿ Construction, acquisition and development
1
14
﻿ Commercial real estate
1
9,336
﻿ All other
2
20
﻿ Total
21
$ 14,303
﻿
﻿ </t>
  </si>
  <si>
    <t>ALLOWANCE FOR CREDIT LOSSES</t>
  </si>
  <si>
    <t>ALLOWANCE FOR CREDIT LOSSES [Abstract]</t>
  </si>
  <si>
    <t>NOTE 3 – ALLOWANCE FOR CREDIT LOSSES
﻿
The following tables summarize the changes in the allowance for credit losses by segment and class for the periods indicated:
﻿
﻿
﻿
﻿
﻿
﻿
Three months ended
﻿
March 31, 2017
﻿
Balance,
Balance,
﻿
Beginning of
End of
﻿
Period
Charge-offs
Recoveries
Provision
Period
﻿
(In thousands)
﻿ Commercial and industrial
$ 19,170
$ (384)
$ 490
$ 1,291
$ 20,567
﻿ Real estate
﻿ Consumer mortgages
30,386
(596)
625
1,340
31,755
﻿ Home equity
7,174
(459)
356
(39)
7,032
﻿ Agricultural
2,172
(44)
41
109
2,278
﻿ Commercial and industrial-owner occupied
12,899
(404)
193
1,178
13,866
﻿ Construction, acquisition and development
13,957
(30)
1,324
(1,766)
13,485
﻿ Commercial real estate
24,845
(19)
69
767
25,662
﻿ Credit cards
7,787
(838)
249
(1,032)
6,166
﻿ All other
5,346
(559)
446
(848)
4,385
﻿ Total
$ 123,736
$ (3,333)
$ 3,793
$ 1,000
$ 125,196
﻿
﻿
﻿
﻿
Year ended
﻿
December 31, 2016
﻿
Balance,
Balance,
﻿
Beginning of
End of
﻿
Period
Charge-offs
Recoveries
Provision
Period
﻿
(In thousands)
﻿ Commercial and industrial
$ 17,583
$ (4,551)
$ 1,833
$ 4,305
$ 19,170
﻿ Real estate
﻿ Consumer mortgages
33,198
(2,687)
1,694
(1,819)
30,386
﻿ Home equity
6,949
(1,884)
506
1,603
7,174
﻿ Agricultural
2,524
(110)
175
(417)
2,172
﻿ Commercial and industrial-owner occupied
14,607
(1,095)
544
(1,157)
12,899
﻿ Construction, acquisition and development
15,925
(521)
1,373
(2,820)
13,957
﻿ Commercial real estate
25,508
(1,129)
2,411
(1,945)
24,845
﻿ Credit cards
4,047
(2,845)
850
5,735
7,787
﻿ All other
6,117
(2,197)
911
515
5,346
﻿ Total
$ 126,458
$ (17,019)
$ 10,297
$ 4,000
$ 123,736
﻿
﻿
﻿
﻿
Three months ended
﻿
March 31, 2016
﻿
Balance,
Balance,
﻿
Beginning of
End of
﻿
Period
Charge-offs
Recoveries
Provision
Period
﻿
(In thousands)
﻿ Commercial and industrial
$ 17,583
$ (140)
$ 212
$ 1,625
$ 19,280
﻿ Real estate
﻿ Consumer mortgages
33,198
(710)
455
403
33,346
﻿ Home equity
6,949
(550)
80
554
7,033
﻿ Agricultural
2,524
(11)
36
(148)
2,401
﻿ Commercial and industrial-owner occupied
14,607
(154)
125
171
14,749
﻿ Construction, acquisition and development
15,925
(226)
272
(1,307)
14,664
﻿ Commercial real estate
25,508
(245)
683
(533)
25,413
﻿ Credit cards
4,047
(720)
181
(268)
3,240
﻿ All other
6,117
(487)
247
503
6,380
﻿ Total
$ 126,458
$ (3,243)
$ 2,291
$ 1,000
$ 126,506
﻿
The following tables provide the allowance for credit losses by segment, class and impairment status as of the dates indicated: :
﻿
﻿
﻿
﻿
﻿
﻿
March 31, 2017
﻿
Recorded
Allowance for
Allowance for
﻿
Balance of
Impaired Loans
All Other Loans
Total
﻿
Impaired Loans (1)
and Leases
and Leases
Allowance
﻿
(In thousands)
﻿ Commercial and industrial
$ 11,838
$ 3,482
$ 17,085
$ 20,567
﻿ Real estate
﻿ Consumer mortgages
1,276
7
31,748
31,755
﻿ Home equity
854
30
7,002
7,032
﻿ Agricultural
3,592
-
2,278
2,278
﻿ Commercial and industrial-owner occupied
12,047
352
13,514
13,866
﻿ Construction, acquisition and development
277
30
13,455
13,485
﻿ Commercial real estate
12,013
2,329
23,333
25,662
﻿ Credit cards
-
-
6,166
6,166
﻿ All other
-
-
4,385
4,385
﻿ Total
$ 41,897
$ 6,230
$ 118,966
$ 125,196
(1)
Impaired loans are shown exclusive of accruing TDRs and $2.7 million of non-accruing TDRs
﻿
﻿
﻿
﻿
December 31, 2016
﻿
Recorded
Allowance for
Allowance for
﻿
Balance of
Impaired Loans
All Other Loans
Total
﻿
Impaired Loans (1)
and Leases
and Leases
Allowance
﻿
(In thousands)
﻿ Commercial and industrial
$ 8,314
$ 1,837
$ 17,333
$ 19,170
﻿ Real estate
﻿ Consumer mortgages
1,655
-
30,386
30,386
﻿ Home equity
857
-
7,174
7,174
﻿ Agricultural
861
-
2,172
2,172
﻿ Commercial and industrial-owner occupied
8,321
-
12,899
12,899
﻿ Construction, acquisition and development
5,933
35
13,922
13,957
﻿ Commercial real estate
12,296
2,481
22,364
24,845
﻿ Credit cards
-
-
7,787
7,787
﻿ All other
-
-
5,346
5,346
﻿ Total
$ 38,237
$ 4,353
$ 119,383
$ 123,736
﻿
(1) Impaired loans are shown exclusive of accruing TDRs and $2 .2 million of non-accruing TDRs
﻿
Management evaluates impaired loans individually in determining the adequacy of the allowance for impaired loans. As a result of the Company individually evaluating loans of $500,000 or greater for impairment, further review of remaining loans collectively, as well as the corresponding potential allowance, would be immaterial in the opinion of management.</t>
  </si>
  <si>
    <t>OTHER REAL ESTATE OWNED</t>
  </si>
  <si>
    <t>OTHER REAL ESTATE OWNED [Abstract]</t>
  </si>
  <si>
    <t xml:space="preserve">NOTE 4 – OTHER REAL ESTATE OWNED
﻿
The following table presents the activity in other real estate owned (“OREO”) for the periods indicated:
﻿
﻿
﻿
﻿
Three months ended
Year ended
﻿
March 31,
December 31,
﻿
2017
2016
2016
﻿
(In thousands)
﻿ Balance at beginning of period
$ 7,810
$ 14,759
$ 14,759
﻿ Additions to foreclosed properties
﻿ New foreclosed properties
2,266
1,359
9,752
﻿ Reductions in foreclosed properties
﻿ Sales including realized gains and losses, net
(989)
(2,837)
(14,183)
﻿ Writedowns for unrealized losses
(629)
(596)
(2,518)
﻿ Balance at end of period
$ 8,458
$ 12,685
$ 7,810
﻿
The following tables present the OREO by segment and class as of the dates indicated:
﻿
﻿
﻿
﻿
March 31,
December 31,
﻿
2017
2016
2016
﻿
(In thousands)
﻿ Commercial and industrial
$ -
$ 74
$ -
﻿ Real estate
﻿ Consumer mortgages
2,005
1,697
857
﻿ Home equity
39
594
39
﻿ Agricultural
22
25
22
﻿ Commercial and industrial-owner occupied
2,060
1,051
1,958
﻿ Construction, acquisition and development
3,068
8,546
3,746
﻿ Commercial real estate
1,159
466
1,128
﻿ All other
105
232
60
﻿ Total
$ 8,458
$ 12,685
$ 7,810
﻿
The Company incurred total foreclosed property expenses of approximately $ 1.1 million and $ 1.2 million for the three months ended March 31, 2017 and 2016, respectively. Realized net losses on dispositions and holding losses on valuations of these properties, a component of total foreclosed property expenses, were approximately $632,000 and $843,000 for the three months ended March 31, 2017 and 2016, respectively. </t>
  </si>
  <si>
    <t>SECURITIES</t>
  </si>
  <si>
    <t>SECURITIES [Abstract]</t>
  </si>
  <si>
    <t xml:space="preserve">NOTE 5 – SECURITIES
﻿
A comparison of amortized cost and estimated fair values of available-for-sale securities as of March 31, 2017 and 2016, respectively, and December 31, 2016 follows:
﻿
﻿
﻿
﻿
March 31, 2017
﻿
Gross
Gross
Estimated
﻿
Amortized
Unrealized
Unrealized
Fair
﻿
Cost
Gains
Losses
Value
﻿
(In thousands)
﻿ U.S. Government agencies
$ 1,823,294
$ 861
$ 5,975
$ 1,818,180
﻿ U.S. Government agency issued residential mortgage-backed securities
167,986
1,389
1,833
167,542
﻿ U.S. Government agency issued commercial mortgage-backed securities
169,996
1,510
1,424
170,082
﻿ Obligations of states and political subdivisions
337,595
16,193
1,464
352,324
﻿ FHLB and other securities
32,531
228
-
32,759
﻿ Total
$ 2,531,402
$ 20,181
$ 10,696
$ 2,540,887
﻿
﻿
﻿
﻿
﻿
December 31, 2016
﻿
Gross
Gross
Estimated
﻿
Amortized
Unrealized
Unrealized
Fair
﻿
Cost
Gains
Losses
Value
﻿
(In thousands)
﻿ U.S. Government agencies
$ 1,794,231
$ 1,261
$ 6,065
$ 1,789,427
﻿ U.S. Government agency issued residential mortgage-backed securities
176,476
1,665
1,898
176,243
﻿ U.S. Government agency issued commercial mortgage-backed securities
171,840
1,648
1,209
172,279
﻿ Obligations of states and political subdivisions
346,609
15,547
2,151
360,005
﻿ FHLB and other securities
32,436
1,286
-
33,722
﻿ Total
$ 2,521,592
$ 21,407
$ 11,323
$ 2,531,676
﻿
﻿
﻿
﻿
March 31, 2016
﻿
Gross
Gross
Estimated
﻿
Amortized
Unrealized
Unrealized
Fair
﻿
Cost
Gains
Losses
Value
﻿
(In thousands)
﻿ U.S. Government agencies
$ 1,190,199
$ 5,974
$ 6
$ 1,196,167
﻿ U.S. Government agency issued residential mortgage-backed securities
187,410
2,582
251
189,741
﻿ U.S. Government agency issued commercial mortgage-backed securities
204,246
3,719
57
207,908
﻿ Obligations of states and political subdivisions
384,326
24,219
8
408,537
﻿ FHLB and other securities
13,142
878
-
14,020
﻿ Total
$ 1,979,323
$ 37,372
$ 322
$ 2,016,373
﻿
Gross gains of $1.1 million and no gross losses were recognized on available-for-sale securities during the first three months of 2017. Gross gains of approximately $2,000 and no gross losses were recognized on available-for-sale securities during the first three months of 2016.
At March 31, 2017, the Company’ available-for-sale securities included FHLB stock with a carrying value of $32.4 million compared to a required investment of $27.2 million. At March 31, 2016 , the Company’ available-for-sale securities included FHLB stock with a carrying value of $13.0 million compared to a required investment of $6.5 million.
The amortized cost and estimated fair value of available-for-sale securities at March 31, 2017 by contractual maturity are shown below. Actual maturities may differ from contractual maturities because borrowers may have the right to call or prepay obligations with or without call or prepayment penalties. Equity securities are considered as maturing after ten years.
﻿
﻿
﻿
March 31, 2017
﻿
Estimated
Weighted
﻿
Amortized
Fair
Average
﻿
Cost
Value
Yield
﻿
(Dollars in thousands)
﻿ Maturing in one year or less
$ 569,032
$ 569,120
1.05
%
﻿ Maturing after one year through five years
1,347,399
1,341,746
1.37
﻿ Maturing after five years through ten years
45,459
47,804
5.90
﻿ Maturing after ten years
231,530
244,593
5.47
﻿ Mortgage-backed securities
337,982
337,624
2.18
﻿ Total
$ 2,531,402
$ 2,540,887
﻿
The following tables summarize information pertaining to temporarily impaired available-for-sale securities with continuous unrealized loss positions at March 31, 2017 and December 31, 2016:
﻿
﻿
﻿
March 31, 2017
﻿
Continuous Unrealized Loss Position
﻿
Less Than 12 Months
12 Months or Longer
Total
﻿
Fair
Unrealized
Fair
Unrealized
Fair
Unrealized
﻿
Value
Losses
Value
Losses
Value
Losses
﻿
﻿
(In thousands)
﻿ U.S. Government agencies
$ 1,319,456
$ 5,975
$ -
$ -
$ 1,319,456
$ 5,975
﻿ U.S. Government agency issued residential mortgage-backed securities 88,596
1,751
5,578
82
94,174
1,833
﻿ U.S. Government agency issued commercial mortgage-backed securities 128,763
1,295
13,662
129
142,425
1,424
﻿ Obligations of states and political subdivisions 25,727
1,464
-
-
25,727
1,464
﻿ Total
$ 1,562,542
$ 10,485
$ 19,240
$ 211
$ 1,581,782
$ 10,696
﻿
﻿
﻿
﻿
﻿
﻿
December 31, 2016
﻿
Continuous Unrealized Loss Position
﻿
Less Than 12 Months
12 Months or Longer
Total
﻿
Fair
Unrealized
Fair
Unrealized
Fair
Unrealized
﻿
Value
Losses
Value
Losses
Value
Losses
﻿
﻿
(In thousands)
﻿ U.S. Government agencies
$ 1,082,573
$ 6,065
$ -
$ -
$ 1,082,573
$ 6,065
﻿ U.S. Government agency issued residential mortgage-backed securities 71,599
1,783
15,375
115
86,974
1,898
﻿ U.S. Government agency issued commercial mortgage-backed securities 129,940
1,084
14,385
125
144,325
1,209
﻿ Obligations of states and political subdivisions 46,798
2,151
-
-
46,798
2,151
﻿ Total
$ 1,330,910
$ 11,083
$ 29,760
$ 240
$ 1,360,670
$ 11,323
﻿
Based upon a review of the credit quality of these securities, and considering that the issuers were in compliance with the terms of the securities, management has no intent to sell these securities until the full recovery of unrealized losses, which may be until maturity, and it was more likely than not that the Company would not be required to sell the securities prior to recovery of costs. Therefore, the impairments related to these securities were determined to be temporary. No other-than-temporary impairment was recorded during the first three months of 2017 or 2016. </t>
  </si>
  <si>
    <t>PER SHARE DATA</t>
  </si>
  <si>
    <t>PER SHARE DATA [Abstract]</t>
  </si>
  <si>
    <t xml:space="preserve">NOTE 6 – PER SHARE DATA
﻿
Basic earnings per share (“EPS”)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PS. Diluted EPS is computed using the weighted-average number of shares determined for the basic EPS computation plus the shares resulting from the assumed exercise of all outstanding share-based awards using the treasury stock method. There were no weighted-average antidilutive stock options to purchase of Company common stock for the three months ended March 31, 2017 to be excluded from diluted shares. Antidilutive other equity awards of approximately 26,700 shares of Company common stock for the three months ended March 31, 2017 were excluded from diluted shares. Weighted-average antidilutive stock options to purchase approximately 169,100 of Company common stock with a weighted average exercise price of $23.35 per share for the three months ended March 31, 2016 were excluded from diluted shares. Antidilutive other equity awards of approximately 32,200 shares of Company common stock for the three months ended March 31, 2016 were excluded from diluted shares.
The following table provides a reconciliation of the numerators and denominators of the basic and diluted earnings per share computations for the periods shown:
﻿
﻿
﻿
﻿
﻿
Three months ended March 31,
﻿
2017
2016
﻿
Income
Shares
Per Share
Income
Shares
Per Share
﻿
(Numerator)
(Denominator)
Amount
(Numerator)
(Denominator)
Amount
Basic EPS
(In thousands, except per share amounts)
Income available to common
﻿ shareholders
$ 38,093
93,643
$ 0.41
$ 22,549
94,369
$ 0.24
﻿ Effect of dilutive share-
﻿ based awards
-
186
-
225
﻿
﻿ Diluted EPS
﻿ Income available to common
﻿ shareholders plus assumed
﻿ exercise of all outstanding
﻿ share-based awards
$ 38,093
93,829
$ 0.41
$ 22,549
94,594
$ 0.24
﻿ </t>
  </si>
  <si>
    <t>COMPREHENSIVE INCOME</t>
  </si>
  <si>
    <t>COMPREHENSIVE INCOME [Abstract]</t>
  </si>
  <si>
    <t xml:space="preserve">NOTE 7 – COMPREHENSIVE INCOME
﻿
The following tables present the components of other comprehensive (loss) income and the related tax effects allocated to each component for the periods indicated :
﻿
﻿
﻿
﻿
﻿
Three months ended March 31,
﻿
2017
2016
﻿
Before
Net
Before
Net
﻿
tax
Tax
of tax
tax
Tax
of tax
﻿
amount
effect
amount
amount
effect
amount
﻿ Net unrealized gains on available-for-
(In thousands)
﻿ sale securities:
﻿ Unrealized gains arising during
﻿ holding period
$ 474
$ (183)
$ 291
$ 14,169
$ (5,420)
$ 8,749
﻿ Reclassification adjustment for
﻿ net gains realized in net income (1)
(1,071)
410
(661)
(2)
1
(1)
﻿ Recognized employee benefit plan
﻿ net periodic benefit cost (2)
1,533
(586)
947
1,511
(578)
933
﻿ Other comprehensive income
$ 936
$ (359)
$ 577
$ 15,678
$ (5,997)
$ 9,681
﻿ Net income
38,093
22,549
﻿ Comprehensive income
$ 38,670
$ 32,230
﻿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
﻿ </t>
  </si>
  <si>
    <t>GOODWILL AND OTHER INTANGIBLE ASSETS</t>
  </si>
  <si>
    <t>GOODWILL AND OTHER INTANGIBLE ASSETS [Abstract]</t>
  </si>
  <si>
    <t xml:space="preserve">NOTE 8 – GOODWILL AND OTHER INTANGIBLE ASSETS
﻿
The carrying amounts of goodwill by operating segment for the three months ended March 31, 2017 were as follows:
﻿
﻿
﻿
﻿
Community
Insurance
﻿
Banking
Agencies
Total
﻿
(In thousands)
﻿ Balance as of December 31, 2016
$ 217,618
$ 83,180
$ 300,798
﻿ Goodwill recorded during the period
-
-
-
﻿ Balance as of March 31, 2017
$ 217,618
$ 83,180
$ 300,798
﻿
The Company’s policy is to assess goodwill for impairment at the reporting segment level on an annual basis or sooner if an event occurs or circumstances change which indicate that the fair value of a reporting segment is below its carrying amount. Impairment is the condition that exists when the carrying amount of goodwill exceeds its implied fair value. Accounting standards require management to estimate the fair value of each reporting segment in assessing impairment at least annually. The Company’s annual assessment date is during the Company’s fourth quarter. No events occurred during the first three months of 2017 that indicated the necessity of an earlier goodwill impairment assessment.
In the current economic environment, forecasting cash flows, credit losses and growth in addition to valuing the Company’s assets with any degree of assurance is very difficult and subject to significant changes over very short periods of time. Management will continue to update its analysis as circumstances change. As market conditions continue to be volatile and unpredictable, impairment of goodwill related to the Company’s reporting segments may be necessary in future periods.
The following tables present information regarding the components of the Company’s identifiable intangible assets for the dates and periods indicated:
﻿
﻿
﻿
﻿
﻿
As of
As of
﻿
March 31, 2017
December 31, 2016
﻿
Gross Carrying
Accumulated
Gross Carrying
Accumulated
﻿
Amount
Amortization
Amount
Amortization
Amortized intangible assets:
(In thousands)
﻿ Core deposit intangibles
$ 27,801
$ 23,829
$ 27,801
$ 23,721
﻿ Customer relationship intangibles
45,758
$ 30,406
46,568
30,406
﻿ Non-solicitation intangibles
1,650
$ 798
1,850
886
﻿ Total
$ 75,209
$ 55,033
$ 76,219
$ 55,013
﻿
﻿ Unamortized intangible assets:
﻿ Trade names
$ 688
$ -
$ 688
$ -
﻿
﻿
﻿
﻿
﻿
﻿
﻿
Three months ended
﻿
March 31,
﻿
2017
2016
﻿
Aggregate amortization expense for:
(In thousands)
﻿ Core deposit intangibles
$ 108
$ 117
﻿ Customer relationship intangibles
810
638
﻿ Non-solicitation intangibles
112
125
﻿ Total
$ 1,030
$ 880
﻿
The following table presents information regarding estimated amortization expense on the Company’s amortizable identifiable intangible assets for the year ending December 31, 2017 and the succeeding four years:
﻿
﻿
﻿
﻿
﻿
Customer
Non-
﻿
Core Deposit
Relationship
Solicitation
﻿
Intangibles
Intangibles
Intangibles
Total
﻿
﻿ Estimated Amortization Expense:
(In thousands)
﻿ For the year ending December 31, 2017
$ 419
$ 3,147
$ 448
$ 4,014
﻿ For the year ending December 31, 2018
390
2,696
419
3,505
﻿ For the year ending December 31, 2019
363
2,330
97
2,790
﻿ For the year ending December 31, 2020
340
2,014
-
2,354
﻿ For the year ending December 31, 2021
251
1,591
-
1,842
﻿
﻿ </t>
  </si>
  <si>
    <t>PENSION BENEFITS</t>
  </si>
  <si>
    <t>PENSION BENEFITS [Abstract]</t>
  </si>
  <si>
    <t xml:space="preserve">NOTE 9 – PENSION BENEFITS
﻿
The following table presents the components of net periodic benefit costs for the periods indicated:
﻿
﻿
﻿
﻿
Three months ended
﻿
March 31,
﻿
2017
2016
﻿
(In thousands)
﻿ Service cost
$ 1,532
$ 2,213
﻿ Interest cost
2,294
2,341
﻿ Expected return on assets
(2,953)
(2,613)
﻿ Recognized prior service cost
(186)
(179)
﻿ Recognized net loss
1,719
1,690
﻿ Net periodic benefit costs
$ 2,406
$ 3,452
﻿
﻿ </t>
  </si>
  <si>
    <t>RECENT PRONOUNCEMENTS</t>
  </si>
  <si>
    <t>RECENT PRONOUNCEMENTS [Abstract]</t>
  </si>
  <si>
    <t xml:space="preserve">NOTE 10 – RECENT PRONOUNCEMENTS
﻿
In September 2014, the FASB issued an ASU regarding accounting for revenue from contracts with customers. This ASU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identify the contract(s)with a customer, (ii)identify the performance obligations in the contract, (iii)determine the transaction price, (iv)allocate the transaction price to the performance obligations in the contract and (v) recognize revenue when (or as)the entity satisfies a performance obligation. ASU 2014-09 was originally going to be effective on January 1, 2017; however, the FASB issued ASU 2015-14, “Revenue from Contracts with Customers (Topic 606)–Deferral of the Effective Date" which deferred the effective date of ASU 2014-09 by one year to January 1, 2018. The Company is continuing to evaluate the impact of ASU 2014-09 on the financial statements as well as the most appropriate transition method of application. Based on this evaluation to date, the Company does not believe the adoption of the ASU will have a material impact on the financial position and results of operations of the Company.
In February 2016, the FASB issued an ASU regarding accounting for leases. ASU 2016-02 requires all leases, except short-term leases, to be recognized on the lessee’s balance sheet at commencement date as a lease liability for the obligation of lease payments and a right-of-use asset for the right to use/control a specified asset for the lease term. This ASU is effective for interim and annual periods beginning after December 15, 2018. This ASU is not expected to have a material impact on the financial position and results of operations of the Company.
In March 2016, the FASB issued an ASU regarding stock compensation and improvements to employee share-based payment accounting. This ASU changes five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Effective January 1, 2017, the Company adopted provisions of this ASU which makes several revisions to equity compensation accounting.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calculation for diluted earnings per shar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Transition to the new guidance was accomplished through a combination of retrospective, cumulative-effect adjustment to equity and prospective methodologies. The Company estimates, based on currently enacted tax rates, that adoption of ASU 2016-09 in 2017 will result in an incremental effect on tax provision ranging from approximately $218,000 to approximately $865,000 of tax benefit. The actual effects of adoption in 2017 will primarily depend upon the share price of the Company’ stock, which affects the vesting of certain performance awards, probability of exercise of certain stock options and the magnitude of windfalls for all awards upon either vesting or exercise. The effects on earnings per share calculations and election to account for forfeitures as incurred have not been significant.
In June 2016, the FASB issued an ASU regarding credit losses on financial instruments. This ASU will provide financial statement users with more information regarding the expected credit losses on financial instruments and other commitments to extend credit at each reporting date rather than the incurred loss impairment method. This ASU is effective for interim and annual periods after December 15, 2019. The Company is currently evaluating the potential impact of this ASU on the financial statements.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the Company.
﻿
﻿ </t>
  </si>
  <si>
    <t>SEGMENT REPORTING</t>
  </si>
  <si>
    <t>SEGMENT REPORTING [Abstract]</t>
  </si>
  <si>
    <t xml:space="preserve">NOTE 11 - SEGMENT REPORTING
﻿
The Company is a financial holding company with subsidiaries engaged in the business of banking and activities closely related to banking. The Company determines reportable segments based upon the services offered, the significance of those services to the Company's financial condition and operating results and management's regular review of the operating results of those services. The Company's primary segment is the Banking Services Group, which includes providing a full range of deposit products, commercial loans and consumer loans. The Company has also designated four additional reportable segments --Mortgage, Insurance Agencies, Wealth Management, and General Corporate and Other. The Company’s Mortgage segment includes the mortgage banking activities of originating mortgage loans, selling mortgage loans in the secondary market and servicing the mortgage loans that are sold on a servicing retained basis. The Company's insurance agencies serve as agents in the sale of commercial lines of insurance and full lines of property and casualty, life, health and employee benefits products and services.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estate planning and annuity products. The General Corporate and Other segment includes other activities not allocated to Banking Services Group, Mortgage, Insurance Agencies or Wealth Management segments.
Results of operations and selected financial information by segment for the three-month period ended March 31, 2017 and 2016 were as follows:
﻿
﻿
﻿
﻿
Banking Services Group
Mortgage
Insurance Agencies
Wealth Management
General Corporate and Other
Total
﻿
(In thousands)
﻿ Three months ended March 31, 2017
﻿ Results of Operations
﻿ Net interest revenue
$ 111,053
$ 3,530
$ 11
$ 5
$ 12
$ 114,611
﻿ Provision for credit losses
-
-
-
-
1,000
1,000
﻿ Net interest revenue after provision for credit losses
111,053
3,530
11
5
(988)
113,611
﻿ Noninterest revenue
21,877
8,990
33,113
5,617
1,272
70,869
﻿ Noninterest expense
75,850
6,862
25,974
3,948
14,475
127,109
﻿ Income before income taxes
57,080
5,658
7,150
1,674
(14,191)
57,371
﻿ Income tax expense (benefit)
19,633
2,098
2,844
620
(5,917)
19,278
﻿ Net income
37,447
3,560
4,306
1,054
(8,274)
38,093
﻿ Selected Financial Information
﻿ Total assets at end of period
$ 11,566,533
$ 543,022
$ 216,784
$ 21,373
$ 2,518,342
$ 14,866,054
﻿ Depreciation and amortization
5,502
152
1,187
26
648
7,515
﻿
﻿
﻿
﻿
Banking Services Group
Mortgage
Insurance Agencies
Wealth Management
General Corporate and Other
Total
﻿
(In thousands)
﻿ Three months ended March 31, 2016
﻿ Results of Operations
﻿ Net interest revenue
$ 108,901
$ 2,610
$ 19
$ 1
$ (372)
$ 111,159
﻿ Provision for credit losses
-
-
-
-
1,000
1,000
﻿ Net interest revenue after provision for credit losses
108,901
2,610
19
1
(1,372)
110,159
﻿ Noninterest revenue
22,706
1,830
33,364
5,535
1,292
64,727
﻿ Noninterest expense
76,906
5,863
25,482
4,099
29,162
141,512
﻿ Income before income taxes
54,701
(1,423)
7,901
1,437
(29,242)
33,374
﻿ Income tax expense (benefit)
17,629
(502)
3,140
506
(9,948)
10,825
﻿ Net income
37,072
(921)
4,761
931
(19,294)
22,549
﻿ Selected Financial Information
﻿ Total assets at end of period
$ 10,749,801
$ 399,532
$ 210,535
$ 15,370
$ 2,551,160
$ 13,926,398
﻿ Depreciation and amortization
5,314
145
1,060
28
640
7,187
﻿
The change in income for the Banking Services Group for the three months ended March 31, 2017 compared to the same periods in 2016 is mainly due to an increase in interest revenue for loans and leases due to the balance increase of net loans and leases. The change in income for the Mortgage segment for the three months ended March 31, 2017 compared to the same periods in 2016 is a result of the negative MSR adjustment of $8.0 million recorded during the first quarter of 2016 compared to a positive MSR adjustment of $0.9 million recorded during the first quarter of 2017. The decrease in the loss in the General, Corporate and Other segment when comparing comparable periods is a result of the pre-tax charge of $10.3 million related to a liability associated with an ongoing regulatory matter recorded during the first quarter of 2016 with no such charge recorded during the first quarter of 2017. </t>
  </si>
  <si>
    <t>MORTGAGE SERVICING RIGHTS</t>
  </si>
  <si>
    <t>MORTGAGE SERVICING RIGHTS [Abstract]</t>
  </si>
  <si>
    <t>NOTE 12 – MORTGAGE SERVICING RIGHTS
﻿
Mortgage servicing rights (“MSRs”), which are recognized as a separate asset on the date the corresponding mortgage loan is sold on a servicing retained basis, are recorded at fair value as determined at each accounting period end. An estimate of the fair value of the Company’s MSRs is determined utilizing assumptions about factors such as mortgage interest rates, discount rates, mortgage loan prepayment speeds, market trends and industry demand. Data and assumptions used in the fair value calculation related to MSRs as of the dates indicated were as follows:
﻿
﻿
﻿
﻿
March 31,
December 31,
﻿
2017
2016
2016
﻿
(Dollars in thousands)
﻿ Unpaid principal balance
$6,429,617
$6,096,220
$6,384,649
﻿ Weighted-average prepayment speed (CPR)
9.2
12.5
9.4
﻿ Discount rate (annual percentage)
9.8
9.8
9.8
﻿ Weighted-average coupon interest rate (percentage)
3.9
4.0
3.9
﻿ Weighted-average remaining maturity (months)
323.0
320.0
323.0
﻿ Weighted-average servicing fee (basis points)
26.6
26.6
26.7
﻿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As of March 31, 2017, the Company had a hedge in place designed to cover approximately 6% of the MSR. The Company is susceptible to fluctuations in their value of its MSRs in changing interest rate environments.
The Company has only one class of mortgage servicing asset comprised of closed end loans for one-to-four family residences, secured by first liens. The following table presents the activity in this class for the periods indicated:
﻿
﻿
﻿
﻿
2017
2016
﻿
(In thousands)
﻿ Fair value as of January 1
$ 65,263
$ 57,268
﻿ Additions:
﻿ Origination of servicing assets
2,866
2,612
Changes in fair value:
﻿ Due to payoffs/paydowns
(1,876)
(1,380)
﻿ Due to change in valuation inputs or assumptions
﻿ used in the valuation model
909
(7,954)
﻿ Other changes in fair value
(1)
(2)
﻿ Fair value as of March 31
$ 67,161
$ 50,544
﻿
All of the changes to the fair value of the MSRs are recorded as part of mortgage banking noninterest revenue on the income statement. As part of mortgage banking noninterest revenue, the Company recorded contractual servicing fees of $4.4 million and $4.0 million and late and other ancillary fees of approximately $389,000 and $745,000 for the three months ended March 31, 2017 and 2016, respectively.</t>
  </si>
  <si>
    <t>DERIVATIVE INSTRUMENTS AND OFFSETTING ASSETS AND LIABILITIES</t>
  </si>
  <si>
    <t>DERIVATIVE INSTRUMENTS AND OFFSETTING ASSETS AND LIABILITIES [Abstract]</t>
  </si>
  <si>
    <t xml:space="preserve">NOTE 13 – DERIVATIVE INSTRUMENTS AND OFFSETTING ASSETS AND LIABILITIES
﻿
The derivative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At March 31, 2017, the notional amount of forward commitments to sell individual fixed-rate mortgage loans was $212.7 million with a carrying value and fair value reflecting a loss of approximately $804,000 . At March 31, 2016, the notional amount of forward commitments to sell individual fixed-rate mortgage loans was $255.2 million with a carrying value and fair value reflecting a loss of $1.8 million. At March 31, 2017, the notional amount of commitments to fund individual fixed-rate mortgage loans was $173.1 million with a carrying value and fair value reflecting a gain of $5.6 million. At March 31, 2016, the notional amount of commitments to fund individual fixed-rate mortgage loans was $216.5 million with a carrying value and fair value reflecting a gain of $6.4 million.
The Company also enters into derivative financial instruments in the form of interest rate swaps to meet the financing, interest rate and equity risk management needs of its customers. Upon entering into these interest rate swap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March 31, 2017, the notional amount of customer related derivative financial instruments was $207.5 million with an average maturity of 27 months, an average interest receive rate of 3.1% and an average interest pay rate of 5.7% . As of March 31, 2016, the notional amount of customer related derivative financial instruments was $243.2 million with an average maturity of 39 months, an average interest receive rate of 2.7% and an average interest pay rate of 5.6% .
Additionally, the Bank utilizes securities sold under agreements to repurchase to facilitate the needs of our customers and to facilitate secured short-term funding needs. Securities sold under agreements to repurchase are stated at the amount of cash received in connection with the transaction. The Bank monitors collateral levels on a continuous basis and may be required to provide additional collateral based on the fair value of the underlying securities .
Certain financial instruments, such as derivatives, may be eligible for offset in the consolidated balance sheet and/or subject to master netting arrangements or similar agreements. The Bank’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Bank does not generally offset such financial instruments for financial reporting purposes.
The following tables present components of financial instruments eligible for offsetting for the periods indicated:
﻿
﻿
﻿
March 31, 2017
﻿
Gross Amounts Not Offset
﻿
in the Consolidated
﻿
Balance Sheet
﻿
Financial
﻿
Gross Amount
Gross Amount
Net Amount
Financial
Collateral
Net
﻿
Recognized
Offset
Recognized
Instruments
Pledged
Amount
﻿
(In thousands)
﻿ Financial assets:
﻿ Derivatives:
﻿ Forward commitments
$ 5,642
$ -
$ 5,642
$ -
$ -
$ 5,642
﻿ Loan/lease interest rate swaps
7,384
-
7,384
-
-
7,384
﻿ Total financial assets
$ 13,026
$ -
$ 13,026
$ -
$ -
$ 13,026
﻿
.
﻿ Financial liabilities:
﻿ Derivatives:
﻿ Forward commitments
$ 1,124
$ -
$ 1,124
$ -
$ -
$ 1,124
﻿ Loan/lease interest rate swaps
7,384
-
7,384
-
(7,384)
-
﻿ Repurchase arrangements
375,832
-
375,832
(375,832)
-
-
﻿ Total financial liabilities
$ 384,340
$ -
$ 384,340
$ (375,832)
$ (7,384)
$ 1,124
﻿
﻿
﻿
﻿
﻿
December 31, 2016
﻿
Gross Amounts Not Offset
﻿
in the Consolidated
﻿
Balance Sheet
﻿
Financial
﻿
Gross Amount
Gross Amount
Net Amount
Financial
Collateral
Net
﻿
Recognized
Offset
Recognized
Instruments
Pledged
Amount
﻿
(In thousands)
﻿ Financial assets:
﻿ Derivatives:
﻿ Forward commitments
$ 6,701
$ -
$ 6,701
$ -
$ -
$ 6,701
﻿ Loan/lease interest rate swaps
9,175
-
9,175
-
-
9,175
﻿ Total financial assets
$ 15,876
$ -
$ 15,876
$ -
$ -
$ 15,876
﻿
﻿ Financial liabilities:
﻿ Derivatives:
﻿ Forward commitments
$ 448
$ -
$ 448
$ -
$ -
$ 448
﻿ Loan/lease interest rate swaps
9,175
-
9,175
-
(9,175)
-
﻿ Repurchase arrangements
454,002
-
454,002
(454,002)
-
-
﻿ Total financial liabilities
$ 463,625
$ -
$ 463,625
$ (454,002)
$ (9,175)
$ 448
﻿
﻿
﻿
﻿
﻿
March 31, 2016
﻿
Gross Amounts Not Offset
﻿
in the Consolidated
﻿
Balance Sheet
﻿
Financial
﻿
Gross Amount
Gross Amount
Net Amount
Financial
Collateral
Net
﻿
Recognized
Offset
Recognized
Instruments
Pledged
Amount
﻿
﻿
(In thousands)
﻿ Financial assets:
﻿ Derivatives:
﻿ Forward commitments
$ 6,436
$ -
$ 6,436
$ -
$ -
$ 6,436
﻿ Loan/lease interest rate swaps
17,285
-
17,285
-
-
17,285
﻿ Total financial assets
$ 23,721
$ -
$ 23,721
$ -
$ -
$ 23,721
﻿
﻿ Financial liabilities:
﻿ Derivatives:
﻿ Forward commitments
$ 1,804
$ -
$ 1,804
$ -
$ -
$ 1,804
﻿ Loan/lease interest rate swaps
17,285
-
17,285
-
(17,285)
-
﻿ Repurchase arrangements
431,089
-
431,089
(431,089)
-
-
﻿ Total financial liabilities
$ 450,178
$ -
$ 450,178
$ (431,089)
$ (17,285)
$ 1,804
﻿
﻿ </t>
  </si>
  <si>
    <t>FAIR VALUE DISCLOSURES</t>
  </si>
  <si>
    <t>FAIR VALUE DISCLOSURES [Abstract]</t>
  </si>
  <si>
    <t xml:space="preserve">NOTE 14 – FAIR VALUE DISCLOSURES
﻿
“Fair value” is defined by FASB ASC 820, Fair Value Measurement (“FASB ASC 820”), as the price that would be received to sell an asset or paid to transfer a liability in an orderly transaction between market participants at the measurement date. FASB ASC 820 establishes a fair value hierarchy that prioritizes the inputs to valuation techniques used to measure fair value. The hierarchy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reporting entity. Unobservable inputs are inputs that reflect the reporting entity’s assumptions about the assumptions that market participants would use in pricing the asset or liability developed based on the best information available under the circumstances. The hierarchy is broken down into the following three levels, based on the reliability of inputs:
﻿
Level 1: Unadjusted quoted prices in active markets for identical assets or liabilities that are accessible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for the asset or liability that reflect the reporting entity’s own assumptions about the assumptions that market participants would use in pricing the asset or liability.
﻿
Determination of Fair Value
﻿
The Company uses the valuation methodologies listed below to measure different financial instruments at fair value. An indication of the level in the fair value hierarchy in which each instrument is generally classified is included. Where appropriate, the description includes details of the valuation models, the key inputs to those models as well as any significant assumptions.
﻿
Available-for-sale securities. Available-for-sale securities are recorded at fair value on a recurring basis. Fair value measurement is based upon quoted prices, if available. If quoted prices are not available, fair valu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The Company’s available-for-sale securities that are traded on an active exchange, such as the New York Stock Exchange, are classified as Level 1. Available-for-sale securities valued using matrix pricing are classified as Level 2. Available-for-sale securities valued using matrix pricing that has been adjusted to compensate for the present value of expected cash flows, market liquidity, credit quality and volatility are classified as Level 3.
﻿
Mortgage servicing rights. The Company records MSRs at fair value on a recurring basis with subsequent remeasurement of MSRs based on change in fair value. An estimate of the fair value of the Company’s MSRs is determined by utilizing assumptions about factors such as mortgage interest rates, discount rates, mortgage loan prepayment speeds, market trends and industry demand. All of the Company’s MSRs are classified as Level 3. For additional information about the Company’s valuation of MSRs, see Note 12, Mortgage Servicing Rights.
﻿
Derivative instruments. The Company’s derivative instruments consist of commitments to fund fixed-rate mortgage loans to customers and forward commitments to sell individual fixed-rate mortgage loans. Fair value of these derivative instruments is measured on a recurring basis using recent observable market prices. The Company also enters into interest rate swaps to meet the financing, interest rate and equity risk management needs of its customers. The fair value of these instruments is either an observable market price or a discounted cash flow valuation using the terms of swap agreements but substituting original interest rates with prevailing interest rates ranging from 2.33% to 4.52% . The Company also considers the associated counterparty credit risk when determining the fair value of these instruments. The Company’s interest rate swaps, commitments to fund fixed-rate mortgage loans to customers and forward commitments to sell individual fixed-rate mortgage loans are classified as Level 3.
﻿
Loans held for sale. Loans held for sale are carried at fair value. The fair value of loans held for sale is based on commitments outstanding from investors as well as what secondary markets are currently offering for portfolios with similar characteristics. Therefore, loans held for sale are subjected to recurring fair value adjustments and are classified as Level 2. The Company obtains quotes, bids or pricing indications on all or part of these loans directly from the buyers. Premiums and discounts received or to be received on the quotes, bids or pricing indications are indicative of the fact that the cost is lower or higher than fair value.
﻿
Impaired loans. Loans considered impaired under FASB ASC 310 are loans for which, based on current information and events, it is probable that the creditor will be unable to collect all amounts due according to the contractual terms of the loan agreement. Impaired loans are subject to nonrecurring fair value adjustments to reflect (1) partial write-downs that are based on the observable market price or current appraised value of the collateral, or (2) the full charge-off of the loan carrying value. All of the Company’s impaired loans are classified as Level 3.
﻿
Other real estate owned. OREO is carried at the lower of cost or estimated fair value, less estimated selling costs and is subject to nonrecurring fair value adjustments. Estimated fair value is determined on the basis of independent appraisals and other relevant factors less an average of 7% for estimated selling costs. All of the Company’s OREO is classified as Level 3.
﻿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Assets and Liabilities Recorded at Fair Value on a Recurring Basis
﻿
The following tables present the balances of the assets and liabilities measured at fair value on a recurring basis as of March 31, 2017 and 2016:
﻿
﻿
﻿
﻿
﻿
March 31, 2017
﻿
Level 1
Level 2
Level 3
Total
﻿ Assets:
(In thousands)
﻿ Available-for-sale securities:
﻿ U.S. Government agencies
$ -
$ 1,818,180
$ -
$ 1,818,180
﻿ U.S. Government agency issued residential
﻿ mortgage-backed securities
-
167,542
-
167,542
﻿ U.S. Government agency issued commercial
﻿ mortgage-backed securities
-
170,082
-
170,082
﻿ Obligations of states and
﻿ political subdivisions
-
352,324
-
352,324
﻿ Other
160
32,599
-
32,759
﻿ Mortgage servicing rights
-
-
67,161
67,161
﻿ Derivative instruments
-
-
12,911
12,911
﻿ Loans held for sale
-
161,600
-
161,600
﻿ Total
$ 160
$ 2,702,327
$ 80,072
$ 2,782,559
﻿ Liabilities:
﻿ Derivative instruments
$ -
$ -
$ 8,508
$ 8,508
﻿
﻿
﻿
﻿
﻿
﻿
March 31, 2016
﻿
Level 1
Level 2
Level 3
Total
﻿ Assets:
(In thousands)
﻿ Available-for-sale securities:
﻿ U.S. Government agencies
$ -
$ 1,196,167
$ -
$ 1,196,167
﻿ U.S. Government agency issued residential
﻿ mortgage-backed securities
-
189,741
-
189,741
﻿ U.S. Government agency issued commercial
﻿ mortgage-backed securities
-
207,908
-
207,908
﻿ Obligations of states and
﻿ political subdivisions
-
408,537
408,537
﻿ Other
810
13,210
-
14,020
﻿ Mortgage servicing rights
-
-
50,544
50,544
﻿ Derivative instruments
-
-
23,479
23,479
﻿ Loans held for sale
-
150,046
-
150,046
﻿ Total
$ 810
$ 2,165,609
$ 74,023
$ 2,240,442
﻿ Liabilities:
﻿ Derivative instruments
$ -
$ -
$ 19,089
$ 19,089
﻿
The following tables present the changes in Level 3 assets and liabilities measured at fair value on a recurring basis for the three-month period ended March 31, 2017 and 2016:
﻿
﻿
﻿
﻿
﻿
Mortgage
﻿
Servicing
Derivative
﻿
Rights
Instruments
﻿
(In thousands)
﻿ Balance at December 31, 2016
$ 65,263
$ 6,138
﻿ Year to date net gains (losses) included in:
﻿ Net loss
(968)
(1,735)
﻿ Other comprehensive income
-
-
﻿ Additions
2,866
-
﻿ Transfers in and/or out of Level 3
-
-
﻿ Balance at March 31, 2017
$ 67,161
$ 4,403
﻿ Net unrealized gains (losses) included in net income for the
﻿ quarter relating to assets and liabilities held at March 31, 2017
$ 909
$ (1,735)
﻿
﻿
﻿
﻿
﻿
Mortgage
﻿
Servicing
Derivative
﻿
Rights
Instruments
﻿
(In thousands)
﻿ Balance at December 31, 2015
$ 57,268
$ 3,257
﻿ Year to date net gains (losses) included in:
﻿ Net (loss) gain
(9,336)
1,133
﻿ Other comprehensive income
-
-
﻿ Additions
2,612
-
﻿ Transfers in and/or out of Level 3
-
-
﻿ Balance at March 31, 2016
$ 50,544
$ 4,390
﻿ Net unrealized (losses) gains included in net income for the
﻿ quarter relating to assets and liabilities held at March 31, 2016
$ (7,954)
$ 1,133
﻿
Assets and Liabilities Recorded at Fair Value on a Nonrecurring Basis
﻿
The following tables present the balances of assets and liabilities measured at fair value on a nonrecurring basis as of March 31, 2017 and 2016:
﻿
﻿
﻿
﻿
﻿
March 31, 2017
Three months ended
﻿
March 31, 2017
﻿
Level 1
Level 2
Level 3
Total
Net Losses
﻿ Assets:
(In thousands)
﻿ Impaired loans
$ -
$ -
$ 41,897
41,897
$ (299)
﻿ Other real estate owned
-
-
8,458
8,458
(527)
﻿
﻿
﻿
﻿
﻿
March 31, 2016
Three months ended
﻿
March 31, 2016
﻿
Net Losses
﻿ Assets:
(In thousands)
﻿ Impaired loans
-
-
49,646
49,646
(373)
﻿ Other real estate owned
-
-
12,685
12,685
(80)
﻿
Fair Value of Financial Instruments
﻿
FASB ASC 825, Financial Instruments (“FASB ASC 825”), requires that the Company disclose estimated fair values for its financial instruments. Fair value estimates, methods and assumptions that are used by the Company in estimating fair values of financial instruments and that are not disclosed above in Note 14 are set forth below.
﻿
Cash and Due From Banks. The carrying amounts for cash and due from banks approximate fair values due to their immediate and shorter-term maturities.
﻿
Loans and Leases. Fair values are estimated for portfolios of loans and leases with similar financial characteristics. The fair value of loans and leases is calculated by discounting scheduled cash flows through the estimated maturity using rates the Company would currently offer customers based on the credit and interest rate risk inherent in the loan or lease. Assumptions regarding credit risk, cash flows and discount rates are judgmentally determined using available market and borrower information. Estimated maturity represents the expected average cash flow period, which in some instances is different than the stated maturity. This entrance price approach results in a calculated fair value that would be different than an exit or estimated actual sales price approach and such differences could be significant. All of the Company’s loans and leases are classified as Level 3.
﻿
Deposit Liabilities . Under FASB ASC 825, the fair value of deposits with no stated maturity, such as noninterest bearing demand deposits, interest bearing demand deposits and savings, is equal to the amount payable on demand as of the reporting date. The fair value of certificates of deposit is based on the discounted value of contractual cash flows. The discount rate is estimated using the prevailing rates offered for deposits of similar maturities. The Company’s noninterest bearing demand deposits, interest bearing demand deposits and savings are classified as Level 1. Certificates of deposit are classified as Level 2.
﻿
Debt . The carrying amounts for federal funds purchased and repurchase agreements approximate fair value because of their short-term maturity. The fair value of the Company’s fixed-term Federal Home Loan Bank (“FHLB”) advances is based on the discounted value of contractual cash flows. The discount rate is estimated using the prevailing rates available for advances of similar maturities. The fair value of the Company’s long-term borrowings with U.S. Bank is based on the LIBOR rates plus an interest rate spread. The fair value of the Company’s junior subordinated debt is based on market prices or dealer quotes. The Company’s federal funds purchased, repurchase agreements and junior subordinated debt are classified as Level 1. FHLB advances and U.S. Bank advances are classified as Level 2.
﻿
Lending Commitments. The Company’s lending commitments are negotiated at prevailing market rates and are relatively short-term in nature. As a matter of policy, the Company generally makes commitments for fixed-rate loans for relatively short periods of time. Therefore, the estimated value of the Company’s lending commitments approximates the carrying amount and is immaterial to the financial statements. The Company’s lending commitments are classified as Level 2. The Company’s off-balance sheet commitments including letters of credit, which totaled $90.1 million at March 31, 2017, are funded at current market rates at the date they are drawn upon. It is management’s opinion that the fair value of these commitments would approximate their carrying value, if drawn upon.
﻿
The following table presents carrying and fair value information of financial instruments at March 31, 2017 and December 31, 2016:
﻿
﻿
﻿
﻿
March 31, 2017
December 31, 2016
﻿
Carrying
Fair
Carrying
Fair
﻿
Value
Value
Value
Value
﻿ Assets:
(In thousands)
﻿ Cash and due from banks
$ 147,684
$ 147,684
$ 184,152
$ 184,152
﻿ Interest bearing deposits with other banks
253,738
253,738
38,813
38,813
﻿ Available-for-sale securities
2,540,887
2,540,887
2,531,676
2,531,676
﻿ Net loans and leases
10,676,498
10,658,071
10,688,255
10,692,820
﻿ Loans held for sale
161,600
161,600
166,927
166,927
﻿
﻿ Liabilities:
﻿ Noninterest bearing deposits
3,401,348
3,401,348
3,250,537
3,250,537
﻿ Savings and interest bearing deposits
6,809,632
6,809,632
6,596,289
6,596,289
﻿ Other time deposits
1,831,865
1,850,188
1,841,315
1,857,506
﻿ Federal funds purchased and securities
﻿ sold under agreement to repurchase
﻿ and other short-term borrowings
375,832
374,849
546,002
545,002
﻿ Long-term debt and other borrowings
530,000
531,719
542,888
547,273
﻿
﻿ Derivative instruments:
﻿ Forward commitments to sell fixed rate
﻿ mortgage loans
(804)
(804)
2,903
2,903
﻿ Commitments to fund fixed rate
﻿ mortgage loans
5,623
5,623
3,362
3,362
﻿ Interest rate swap position to receive
7,269
7,269
9,061
9,061
﻿ Interest rate swap position to pay
(7,384)
(7,384)
(9,175)
(9,175)
﻿
﻿ </t>
  </si>
  <si>
    <t>OTHER NONINTEREST REVENUE AND EXPENSE</t>
  </si>
  <si>
    <t>OTHER NONINTEREST REVENUE AND EXPENSE [Abstract]</t>
  </si>
  <si>
    <t xml:space="preserve">NOTE 15 – OTHER NONINTEREST REVENUE AND EXPENSE
﻿
The following table details other noninterest revenue for the three months ended March 31, 2017 and 2016:
﻿
﻿
﻿
﻿
Three months ended
﻿
March 31,
﻿
2017
2016
﻿
(In thousands)
﻿ Bank-owned life insurance
$ 1,669
$ 1,893
﻿ Other miscellaneous income
2,433
2,669
﻿ Total other noninterest income
$ 4,102
$ 4,562
﻿
﻿
The following table details other noninterest expense for the three months ended March 31, 2017 and 2016:
﻿
﻿
﻿
﻿
Three months ended
﻿
March 31,
﻿
2017
2016
﻿
(In thousands)
﻿ Advertising
$ 663
$ 633
﻿ Foreclosed property expense
1,050
1,181
﻿ Telecommunications
1,147
1,295
﻿ Public relations
720
661
﻿ Data processing
6,623
6,391
﻿ Computer software
2,981
2,660
﻿ Amortization of intangibles
1,030
880
﻿ Legal fees
1,229
4,535
﻿ Merger expense
-
1
﻿ Postage and shipping
1,175
1,117
﻿ Other miscellaneous expense
12,751
13,876
﻿ Total other noninterest expense
$ 29,369
$ 33,230
﻿
﻿ </t>
  </si>
  <si>
    <t>COMMITMENTS AND CONTINGENT LIABILITIES</t>
  </si>
  <si>
    <t>COMMITMENTS AND CONTINGENT LIABILITIES [Abstract]</t>
  </si>
  <si>
    <t xml:space="preserve">NOTE 16 – COMMITMENTS AND CONTINGENT LIABILITIES
﻿
The nature of the Company’s business ordinarily results in a certain amount of claims, litigation, investigations and legal and administrative cases and proceedings. Although the Company and its subsidiaries have developed policies and procedures to minimize the impact of legal noncompliance and other disputes, and endeavored to provide reasonable insurance coverage, litigation and regulatory actions present an ongoing risk.
The Company and its subsidiaries are engaged in lines of business that are heavily regulated and involve a large volume of financial transactions and potential transactions with numerous customers or applicants, and the Company is a public company with a large number of shareholders. From time to time, borrowers, customers, shareholders, former employees and other third parties have brought actions against the Company or its subsidiaries, in some cases claiming substantial damages. Financial services companies are subject to the risk of class action litigation and, from time to time, the Company and its subsidiaries are subject to such actions brought against it. Additionally, the Bank is, and management expects it to be, engaged in a number of foreclosure proceedings and other collection actions as part of its lending and leasing collections activities, which, from time to time, have resulted in counterclaims against the Bank. Various legal proceedings have arisen and may arise in the future out of claims against entities to which the Company is a successor as a result of business combinations. The Company and its subsidiaries may also be subject to enforcement actions by federal or state regulators, including the Securities and Exchange Commission, the Federal Reserve, the FDIC, the Consumer Financial Protection Bureau (the “CFPB”), the Department of Justice (the “DOJ”), state attorneys general and the Mississippi Department of Banking and Consumer Finance.
When and as the Company determines it has meritorious defenses to the claims asserted, it vigorously defends against such claims. The Company will consider settlement of claims when, in management’s judgment and in consultation with counsel, it is in the best interests of the Company to do so.
The Company cannot predict with certainty the cost of defense, the cost of prosecution or the ultimate outcome of litigation and other proceedings filed by or against it, its directors, management or employees, including remedies or damage awards. On at least a quarterly basis, the Company assesses its liabilities and contingencies in connection with outstanding legal proceedings as well as certain threatened claims (which are not considered incidental to the ordinary conduct of the Company’s business) utilizing the latest and most reliable information available. For matters where a loss is not probable or the amount of the loss cannot be estimated, no accrual is established. For matters where it is probable the Company will incur a loss and the amount can be reasonably estimated, the Company establishes an accrual for the loss. Once established, the accrual is adjusted periodically to reflect any relevant developments. The actual cost of any outstanding legal proceedings and the potential loss, however, may turn out to be substantially higher than the amount accrued. Further, the Company’s insurance policies have deductibles and they will likely not cover all such litigation, other proceedings or claims, or the costs of defense.
While the final outcome of any legal proceedings is inherently uncertain, based on the information available, advice of counsel and available insurance coverage, if applicable, management believes that the litigation-related expense of $ 2.9 million accrued as of March 31, 2017, which excludes amounts reserved for regulatory settlement expenses discussed below, is adequate and that any incremental liability arising from the Company’s legal proceedings and threatened claims, including the matters described herein and those otherwise arising in the ordinary course of business, will not have a material adverse effect on the Company's business or consolidated financial condition. It is possible, however, that future developments could result in an unfavorable outcome for or resolution of any one or more of the lawsuits in which the Company or its subsidiaries are defendants, which may be material to the Company’s results of operations for a particular fiscal period or periods.
On July 31, 2014, the Company, its Chief Executive Officer and former Chief Financial Officer were named in a purported class-action lawsuit filed in the U.S. District Court for the Middle District of Tennessee on behalf of certain purchasers of the Company’s common stock. The complaint was subsequently amended to add the former President and Chief Operating Officer. The complaint alleges that the defendants made misleading statements concerning the Company’s expectation that it would be able to close two merger transactions within a specified time period and the Company’s compliance with certain Bank Secrecy Act and anti-money laundering requirements. On July 10, 2015, the District Court granted in part and denied in part the defendants’ motion to dismiss and dismissed the claims concerning the Company’s expectations about the closing of the mergers . Class certification was granted by the District Court on April 21, 2016, and a petition for immediate appeal of the class certification was filed and was granted. Class certification was vacated by the U.S. Sixth Circuit Court of Appeals, and the case was remanded to the District Court for further proceedings. The plaintiff seeks an unspecified amount of damages and awards of costs and attorneys’ fees and such other equitable relief as the District Court may deem just and proper. At this stage of the lawsuit, management cannot determine the probability of an unfavorable outcome to the Company as it is uncertain whether the lead plaintiff will be successful in certifying a class on its second attempt and the exact amount of damages (should the District Court grant class certification again) is uncertain. Although it is not possible to predict the ultimate resolution or financial liability with respect to the litigation, management is currently of the opinion that the outcome of this lawsuit will not have a material adverse effect on the Company’s business, consolidated financial position or results of operations.
On June 29, 2016, the Bank, the CFPB and the DOJ agreed to a settlement set forth in a consent order (the “Consent Order”) related to the joint investigation by the CFPB and the DOJ of the Bank’s fair lending program during the period between January 1, 2011 and December 31, 2013. The Consent Order was signed by the United States District Court for the Northern District of Mississippi (the “District Court”) on July 25, 2016. In the first quarter of 2016, the Bank reserved $13.8 million to cover costs related to this matter, $10.3 million of which was reflected as regulatory settlement expense and $3.5 million of which was included in other noninterest expense. The settlement of this matter did not have a material financial impact on the second and third quarter 2016 financial results. For additional information regarding the terms of this settlement and the Consent Order, see the signed Consent Order and the Company’s Current Report on Form 8-K that was filed with the SEC on June 29, 2016 which are incorporated herein by reference.
﻿ </t>
  </si>
  <si>
    <t>LONG-TERM DEBT</t>
  </si>
  <si>
    <t>LONG-TERM DEBT [Abstract]</t>
  </si>
  <si>
    <t xml:space="preserve">NOTE 17 – LONG-TERM DEBT
﻿
On August 8, 2013, the Company entered into a Credit Agreement with U.S. Bank National Association (“U.S. Bank”) as a lender and administrative agent, and First Tennessee Bank, National Association, as a lender. The Credit Agreement included an unsecured revolving loan of up to $25.0 million that terminated and the outstanding balance of which was payable in full on August 8, 2015 , which the Bank did not renew, and an unsecured multi-draw term loan of up to $60.0 million, which commitment terminated on February 28, 2014. The proceeds from the term loan were used to repurchase trust preferred securities. All principal and interest due under the Credit Agreement were repaid in full in October 2016.
The Company had no long-term borrowings from U.S. Bank pursuant to the Credit Agreement at March 31, 2017 or December 31, 2016. The Company also had long-term borrowings from FHLB of $530.0 million at both March 31, 2017 and December 31, 2016. </t>
  </si>
  <si>
    <t>LOANS AND LEASES (Tables)</t>
  </si>
  <si>
    <t>Gross Loans And Leases By Segment And Class</t>
  </si>
  <si>
    <t xml:space="preserve">﻿
﻿
﻿
March 31,
December 31,
﻿
2017
2016
2016
﻿
﻿
(In thousands)
﻿
﻿ Commercial and industrial
$ 1,539,481
$ 1,720,574
$ 1,615,608
﻿ Real estate
﻿ Consumer mortgages
2,675,672
2,480,828
2,643,966
﻿ Home equity
626,488
605,228
628,846
﻿ Agricultural
240,534
239,422
245,377
﻿ Commercial and industrial-owner occupied
1,801,613
1,654,577
1,764,265
﻿ Construction, acquisition and development
1,136,827
966,362
1,157,248
﻿ Commercial real estate
2,271,542
2,233,742
2,237,719
﻿ Credit cards
103,813
106,714
109,656
﻿ All other
426,598
468,081
432,827
﻿ Gross Loans Total
10,822,568
10,475,528
10,835,512
﻿ Less: Unearned Income
20,874
30,831
23,521
﻿ Net Loans
$ 10,801,694
$ 10,444,697
$ 10,811,991
﻿ </t>
  </si>
  <si>
    <t>Loans And Leases, Net Of Unearned Income By Segment, Class And Geographical Location</t>
  </si>
  <si>
    <t xml:space="preserve">﻿
﻿
﻿
Alabama
﻿
and Florida
﻿
Panhandle
Arkansas
Louisiana
Mississippi
Missouri
Tennessee
Texas
Other
Total
﻿
(In thousands)
﻿ Commercial and industrial
$ 146,277
$ 181,759
$ 172,034
$ 554,665
$ 85,672
$ 118,052
$ 219,638
$ 58,430
$ 1,536,527
﻿ Real estate
﻿ Consumer mortgages
355,497
322,928
224,643
846,615
89,752
302,422
506,417
27,398
2,675,672
﻿ Home equity
95,605
44,558
71,903
230,822
21,956
144,109
15,722
1,813
626,488
﻿ Agricultural
8,540
83,664
26,241
66,060
6,568
13,501
35,927
33
240,534
﻿ Commercial and industrial-owner occupied
200,300
193,486
210,282
732,207
47,847
155,666
261,825
-
1,801,613
﻿ Construction, acquisition and development
125,908
61,890
53,512
344,875
21,592
167,290
361,760
-
1,136,827
﻿ Commercial real estate
314,657
355,978
219,715
585,549
200,684
202,476
392,068
415
2,271,542
﻿ Credit cards
-
-
-
-
-
-
-
103,813
103,813
﻿ All other
52,756
41,000
25,235
212,471
3,417
23,799
43,841
6,159
408,678
﻿ Total
$ 1,299,540
$ 1,285,263
$ 1,003,565
$ 3,573,264
$ 477,488
$ 1,127,315
$ 1,837,198
$ 198,061
$ 10,801,694
﻿ </t>
  </si>
  <si>
    <t>Aging Of Loan And Lease Portfolio, Net Of Unearned Income, By Segment And Class</t>
  </si>
  <si>
    <t xml:space="preserve">﻿
﻿
﻿
﻿
March 31, 2017
﻿
90+ Days
﻿
30-59 Days
60-89 Days
90+ Days
Total
Total
Past Due still
﻿
Past Due
Past Due
Past Due
Past Due
Current
Outstanding
Accruing
﻿
(In thousands)
﻿ Commercial and industrial
$ 4,811
$ 4,621
$ 6,588
$ 16,020
$ 1,520,507
$ 1,536,527
$ 84
﻿ Real estate
﻿ Consumer mortgages
8,303
3,818
13,897
26,018
2,649,654
2,675,672
2,555
﻿ Home equity
1,501
396
1,999
3,896
622,592
626,488
-
﻿ Agricultural
3,224
2,758
1,067
7,049
233,485
240,534
-
﻿ Commercial and industrial-owner occupied
1,630
2,914
4,892
9,436
1,792,177
1,801,613
-
﻿ Construction, acquisition and development
3,390
309
1,048
4,747
1,132,080
1,136,827
-
﻿ Commercial real estate
2,654
1
11,821
14,476
2,257,066
2,271,542
-
﻿ Credit cards
493
337
439
1,269
102,544
103,813
424
﻿ All other
525
265
55
845
407,833
408,678
-
﻿ Total
$ 26,531
$ 15,419
$ 41,806
$ 83,756
$ 10,717,938
$ 10,801,694
$ 3,063
﻿
﻿
﻿
﻿
﻿
December 31, 2016
﻿
90+ Days
﻿
30-59 Days
60-89 Days
90+ Days
Total
Total
Past Due still
﻿
Past Due
Past Due
Past Due
Past Due
Current
Outstanding
Accruing
﻿
(In thousands)
﻿ Commercial and industrial
$ 3,231
$ 1,610
$ 9,152
$ 13,993
$ 1,598,302
$ 1,612,295
$ 58
﻿ Real estate
﻿ Consumer mortgages
12,393
6,785
15,054
34,232
2,609,734
2,643,966
3,439
﻿ Home equity
2,771
670
2,959
6,400
622,446
628,846
-
﻿ Agricultural
969
354
247
1,570
243,807
245,377
-
﻿ Commercial and industrial-owner occupied
2,551
530
4,342
7,423
1,756,842
1,764,265
-
﻿ Construction, acquisition and development
2,101
440
1,443
3,984
1,153,264
1,157,248
14
﻿ Commercial real estate
312
933
11,211
12,456
2,225,263
2,237,719
-
﻿ Credit cards
466
297
501
1,264
108,392
109,656
472
﻿ All other
550
148
230
928
411,691
412,619
-
﻿ Total
$ 25,344
$ 11,767
$ 45,139
$ 82,250
$ 10,729,741
$ 10,811,991
$ 3,983
﻿ </t>
  </si>
  <si>
    <t>Loan And Lease Portfolio, Net Of Unearned Income, By Segment, Class And Internally Assigned Grade</t>
  </si>
  <si>
    <t xml:space="preserve">﻿
﻿
﻿
﻿
March 31, 2017
﻿
Special
﻿
Pass
Mention
Substandard
Doubtful
Loss
Impaired (1)
Total
﻿
﻿
(In thousands)
﻿ Commercial and industrial
$ 1,489,753
$ -
$ 34,936
$ -
$ -
$ 11,838
$ 1,536,527
﻿ Real estate
﻿ Consumer mortgages
2,611,576
517
62,045
258
-
1,276
2,675,672
﻿ Home equity
615,753
-
9,881
-
-
854
626,488
﻿ Agricultural
227,902
-
8,899
141
-
3,592
240,534
﻿ Commercial and industrial-owner occupied
1,734,995
3,663
50,908
-
-
12,047
1,801,613
﻿ Construction, acquisition and development
1,124,929
-
11,621
-
-
277
1,136,827
﻿ Commercial real estate
2,216,915
-
42,614
-
-
12,013
2,271,542
﻿ Credit cards
103,813
-
-
-
-
-
103,813
﻿ All other
402,287
-
6,291
100
-
-
408,678
﻿ Total
$ 10,527,923
$ 4,180
$ 227,195
$ 499
$ -
$ 41,897
$ 10,801,694
﻿
(1) Impaired loans are shown exclusive of $4.1 million of accruing troubled debt restructurings (“TDRs”) and $2.7 million of non-accruing TDRs.
﻿
﻿
﻿
﻿
﻿
﻿
﻿
December 31, 2016
﻿
Special
﻿
Pass
Mention
Substandard
Doubtful
Loss
Impaired (1)
Total
﻿
(In thousands)
﻿ Commercial and industrial
$ 1,562,263
$ -
$ 41,618
$ 100
$ -
$ 8,314
$ 1,612,295
﻿ Real estate
﻿ Consumer mortgages
2,579,905
522
61,602
282
-
1,655
2,643,966
﻿ Home equity
616,758
-
11,231
-
-
857
628,846
﻿ Agricultural
233,939
-
10,577
-
-
861
245,377
﻿ Commercial and industrial-owner occupied
1,705,266
3,668
47,010
-
-
8,321
1,764,265
﻿ Construction, acquisition and development
1,135,618
-
15,697
-
-
5,933
1,157,248
﻿ Commercial real estate
2,179,318
634
45,471
-
-
12,296
2,237,719
﻿ Credit cards
109,656
-
-
-
-
-
109,656
﻿ All other
405,611
-
7,008
-
-
-
412,619
﻿ Total
$ 10,528,334
$ 4,824
$ 240,214
$ 382
$ -
$ 38,237
$ 10,811,991
﻿ </t>
  </si>
  <si>
    <t>Impaired Loans And Leases, Net Of Unearned Income, By Segment And Class</t>
  </si>
  <si>
    <t xml:space="preserve">The following tables provide details regarding impaired loans and leases, net of unearned income, which exclude accruing TDRs by segment and class as of and for the three months ended March 31, 2017 and as of and for the year ended December 31, 2016:
﻿
﻿
﻿
March 31, 2017
﻿
Unpaid
Average Recorded Investment
Interest Income Recognized
﻿
Recorded
Principal
Related
Three months
Three months
﻿
Investment
Balance of
Allowance
ended
ended
﻿
in Impaired
Impaired
for Credit
March 31,
March 31,
﻿
Loans (1)
Loans
Losses
2017
2017
﻿
(In thousands)
With no related allowance:
﻿ Commercial and industrial
$ 6,801
$ 12,021
$ -
$ 6,600
$ 15
﻿ Real estate:
﻿ Consumer mortgages
1,270
1,670
-
1,302
-
﻿ Home equity
266
381
-
470
2
﻿ Agricultural
3,592
3,650
-
1,794
4
﻿ Commercial and industrial-owner occupied
7,464
8,293
-
7,447
37
﻿ Construction, acquisition and development
250
250
-
1,701
-
﻿ Commercial real estate
2,382
2,382
-
2,537
3
﻿ All other
-
-
-
-
-
﻿ Total
$ 22,025
$ 28,647
$ -
$ 21,851
$ 61
﻿
﻿ With an allowance:
﻿ Commercial and industrial
$ 5,037
$ 5,037
$ 3,482
$ 4,244
$ 2
﻿ Real estate:
﻿ Consumer mortgages
6
74
7
411
-
﻿ Home equity
588
1,216
30
385
-
﻿ Agricultural
-
-
-
-
-
﻿ Commercial and industrial-owner occupied
4,583
5,200
352
3,827
4
﻿ Construction, acquisition and development
27
27
30
131
-
﻿ Commercial real estate
9,631
9,631
2,329
9,639
4
﻿ All other
-
-
-
-
-
﻿ Total
$ 19,872
$ 21,185
$ 6,230
$ 18,637
$ 10
﻿
﻿ Total:
﻿ Commercial and industrial
$ 11,838
$ 17,058
$ 3,482
$ 10,844
$ 17
﻿ Real estate:
﻿ Consumer mortgages
1,276
1,744
7
1,713
-
﻿ Home equity
854
1,597
30
855
2
﻿ Agricultural
3,592
3,650
-
1,794
4
﻿ Commercial and industrial-owner occupied
12,047
13,493
352
11,274
41
﻿ Construction, acquisition and development
277
277
30
1,832
-
﻿ Commercial real estate
12,013
12,013
2,329
12,176
7
﻿ All other
-
-
-
-
-
﻿ Total
$ 41,897
$ 49,832
$ 6,230
$ 40,488
$ 71
﻿
(1)
Excludes $2.7 million of non-accruing TDRs and $4.1 million of accruing TDRs.
﻿
﻿
﻿
﻿
﻿
﻿
﻿
﻿
﻿
﻿
﻿
December 31, 2016
﻿
Unpaid
﻿
Recorded
Principal
Related
﻿
Investment
Balance of
Allowance
Average
Interest
﻿
in Impaired
Impaired
for Credit
Recorded
Income
﻿
Loans (1)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With an allowance:
﻿ Commercial and industrial
$ 2,092
$ 2,092
$ 1,837
$ 1,190
$ 20
﻿ Real estate:
﻿ Consumer mortgages
-
-
-
431
-
﻿ Home equity
-
-
-
367
1
﻿ Agricultural
-
-
-
352
-
﻿ Commercial and industrial-owner occupied
-
-
-
741
-
﻿ Construction, acquisition and development
1,130
1,130
35
739
10
﻿ Commercial real estate
9,650
9,650
2,481
9,868
203
﻿ All other
-
-
-
-
-
﻿ Total
$ 12,872
$ 12,872
$ 4,353
$ 13,688
$ 234
﻿ Total:
﻿ Commercial and industrial
$ 8,314
$ 13,948
$ 1,837
$ 7,584
$ 92
﻿ Real estate:
﻿ Consumer mortgages
1,655
2,305
-
2,282
22
﻿ Home equity
857
1,600
-
1,543
10
﻿ Agricultural
861
919
-
792
8
﻿ Commercial and industrial-owner occupied
8,321
9,520
-
11,055
355
﻿ Construction, acquisition and development
5,933
5,933
35
6,118
14
﻿ Commercial real estate
12,296
12,296
2,481
14,259
297
﻿ All other
-
-
-
-
-
﻿ Total
$ 38,237
$ 46,521
$ 4,353
$ 43,633
$ 798
(1)
Excludes $2.2 million of non-accruing TDRs and $26.0 million of accruing TDRs.
﻿
The following tables provide details regarding impaired loans and leases, net of unearned income, which include accruing TDRs, by segment and class as of and for the three months ended March 31, 2017 and as of and for the year ended December 31, 2016:
﻿
﻿
﻿
﻿
March 31, 2017
﻿
Recorded
Unpaid Principal
Average Recorded Investment
Interest Income Recognized
﻿
Investment
Balance of
Related
Three months
Three months
﻿
in Impaired
Impaired Loans
Allowance
ended
ended
﻿
Loans and
and
for Credit
March 31,
March 31,
﻿
Accruing TDRs
Accruing TDRs
Losses
2017
2017
﻿
(In thousands)
﻿ With no related allowance:
﻿ Commercial and industrial
$ 6,801
$ 12,021
$ -
$ 12,584
$ 111
﻿ Real estate:
﻿ Consumer mortgages
1,270
1,670
-
1,302
-
﻿ Home equity
266
381
-
470
2
﻿ Agricultural
3,592
3,650
-
1,794
4
﻿ Commercial and industrial-owner occupied
7,464
8,293
-
7,447
37
﻿ Construction, acquisition and development
250
250
-
1,706
-
﻿ Commercial real estate
2,382
2,382
-
4,307
24
﻿ All other
-
-
-
-
-
﻿ Total
$ 22,025
$ 28,647
$ -
$ 29,610
$ 178
﻿ With an allowance:
﻿ Commercial and industrial
$ 5,368
$ 5,387
$ 3,544
$ 5,138
$ 13
﻿ Real estate:
﻿ Consumer mortgages
1,654
1,858
299
2,670
16
﻿ Home equity
721
1,359
41
486
-
﻿ Agricultural
348
360
26
170
1
﻿ Commercial and industrial-owner occupied
7,525
8,951
478
8,106
44
﻿ Construction, acquisition and development
261
261
41
366
2
﻿ Commercial real estate
9,755
9,755
2,339
12,130
32
﻿ Credit card
821
821
49
851
85
﻿ All other
217
240
33
1,921
19
﻿ Total
$ 26,670
$ 28,992
$ 6,850
$ 31,838
$ 212
﻿ Total:
﻿ Commercial and industrial
$ 12,169
$ 17,408
$ 3,544
$ 17,722
$ 124
﻿ Real estate:
﻿ Consumer mortgages
2,924
3,528
299
3,972
16
﻿ Home equity
987
1,740
41
956
2
﻿ Agricultural
3,940
4,010
26
1,964
5
﻿ Commercial and industrial-owner occupied
14,989
17,244
478
15,553
81
﻿ Construction, acquisition and development
511
511
41
2,072
2
﻿ Commercial real estate
12,137
12,137
2,339
16,437
56
﻿ Credit card
821
821
49
851
85
﻿ All other
217
240
33
1,921
19
﻿ Total
$ 48,695
$ 57,639
$ 6,850
$ 61,448
$ 390
﻿
﻿
﻿
﻿
﻿
﻿
﻿
December 31, 2016
﻿
Recorded
Unpaid Principal
﻿
Investment
Balance of
Related
﻿
in Impaired
Impaired Loans
Allowance
Average
Interest
﻿
Loans and
and
for Credit
Recorded
Income
﻿
Accruing TDRs
Accruing TDR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 With an allowance:
﻿ Commercial and industrial
$ 12,401
$ 12,424
$ 1,938
$ 4,045
$ 160
﻿ Real estate:
﻿ Consumer mortgages
2,453
2,734
300
2,241
55
﻿ Home equity
3
13
1
377
1
﻿ Agricultural
76
76
1
424
4
﻿ Commercial and industrial-owner occupied
4,937
5,406
103
4,643
124
﻿ Construction, acquisition and development
1,373
1,373
47
1,551
35
﻿ Commercial real estate
16,187
16,400
2,532
12,888
336
﻿ Credit cards
823
823
58
881
347
﻿ All other
2,890
2,927
23
1,894
78
﻿ Total
$ 41,143
$ 42,176
$ 5,003
$ 28,944
$ 1,140
﻿
﻿ Total:
﻿ Commercial and industrial
$ 18,623
$ 24,280
$ 1,938
$ 10,439
$ 232
﻿ Real estate:
﻿ Consumer mortgages
4,108
5,039
300
4,092
77
﻿ Home equity
860
1,613
1
1,553
10
﻿ Agricultural
937
995
1
864
12
﻿ Commercial and industrial-owner occupied
13,258
14,926
103
14,957
479
﻿ Construction, acquisition and development
6,176
6,176
47
6,930
39
﻿ Commercial real estate
18,833
19,046
2,532
17,279
430
﻿ Credit cards
823
823
58
881
347
﻿ All other
2,890
2,927
23
1,894
78
﻿ Total
$ 66,508
$ 75,825
$ 5,003
$ 58,889
$ 1,704
﻿ </t>
  </si>
  <si>
    <t>Non-Performing Loans And Leases</t>
  </si>
  <si>
    <t xml:space="preserve">﻿
﻿
﻿
March 31,
December 31,
﻿
2017
2016
2016
﻿
(In thousands)
﻿
﻿ Non-accrual loans and leases
$ 74,439
$ 81,926
$ 71,812
﻿ Loans and leases 90 days or more past due, still accruing
3,063
4,567
3,983
﻿ Restructured loans and leases still accruing
4,060
7,753
26,047
﻿ Total non-performing loans and leases
$ 81,562
$ 94,246
$ 101,842
﻿ </t>
  </si>
  <si>
    <t>Nonaccrual Loans And Leases By Segment And Class</t>
  </si>
  <si>
    <t xml:space="preserve">﻿
﻿
﻿
March 31,
December 31,
﻿
2017
2016
2016
﻿
(In thousands)
﻿ Commercial and industrial
$ 13,959
$ 10,248
$ 13,679
﻿ Real estate
﻿ Consumer mortgages
21,543
22,968
21,084
﻿ Home equity
3,157
3,564
3,817
﻿ Agricultural
5,180
932
1,546
﻿ Commercial and industrial-owner occupied
15,135
16,633
10,791
﻿ Construction, acquisition and development
1,466
7,720
7,022
﻿ Commercial real estate
13,638
19,417
13,402
﻿ Credit cards
87
188
161
﻿ All other
274
256
310
﻿ Total
$ 74,439
$ 81,926
$ 71,812
﻿ </t>
  </si>
  <si>
    <t>Troubled Debt Restructurings</t>
  </si>
  <si>
    <t xml:space="preserve">The following tables summarize the financial effect of TDRs recorded during the periods indicated:
﻿
﻿
﻿
﻿
﻿
﻿
Three months ended March 31, 2017
﻿
Pre-Modification
Post-Modification
﻿
Number
Outstanding
Outstanding
﻿
of
Recorded
Recorded
﻿
Contracts
Investment
Investment
﻿
(Dollars in thousands)
﻿ Commercial and industrial
1
$ 22
$ 18
﻿ Real estate
﻿ Consumer mortgages
4
230
230
﻿ Home equity
3
134
134
﻿ Commercial and industrial-owner occupied
1
260
257
﻿ All other
5
58
53
﻿ Total
14
$ 704
$ 692
﻿
﻿
﻿
﻿
﻿
﻿
﻿
Year ended December 31, 2016
﻿
Pre-Modification
Post-Modification
﻿
Number
Outstanding
Outstanding
﻿
of
Recorded
Recorded
﻿
Contracts
Investment
Investment
﻿
(Dollars in thousands)
﻿ Commercial and industrial
25
$ 14,469
$ 14,305
﻿ Real estate
﻿ Consumer mortgages
16
1,429
1,354
﻿ Home equity
1
3
3
﻿ Agricultural
2
79
79
﻿ Commercial and industrial-owner occupied
10
4,344
4,331
﻿ Commercial real estate
5
8,931
6,702
﻿ All other
8
3,622
3,608
﻿ Total
67
$ 32,877
$ 30,382
﻿
﻿
The tables below summarize TDRs within the previous 12 months for which there was a payment default during the period indicated (i.e., 30 days or more past due at any given time during the period indicated).
﻿
﻿
﻿
﻿
﻿
﻿
Three months ended March 31, 2017
﻿
Number of
Recorded
﻿
Contracts
Investment
﻿
(Dollars in thousands)
﻿ Commercial and industrial
1
$ 16
﻿ Real estate
﻿ Consumer mortgages
3
391
﻿ Commercial and industrial-owner occupied
2
406
﻿ Total
6
$ 813
﻿
﻿
﻿
﻿
﻿
﻿
﻿
﻿
Year ended December 31, 2016
﻿
Number of
Recorded
﻿
Contracts
Investment
﻿
(Dollars in thousands)
﻿ Commercial and industrial
8
$ 3,804
Real estate
﻿ Consumer mortgages
7
597
﻿ Commercial and industrial-owner occupied
2
532
﻿ Construction, acquisition and development
1
14
﻿ Commercial real estate
1
9,336
﻿ All other
2
20
﻿ Total
21
$ 14,303
﻿ </t>
  </si>
  <si>
    <t>ALLOWANCE FOR CREDIT LOSSES (Tables)</t>
  </si>
  <si>
    <t>Changes In The Allowance For Credit Losses By Segment And Class</t>
  </si>
  <si>
    <t xml:space="preserve">﻿
﻿
﻿
﻿
﻿
﻿
﻿
Three months ended
﻿
March 31, 2017
﻿
Balance,
Balance,
﻿
Beginning of
End of
﻿
Period
Charge-offs
Recoveries
Provision
Period
﻿
(In thousands)
﻿ Commercial and industrial
$ 19,170
$ (384)
$ 490
$ 1,291
$ 20,567
﻿ Real estate
﻿ Consumer mortgages
30,386
(596)
625
1,340
31,755
﻿ Home equity
7,174
(459)
356
(39)
7,032
﻿ Agricultural
2,172
(44)
41
109
2,278
﻿ Commercial and industrial-owner occupied
12,899
(404)
193
1,178
13,866
﻿ Construction, acquisition and development
13,957
(30)
1,324
(1,766)
13,485
﻿ Commercial real estate
24,845
(19)
69
767
25,662
﻿ Credit cards
7,787
(838)
249
(1,032)
6,166
﻿ All other
5,346
(559)
446
(848)
4,385
﻿ Total
$ 123,736
$ (3,333)
$ 3,793
$ 1,000
$ 125,196
﻿
﻿
﻿
﻿
Year ended
﻿
December 31, 2016
﻿
Balance,
Balance,
﻿
Beginning of
End of
﻿
Period
Charge-offs
Recoveries
Provision
Period
﻿
(In thousands)
﻿ Commercial and industrial
$ 17,583
$ (4,551)
$ 1,833
$ 4,305
$ 19,170
﻿ Real estate
﻿ Consumer mortgages
33,198
(2,687)
1,694
(1,819)
30,386
﻿ Home equity
6,949
(1,884)
506
1,603
7,174
﻿ Agricultural
2,524
(110)
175
(417)
2,172
﻿ Commercial and industrial-owner occupied
14,607
(1,095)
544
(1,157)
12,899
﻿ Construction, acquisition and development
15,925
(521)
1,373
(2,820)
13,957
﻿ Commercial real estate
25,508
(1,129)
2,411
(1,945)
24,845
﻿ Credit cards
4,047
(2,845)
850
5,735
7,787
﻿ All other
6,117
(2,197)
911
515
5,346
﻿ Total
$ 126,458
$ (17,019)
$ 10,297
$ 4,000
$ 123,736
﻿
﻿
﻿
﻿
Three months ended
﻿
March 31, 2016
﻿
Balance,
Balance,
﻿
Beginning of
End of
﻿
Period
Charge-offs
Recoveries
Provision
Period
﻿
(In thousands)
﻿ Commercial and industrial
$ 17,583
$ (140)
$ 212
$ 1,625
$ 19,280
﻿ Real estate
﻿ Consumer mortgages
33,198
(710)
455
403
33,346
﻿ Home equity
6,949
(550)
80
554
7,033
﻿ Agricultural
2,524
(11)
36
(148)
2,401
﻿ Commercial and industrial-owner occupied
14,607
(154)
125
171
14,749
﻿ Construction, acquisition and development
15,925
(226)
272
(1,307)
14,664
﻿ Commercial real estate
25,508
(245)
683
(533)
25,413
﻿ Credit cards
4,047
(720)
181
(268)
3,240
﻿ All other
6,117
(487)
247
503
6,380
﻿ Total
$ 126,458
$ (3,243)
$ 2,291
$ 1,000
$ 126,506
﻿ </t>
  </si>
  <si>
    <t>Allowance For Credit Losses By Segment, Class And Impairment Status</t>
  </si>
  <si>
    <t xml:space="preserve">﻿
﻿
﻿
December 31, 2016
﻿
Recorded
Allowance for
Allowance for
﻿
Balance of
Impaired Loans
All Other Loans
Total
﻿
Impaired Loans (1)
and Leases
and Leases
Allowance
﻿
(In thousands)
﻿ Commercial and industrial
$ 8,314
$ 1,837
$ 17,333
$ 19,170
﻿ Real estate
﻿ Consumer mortgages
1,655
-
30,386
30,386
﻿ Home equity
857
-
7,174
7,174
﻿ Agricultural
861
-
2,172
2,172
﻿ Commercial and industrial-owner occupied
8,321
-
12,899
12,899
﻿ Construction, acquisition and development
5,933
35
13,922
13,957
﻿ Commercial real estate
12,296
2,481
22,364
24,845
﻿ Credit cards
-
-
7,787
7,787
﻿ All other
-
-
5,346
5,346
﻿ Total
$ 38,237
$ 4,353
$ 119,383
$ 123,736
﻿ </t>
  </si>
  <si>
    <t>OTHER REAL ESTATE OWNED (Tables)</t>
  </si>
  <si>
    <t>Activity In Other Real Estate Owned</t>
  </si>
  <si>
    <t xml:space="preserve">﻿
﻿
﻿
﻿
Three months ended
Year ended
﻿
March 31,
December 31,
﻿
2017
2016
2016
﻿
(In thousands)
﻿ Balance at beginning of period
$ 7,810
$ 14,759
$ 14,759
﻿ Additions to foreclosed properties
﻿ New foreclosed properties
2,266
1,359
9,752
﻿ Reductions in foreclosed properties
﻿ Sales including realized gains and losses, net
(989)
(2,837)
(14,183)
﻿ Writedowns for unrealized losses
(629)
(596)
(2,518)
﻿ Balance at end of period
$ 8,458
$ 12,685
$ 7,810
﻿ </t>
  </si>
  <si>
    <t>Other Real Estate Owned By Segment And Class</t>
  </si>
  <si>
    <t xml:space="preserve">﻿
﻿
﻿
March 31,
December 31,
﻿
2017
2016
2016
﻿
(In thousands)
﻿ Commercial and industrial
$ -
$ 74
$ -
﻿ Real estate
﻿ Consumer mortgages
2,005
1,697
857
﻿ Home equity
39
594
39
﻿ Agricultural
22
25
22
﻿ Commercial and industrial-owner occupied
2,060
1,051
1,958
﻿ Construction, acquisition and development
3,068
8,546
3,746
﻿ Commercial real estate
1,159
466
1,128
﻿ All other
105
232
60
﻿ Total
$ 8,458
$ 12,685
$ 7,810
﻿ </t>
  </si>
  <si>
    <t>SECURITIES (Tables)</t>
  </si>
  <si>
    <t>Amortized Cost And Estimated Fair Values Of Available-For-Sale Securities</t>
  </si>
  <si>
    <t xml:space="preserve">﻿
﻿
﻿
﻿
March 31, 2017
﻿
Gross
Gross
Estimated
﻿
Amortized
Unrealized
Unrealized
Fair
﻿
Cost
Gains
Losses
Value
﻿
(In thousands)
﻿ U.S. Government agencies
$ 1,823,294
$ 861
$ 5,975
$ 1,818,180
﻿ U.S. Government agency issued residential mortgage-backed securities
167,986
1,389
1,833
167,542
﻿ U.S. Government agency issued commercial mortgage-backed securities
169,996
1,510
1,424
170,082
﻿ Obligations of states and political subdivisions
337,595
16,193
1,464
352,324
﻿ FHLB and other securities
32,531
228
-
32,759
﻿ Total
$ 2,531,402
$ 20,181
$ 10,696
$ 2,540,887
﻿
﻿
﻿
﻿
﻿
December 31, 2016
﻿
Gross
Gross
Estimated
﻿
Amortized
Unrealized
Unrealized
Fair
﻿
Cost
Gains
Losses
Value
﻿
(In thousands)
﻿ U.S. Government agencies
$ 1,794,231
$ 1,261
$ 6,065
$ 1,789,427
﻿ U.S. Government agency issued residential mortgage-backed securities
176,476
1,665
1,898
176,243
﻿ U.S. Government agency issued commercial mortgage-backed securities
171,840
1,648
1,209
172,279
﻿ Obligations of states and political subdivisions
346,609
15,547
2,151
360,005
﻿ FHLB and other securities
32,436
1,286
-
33,722
﻿ Total
$ 2,521,592
$ 21,407
$ 11,323
$ 2,531,676
﻿
﻿
﻿
﻿
March 31, 2016
﻿
Gross
Gross
Estimated
﻿
Amortized
Unrealized
Unrealized
Fair
﻿
Cost
Gains
Losses
Value
﻿
(In thousands)
﻿ U.S. Government agencies
$ 1,190,199
$ 5,974
$ 6
$ 1,196,167
﻿ U.S. Government agency issued residential mortgage-backed securities
187,410
2,582
251
189,741
﻿ U.S. Government agency issued commercial mortgage-backed securities
204,246
3,719
57
207,908
﻿ Obligations of states and political subdivisions
384,326
24,219
8
408,537
﻿ FHLB and other securities
13,142
878
-
14,020
﻿ Total
$ 1,979,323
$ 37,372
$ 322
$ 2,016,373
﻿ </t>
  </si>
  <si>
    <t>Amortized Cost And Estimated Fair Value Of Available-For-Sale Securities By Contractual Maturity</t>
  </si>
  <si>
    <t xml:space="preserve">﻿
﻿
﻿
March 31, 2017
﻿
Estimated
Weighted
﻿
Amortized
Fair
Average
﻿
Cost
Value
Yield
﻿
(Dollars in thousands)
﻿ Maturing in one year or less
$ 569,032
$ 569,120
1.05
%
﻿ Maturing after one year through five years
1,347,399
1,341,746
1.37
﻿ Maturing after five years through ten years
45,459
47,804
5.90
﻿ Maturing after ten years
231,530
244,593
5.47
﻿ Mortgage-backed securities
337,982
337,624
2.18
﻿ Total
$ 2,531,402
$ 2,540,887
﻿ </t>
  </si>
  <si>
    <t>Temporarily Impaired Available-For-Sale Securities With Continuous Unrealized Loss Positions</t>
  </si>
  <si>
    <t xml:space="preserve">﻿
﻿
﻿
﻿
March 31, 2017
﻿
Continuous Unrealized Loss Position
﻿
Less Than 12 Months
12 Months or Longer
Total
﻿
Fair
Unrealized
Fair
Unrealized
Fair
Unrealized
﻿
Value
Losses
Value
Losses
Value
Losses
﻿
﻿
(In thousands)
﻿ U.S. Government agencies
$ 1,319,456
$ 5,975
$ -
$ -
$ 1,319,456
$ 5,975
﻿ U.S. Government agency issued residential mortgage-backed securities 88,596
1,751
5,578
82
94,174
1,833
﻿ U.S. Government agency issued commercial mortgage-backed securities 128,763
1,295
13,662
129
142,425
1,424
﻿ Obligations of states and political subdivisions 25,727
1,464
-
-
25,727
1,464
﻿ Total
$ 1,562,542
$ 10,485
$ 19,240
$ 211
$ 1,581,782
$ 10,696
﻿
﻿
﻿
﻿
﻿
﻿
December 31, 2016
﻿
Continuous Unrealized Loss Position
﻿
Less Than 12 Months
12 Months or Longer
Total
﻿
Fair
Unrealized
Fair
Unrealized
Fair
Unrealized
﻿
Value
Losses
Value
Losses
Value
Losses
﻿
﻿
(In thousands)
﻿ U.S. Government agencies
$ 1,082,573
$ 6,065
$ -
$ -
$ 1,082,573
$ 6,065
﻿ U.S. Government agency issued residential mortgage-backed securities 71,599
1,783
15,375
115
86,974
1,898
﻿ U.S. Government agency issued commercial mortgage-backed securities 129,940
1,084
14,385
125
144,325
1,209
﻿ Obligations of states and political subdivisions 46,798
2,151
-
-
46,798
2,151
﻿ Total
$ 1,330,910
$ 11,083
$ 29,760
$ 240
$ 1,360,670
$ 11,323
﻿ </t>
  </si>
  <si>
    <t>PER SHARE DATA (Tables)</t>
  </si>
  <si>
    <t>Basic And Diluted Earnings Per Share Computations</t>
  </si>
  <si>
    <t xml:space="preserve">﻿
﻿
﻿
Three months ended March 31,
﻿
2017
2016
﻿
Income
Shares
Per Share
Income
Shares
Per Share
﻿
(Numerator)
(Denominator)
Amount
(Numerator)
(Denominator)
Amount
Basic EPS
(In thousands, except per share amounts)
Income available to common
﻿ shareholders
$ 38,093
93,643
$ 0.41
$ 22,549
94,369
$ 0.24
﻿ Effect of dilutive share-
﻿ based awards
-
186
-
225
﻿
﻿ Diluted EPS
﻿ Income available to common
﻿ shareholders plus assumed
﻿ exercise of all outstanding
﻿ share-based awards
$ 38,093
93,829
$ 0.41
$ 22,549
94,594
$ 0.24
﻿ </t>
  </si>
  <si>
    <t>COMPREHENSIVE INCOME (Tables)</t>
  </si>
  <si>
    <t>Components Of Other Comprehensive Income</t>
  </si>
  <si>
    <t>﻿
﻿
﻿
﻿
Three months ended March 31,
﻿
2017
2016
﻿
Before
Net
Before
Net
﻿
tax
Tax
of tax
tax
Tax
of tax
﻿
amount
effect
amount
amount
effect
amount
﻿ Net unrealized gains on available-for-
(In thousands)
﻿ sale securities:
﻿ Unrealized gains arising during
﻿ holding period
$ 474
$ (183)
$ 291
$ 14,169
$ (5,420)
$ 8,749
﻿ Reclassification adjustment for
﻿ net gains realized in net income (1)
(1,071)
410
(661)
(2)
1
(1)
﻿ Recognized employee benefit plan
﻿ net periodic benefit cost (2)
1,533
(586)
947
1,511
(578)
933
﻿ Other comprehensive income
$ 936
$ (359)
$ 577
$ 15,678
$ (5,997)
$ 9,681
﻿ Net income
38,093
22,549
﻿ Comprehensive income
$ 38,670
$ 32,230
﻿
﻿
(1) Reclassification adjustments for net gains (losses) on available-for-sale securities are reported as net security gains on the consolidated statements of income.
(2) Recognized employee benefit plan net periodic benefit cost include recognized prior service cost and recognized net loss. For more information, see Note 9 - Pension Benefits.</t>
  </si>
  <si>
    <t>GOODWILL AND OTHER INTANGIBLE ASSETS (Tables)</t>
  </si>
  <si>
    <t>Goodwill Carrying Amounts By Operating Segment</t>
  </si>
  <si>
    <t xml:space="preserve">﻿
﻿
﻿
Community
Insurance
﻿
Banking
Agencies
Total
﻿
(In thousands)
﻿ Balance as of December 31, 2016
$ 217,618
$ 83,180
$ 300,798
﻿ Goodwill recorded during the period
-
-
-
﻿ Balance as of March 31, 2017
$ 217,618
$ 83,180
$ 300,798
﻿ </t>
  </si>
  <si>
    <t>Carrying Value And Accumulated Amortization Of Identifiable Intangible Assets</t>
  </si>
  <si>
    <t xml:space="preserve">﻿
﻿
﻿
As of
As of
﻿
March 31, 2017
December 31, 2016
﻿
Gross Carrying
Accumulated
Gross Carrying
Accumulated
﻿
Amount
Amortization
Amount
Amortization
Amortized intangible assets:
(In thousands)
﻿ Core deposit intangibles
$ 27,801
$ 23,829
$ 27,801
$ 23,721
﻿ Customer relationship intangibles
45,758
$ 30,406
46,568
30,406
﻿ Non-solicitation intangibles
1,650
$ 798
1,850
886
﻿ Total
$ 75,209
$ 55,033
$ 76,219
$ 55,013
﻿
﻿ Unamortized intangible assets:
﻿ Trade names
$ 688
$ -
$ 688
$ -
﻿ </t>
  </si>
  <si>
    <t>Aggregate amortization expense</t>
  </si>
  <si>
    <t xml:space="preserve">﻿
﻿
﻿
As of
As of
﻿
March 31, 2017
December 31, 2016
﻿
Gross Carrying
Accumulated
Gross Carrying
Accumulated
﻿
Amount
Amortization
Amount
Amortization
Amortized intangible assets:
(In thousands)
﻿ Core deposit intangibles
$ 27,801
$ 23,829
$ 27,801
$ 23,721
﻿ Customer relationship intangibles
45,758
$ 30,406
46,568
30,406
﻿ Non-solicitation intangibles
1,650
$ 798
1,850
886
﻿ Total
$ 75,209
$ 55,033
$ 76,219
$ 55,013
﻿
﻿ Unamortized intangible assets:
﻿ Trade names
$ 688
$ -
$ 688
$ -
﻿
﻿
﻿
﻿
﻿
﻿
﻿
Three months ended
﻿
March 31,
﻿
2017
2016
﻿
Aggregate amortization expense for:
(In thousands)
﻿ Core deposit intangibles
$ 108
$ 117
﻿ Customer relationship intangibles
810
638
﻿ Non-solicitation intangibles
112
125
﻿ Total
$ 1,030
$ 880
﻿ </t>
  </si>
  <si>
    <t>Future Estimated Amortization Expense</t>
  </si>
  <si>
    <t xml:space="preserve">﻿
﻿
﻿
Customer
Non-
﻿
Core Deposit
Relationship
Solicitation
﻿
Intangibles
Intangibles
Intangibles
Total
﻿
﻿ Estimated Amortization Expense:
(In thousands)
﻿ For the year ending December 31, 2017
$ 419
$ 3,147
$ 448
$ 4,014
﻿ For the year ending December 31, 2018
390
2,696
419
3,505
﻿ For the year ending December 31, 2019
363
2,330
97
2,790
﻿ For the year ending December 31, 2020
340
2,014
-
2,354
﻿ For the year ending December 31, 2021
251
1,591
-
1,842
﻿ </t>
  </si>
  <si>
    <t>PENSION BENEFITS (Tables)</t>
  </si>
  <si>
    <t>Components Of Net Periodic Benefit Costs</t>
  </si>
  <si>
    <t xml:space="preserve">﻿
﻿
Three months ended
﻿
March 31,
﻿
2017
2016
﻿
(In thousands)
﻿ Service cost
$ 1,532
$ 2,213
﻿ Interest cost
2,294
2,341
﻿ Expected return on assets
(2,953)
(2,613)
﻿ Recognized prior service cost
(186)
(179)
﻿ Recognized net loss
1,719
1,690
﻿ Net periodic benefit costs
$ 2,406
$ 3,452
﻿ </t>
  </si>
  <si>
    <t>SEGMENT REPORTING (Tables)</t>
  </si>
  <si>
    <t>Results Of Operations And Selected Financial Information By Operating Segment</t>
  </si>
  <si>
    <t>﻿
﻿
﻿
Banking Services Group
Mortgage
Insurance Agencies
Wealth Management
General Corporate and Other
Total
﻿
(In thousands)
﻿ Three months ended March 31, 2017
﻿ Results of Operations
﻿ Net interest revenue
$ 111,053
$ 3,530
$ 11
$ 5
$ 12
$ 114,611
﻿ Provision for credit losses
-
-
-
-
1,000
1,000
﻿ Net interest revenue after provision for credit losses
111,053
3,530
11
5
(988)
113,611
﻿ Noninterest revenue
21,877
8,990
33,113
5,617
1,272
70,869
﻿ Noninterest expense
75,850
6,862
25,974
3,948
14,475
127,109
﻿ Income before income taxes
57,080
5,658
7,150
1,674
(14,191)
57,371
﻿ Income tax expense (benefit)
19,633
2,098
2,844
620
(5,917)
19,278
﻿ Net income
37,447
3,560
4,306
1,054
(8,274)
38,093
﻿ Selected Financial Information
﻿ Total assets at end of period
$ 11,566,533
$ 543,022
$ 216,784
$ 21,373
$ 2,518,342
$ 14,866,054
﻿ Depreciation and amortization
5,502
152
1,187
26
648
7,515
﻿
﻿
﻿
﻿
Banking Services Group
Mortgage
Insurance Agencies
Wealth Management
General Corporate and Other
Total
﻿
(In thousands)
﻿ Three months ended March 31, 2016
﻿ Results of Operations
﻿ Net interest revenue
$ 108,901
$ 2,610
$ 19
$ 1
$ (372)
$ 111,159
﻿ Provision for credit losses
-
-
-
-
1,000
1,000
﻿ Net interest revenue after provision for credit losses
108,901
2,610
19
1
(1,372)
110,159
﻿ Noninterest revenue
22,706
1,830
33,364
5,535
1,292
64,727
﻿ Noninterest expense
76,906
5,863
25,482
4,099
29,162
141,512
﻿ Income before income taxes
54,701
(1,423)
7,901
1,437
(29,242)
33,374
﻿ Income tax expense (benefit)
17,629
(502)
3,140
506
(9,948)
10,825
﻿ Net income
37,072
(921)
4,761
931
(19,294)
22,549
﻿ Selected Financial Information
﻿ Total assets at end of period
$ 10,749,801
$ 399,532
$ 210,535
$ 15,370
$ 2,551,160
$ 13,926,398
﻿ Depreciation and amortization
5,314
145
1,060
28
640
7,187
﻿</t>
  </si>
  <si>
    <t>MORTGAGE SERVICING RIGHTS (Tables)</t>
  </si>
  <si>
    <t>Data and Assumptions Used in Fair Value Calculation</t>
  </si>
  <si>
    <t xml:space="preserve">﻿
﻿
﻿
March 31,
December 31,
﻿
2017
2016
2016
﻿
(Dollars in thousands)
﻿ Unpaid principal balance
$6,429,617
$6,096,220
$6,384,649
﻿ Weighted-average prepayment speed (CPR)
9.2
12.5
9.4
﻿ Discount rate (annual percentage)
9.8
9.8
9.8
﻿ Weighted-average coupon interest rate (percentage)
3.9
4.0
3.9
﻿ Weighted-average remaining maturity (months)
323.0
320.0
323.0
﻿ Weighted-average servicing fee (basis points)
26.6
26.6
26.7
﻿ </t>
  </si>
  <si>
    <t>Activity in Class of Mortgage Servicing Assets</t>
  </si>
  <si>
    <t xml:space="preserve">﻿
﻿
﻿
2017
2016
﻿
(In thousands)
﻿ Fair value as of January 1
$ 65,263
$ 57,268
﻿ Additions:
﻿ Origination of servicing assets
2,866
2,612
Changes in fair value:
﻿ Due to payoffs/paydowns
(1,876)
(1,380)
﻿ Due to change in valuation inputs or assumptions
﻿ used in the valuation model
909
(7,954)
﻿ Other changes in fair value
(1)
(2)
﻿ Fair value as of March 31
$ 67,161
$ 50,544
﻿ </t>
  </si>
  <si>
    <t>DERIVATIVE INSTRUMENTS AND OFFSETTING ASSETS AND LIABILITIES (Tables)</t>
  </si>
  <si>
    <t>Offsetting Of Derivative Assets And Liabilities</t>
  </si>
  <si>
    <t xml:space="preserve">﻿
﻿
﻿
﻿
March 31, 2017
﻿
Gross Amounts Not Offset
﻿
in the Consolidated
﻿
Balance Sheet
﻿
Financial
﻿
Gross Amount
Gross Amount
Net Amount
Financial
Collateral
Net
﻿
Recognized
Offset
Recognized
Instruments
Pledged
Amount
﻿
(In thousands)
﻿ Financial assets:
﻿ Derivatives:
﻿ Forward commitments
$ 5,642
$ -
$ 5,642
$ -
$ -
$ 5,642
﻿ Loan/lease interest rate swaps
7,384
-
7,384
-
-
7,384
﻿ Total financial assets
$ 13,026
$ -
$ 13,026
$ -
$ -
$ 13,026
﻿
.
﻿ Financial liabilities:
﻿ Derivatives:
﻿ Forward commitments
$ 1,124
$ -
$ 1,124
$ -
$ -
$ 1,124
﻿ Loan/lease interest rate swaps
7,384
-
7,384
-
(7,384)
-
﻿ Repurchase arrangements
375,832
-
375,832
(375,832)
-
-
﻿ Total financial liabilities
$ 384,340
$ -
$ 384,340
$ (375,832)
$ (7,384)
$ 1,124
﻿
﻿
﻿
﻿
﻿
December 31, 2016
﻿
Gross Amounts Not Offset
﻿
in the Consolidated
﻿
Balance Sheet
﻿
Financial
﻿
Gross Amount
Gross Amount
Net Amount
Financial
Collateral
Net
﻿
Recognized
Offset
Recognized
Instruments
Pledged
Amount
﻿
(In thousands)
﻿ Financial assets:
﻿ Derivatives:
﻿ Forward commitments
$ 6,701
$ -
$ 6,701
$ -
$ -
$ 6,701
﻿ Loan/lease interest rate swaps
9,175
-
9,175
-
-
9,175
﻿ Total financial assets
$ 15,876
$ -
$ 15,876
$ -
$ -
$ 15,876
﻿
﻿ Financial liabilities:
﻿ Derivatives:
﻿ Forward commitments
$ 448
$ -
$ 448
$ -
$ -
$ 448
﻿ Loan/lease interest rate swaps
9,175
-
9,175
-
(9,175)
-
﻿ Repurchase arrangements
454,002
-
454,002
(454,002)
-
-
﻿ Total financial liabilities
$ 463,625
$ -
$ 463,625
$ (454,002)
$ (9,175)
$ 448
﻿
﻿
﻿
﻿
﻿
March 31, 2016
﻿
Gross Amounts Not Offset
﻿
in the Consolidated
﻿
Balance Sheet
﻿
Financial
﻿
Gross Amount
Gross Amount
Net Amount
Financial
Collateral
Net
﻿
Recognized
Offset
Recognized
Instruments
Pledged
Amount
﻿
﻿
(In thousands)
﻿ Financial assets:
﻿ Derivatives:
﻿ Forward commitments
$ 6,436
$ -
$ 6,436
$ -
$ -
$ 6,436
﻿ Loan/lease interest rate swaps
17,285
-
17,285
-
-
17,285
﻿ Total financial assets
$ 23,721
$ -
$ 23,721
$ -
$ -
$ 23,721
﻿
﻿ Financial liabilities:
﻿ Derivatives:
﻿ Forward commitments
$ 1,804
$ -
$ 1,804
$ -
$ -
$ 1,804
﻿ Loan/lease interest rate swaps
17,285
-
17,285
-
(17,285)
-
﻿ Repurchase arrangements
431,089
-
431,089
(431,089)
-
-
﻿ Total financial liabilities
$ 450,178
$ -
$ 450,178
$ (431,089)
$ (17,285)
$ 1,804
﻿ </t>
  </si>
  <si>
    <t>FAIR VALUE DISCLOSURES (Tables)</t>
  </si>
  <si>
    <t>Assets And Liabilities Measured At Fair Value On A Recurring Basis</t>
  </si>
  <si>
    <t xml:space="preserve">﻿
﻿
﻿
﻿
﻿
﻿
March 31, 2017
﻿
Level 1
Level 2
Level 3
Total
﻿ Assets:
(In thousands)
﻿ Available-for-sale securities:
﻿ U.S. Government agencies
$ -
$ 1,818,180
$ -
$ 1,818,180
﻿ U.S. Government agency issued residential
﻿ mortgage-backed securities
-
167,542
-
167,542
﻿ U.S. Government agency issued commercial
﻿ mortgage-backed securities
-
170,082
-
170,082
﻿ Obligations of states and
﻿ political subdivisions
-
352,324
-
352,324
﻿ Other
160
32,599
-
32,759
﻿ Mortgage servicing rights
-
-
67,161
67,161
﻿ Derivative instruments
-
-
12,911
12,911
﻿ Loans held for sale
-
161,600
-
161,600
﻿ Total
$ 160
$ 2,702,327
$ 80,072
$ 2,782,559
﻿ Liabilities:
﻿ Derivative instruments
$ -
$ -
$ 8,508
$ 8,508
﻿
﻿
﻿
﻿
﻿
﻿
March 31, 2016
﻿
Level 1
Level 2
Level 3
Total
﻿ Assets:
(In thousands)
﻿ Available-for-sale securities:
﻿ U.S. Government agencies
$ -
$ 1,196,167
$ -
$ 1,196,167
﻿ U.S. Government agency issued residential
﻿ mortgage-backed securities
-
189,741
-
189,741
﻿ U.S. Government agency issued commercial
﻿ mortgage-backed securities
-
207,908
-
207,908
﻿ Obligations of states and
﻿ political subdivisions
-
408,537
408,537
﻿ Other
810
13,210
-
14,020
﻿ Mortgage servicing rights
-
-
50,544
50,544
﻿ Derivative instruments
-
-
23,479
23,479
﻿ Loans held for sale
-
150,046
-
150,046
﻿ Total
$ 810
$ 2,165,609
$ 74,023
$ 2,240,442
﻿ Liabilities:
﻿ Derivative instruments
$ -
$ -
$ 19,089
$ 19,089
﻿ </t>
  </si>
  <si>
    <t>Changes In Level Three Assets And Liabilities Measured At Fair Value On A Recurring Basis</t>
  </si>
  <si>
    <t xml:space="preserve">﻿
﻿
﻿
﻿
﻿
Mortgage
﻿
Servicing
Derivative
﻿
Rights
Instruments
﻿
(In thousands)
﻿ Balance at December 31, 2016
$ 65,263
$ 6,138
﻿ Year to date net gains (losses) included in:
﻿ Net loss
(968)
(1,735)
﻿ Other comprehensive income
-
-
﻿ Additions
2,866
-
﻿ Transfers in and/or out of Level 3
-
-
﻿ Balance at March 31, 2017
$ 67,161
$ 4,403
﻿ Net unrealized gains (losses) included in net income for the
﻿ quarter relating to assets and liabilities held at March 31, 2017
$ 909
$ (1,735)
﻿
﻿
﻿
﻿
﻿
Mortgage
﻿
Servicing
Derivative
﻿
Rights
Instruments
﻿
(In thousands)
﻿ Balance at December 31, 2015
$ 57,268
$ 3,257
﻿ Year to date net gains (losses) included in:
﻿ Net (loss) gain
(9,336)
1,133
﻿ Other comprehensive income
-
-
﻿ Additions
2,612
-
﻿ Transfers in and/or out of Level 3
-
-
﻿ Balance at March 31, 2016
$ 50,544
$ 4,390
﻿ Net unrealized (losses) gains included in net income for the
﻿ quarter relating to assets and liabilities held at March 31, 2016
$ (7,954)
$ 1,133
﻿ </t>
  </si>
  <si>
    <t>Assets And Liabilities Recorded At Fair Value On A Nonrecurring Basis</t>
  </si>
  <si>
    <t xml:space="preserve">﻿
﻿
﻿
﻿
﻿
﻿
March 31, 2017
Three months ended
﻿
March 31, 2017
﻿
Level 1
Level 2
Level 3
Total
Net Losses
﻿ Assets:
(In thousands)
﻿ Impaired loans
$ -
$ -
$ 41,897
41,897
$ (299)
﻿ Other real estate owned
-
-
8,458
8,458
(527)
﻿
﻿
﻿
﻿
﻿
March 31, 2016
Three months ended
﻿
March 31, 2016
﻿
Net Losses
﻿ Assets:
(In thousands)
﻿ Impaired loans
-
-
49,646
49,646
(373)
﻿ Other real estate owned
-
-
12,685
12,685
(80)
﻿ </t>
  </si>
  <si>
    <t>Carrying And Fair Value Information</t>
  </si>
  <si>
    <t xml:space="preserve">﻿
﻿
﻿
March 31, 2017
December 31, 2016
﻿
Carrying
Fair
Carrying
Fair
﻿
Value
Value
Value
Value
﻿ Assets:
(In thousands)
﻿ Cash and due from banks
$ 147,684
$ 147,684
$ 184,152
$ 184,152
﻿ Interest bearing deposits with other banks
253,738
253,738
38,813
38,813
﻿ Available-for-sale securities
2,540,887
2,540,887
2,531,676
2,531,676
﻿ Net loans and leases
10,676,498
10,658,071
10,688,255
10,692,820
﻿ Loans held for sale
161,600
161,600
166,927
166,927
﻿
﻿ Liabilities:
﻿ Noninterest bearing deposits
3,401,348
3,401,348
3,250,537
3,250,537
﻿ Savings and interest bearing deposits
6,809,632
6,809,632
6,596,289
6,596,289
﻿ Other time deposits
1,831,865
1,850,188
1,841,315
1,857,506
﻿ Federal funds purchased and securities
﻿ sold under agreement to repurchase
﻿ and other short-term borrowings
375,832
374,849
546,002
545,002
﻿ Long-term debt and other borrowings
530,000
531,719
542,888
547,273
﻿
﻿ Derivative instruments:
﻿ Forward commitments to sell fixed rate
﻿ mortgage loans
(804)
(804)
2,903
2,903
﻿ Commitments to fund fixed rate
﻿ mortgage loans
5,623
5,623
3,362
3,362
﻿ Interest rate swap position to receive
7,269
7,269
9,061
9,061
﻿ Interest rate swap position to pay
(7,384)
(7,384)
(9,175)
(9,175)
﻿ </t>
  </si>
  <si>
    <t>OTHER NONINTEREST REVENUE AND EXPENSE (Tables)</t>
  </si>
  <si>
    <t>Other Noninterest Revenue</t>
  </si>
  <si>
    <t xml:space="preserve">﻿
﻿
﻿
Three months ended
﻿
March 31,
﻿
2017
2016
﻿
(In thousands)
﻿ Bank-owned life insurance
$ 1,669
$ 1,893
﻿ Other miscellaneous income
2,433
2,669
﻿ Total other noninterest income
$ 4,102
$ 4,562
﻿ </t>
  </si>
  <si>
    <t>Other Noninterest Expense</t>
  </si>
  <si>
    <t xml:space="preserve">﻿
﻿
﻿
Three months ended
﻿
March 31,
﻿
2017
2016
﻿
(In thousands)
﻿ Advertising
$ 663
$ 633
﻿ Foreclosed property expense
1,050
1,181
﻿ Telecommunications
1,147
1,295
﻿ Public relations
720
661
﻿ Data processing
6,623
6,391
﻿ Computer software
2,981
2,660
﻿ Amortization of intangibles
1,030
880
﻿ Legal fees
1,229
4,535
﻿ Merger expense
-
1
﻿ Postage and shipping
1,175
1,117
﻿ Other miscellaneous expense
12,751
13,876
﻿ Total other noninterest expense
$ 29,369
$ 33,230
﻿ </t>
  </si>
  <si>
    <t>LOANS AND LEASES (Gross Loans And Leases By Segment And Class) (Details) - USD ($) $ in Thousands</t>
  </si>
  <si>
    <t>Accounts, Notes, Loans and Financing Receivable [Line Items]</t>
  </si>
  <si>
    <t>Gross loans and leases</t>
  </si>
  <si>
    <t>Deferred Costs</t>
  </si>
  <si>
    <t>Commercial And Industrial [Member]</t>
  </si>
  <si>
    <t>Real Estate [Member] | Consumer Mortgages [Member]</t>
  </si>
  <si>
    <t>Real Estate [Member] | Home Equity [Member]</t>
  </si>
  <si>
    <t>Real Estate [Member] | Agricultural [Member]</t>
  </si>
  <si>
    <t>Real Estate [Member] | Commercial And Industrial - Owner Occupied [Member]</t>
  </si>
  <si>
    <t>Real Estate [Member] | Construction, Acquisition And Development [Member]</t>
  </si>
  <si>
    <t>Real Estate [Member] | Commercial Real Estate [Member]</t>
  </si>
  <si>
    <t>Credit Cards [Member]</t>
  </si>
  <si>
    <t>All Other [Member]</t>
  </si>
  <si>
    <t>LOANS AND LEASES (Loans And Leases, Net Of Unearned Income By Segment, Class And Geographical Location) (Details) - USD ($) $ in Thousands</t>
  </si>
  <si>
    <t>Total</t>
  </si>
  <si>
    <t>Alabama and Florida Panhandle [Member]</t>
  </si>
  <si>
    <t>Arkansas [Member]</t>
  </si>
  <si>
    <t>Louisiana [Member]</t>
  </si>
  <si>
    <t>Mississippi [Member]</t>
  </si>
  <si>
    <t>Missouri [Member]</t>
  </si>
  <si>
    <t>Tennessee [Member]</t>
  </si>
  <si>
    <t>Texas [Member]</t>
  </si>
  <si>
    <t>Commercial And Industrial [Member] | Alabama and Florida Panhandle [Member]</t>
  </si>
  <si>
    <t>Commercial And Industrial [Member] | Arkansas [Member]</t>
  </si>
  <si>
    <t>Commercial And Industrial [Member] | Louisiana [Member]</t>
  </si>
  <si>
    <t>Commercial And Industrial [Member] | Mississippi [Member]</t>
  </si>
  <si>
    <t>Commercial And Industrial [Member] | Missouri [Member]</t>
  </si>
  <si>
    <t>Commercial And Industrial [Member] | Tennessee [Member]</t>
  </si>
  <si>
    <t>Commercial And Industrial [Member] | Texas [Member]</t>
  </si>
  <si>
    <t>Commercial And Industrial [Member] | Other</t>
  </si>
  <si>
    <t>Credit Cards [Member] | Other</t>
  </si>
  <si>
    <t>All Other [Member] | Alabama and Florida Panhandle [Member]</t>
  </si>
  <si>
    <t>All Other [Member] | Arkansas [Member]</t>
  </si>
  <si>
    <t>All Other [Member] | Louisiana [Member]</t>
  </si>
  <si>
    <t>All Other [Member] | Mississippi [Member]</t>
  </si>
  <si>
    <t>All Other [Member] | Missouri [Member]</t>
  </si>
  <si>
    <t>All Other [Member] | Tennessee [Member]</t>
  </si>
  <si>
    <t>All Other [Member] | Texas [Member]</t>
  </si>
  <si>
    <t>All Other [Member] | Other</t>
  </si>
  <si>
    <t>Consumer Mortgages [Member] | Real Estate [Member]</t>
  </si>
  <si>
    <t>Consumer Mortgages [Member] | Real Estate [Member] | Alabama and Florida Panhandle [Member]</t>
  </si>
  <si>
    <t>Consumer Mortgages [Member] | Real Estate [Member] | Arkansas [Member]</t>
  </si>
  <si>
    <t>Consumer Mortgages [Member] | Real Estate [Member] | Louisiana [Member]</t>
  </si>
  <si>
    <t>Consumer Mortgages [Member] | Real Estate [Member] | Mississippi [Member]</t>
  </si>
  <si>
    <t>Consumer Mortgages [Member] | Real Estate [Member] | Missouri [Member]</t>
  </si>
  <si>
    <t>Consumer Mortgages [Member] | Real Estate [Member] | Tennessee [Member]</t>
  </si>
  <si>
    <t>Consumer Mortgages [Member] | Real Estate [Member] | Texas [Member]</t>
  </si>
  <si>
    <t>Consumer Mortgages [Member] | Real Estate [Member] | Other</t>
  </si>
  <si>
    <t>Home Equity [Member] | Real Estate [Member]</t>
  </si>
  <si>
    <t>Home Equity [Member] | Real Estate [Member] | Alabama and Florida Panhandle [Member]</t>
  </si>
  <si>
    <t>Home Equity [Member] | Real Estate [Member] | Arkansas [Member]</t>
  </si>
  <si>
    <t>Home Equity [Member] | Real Estate [Member] | Louisiana [Member]</t>
  </si>
  <si>
    <t>Home Equity [Member] | Real Estate [Member] | Mississippi [Member]</t>
  </si>
  <si>
    <t>Home Equity [Member] | Real Estate [Member] | Missouri [Member]</t>
  </si>
  <si>
    <t>Home Equity [Member] | Real Estate [Member] | Tennessee [Member]</t>
  </si>
  <si>
    <t>Home Equity [Member] | Real Estate [Member] | Texas [Member]</t>
  </si>
  <si>
    <t>Home Equity [Member] | Real Estate [Member] | Other</t>
  </si>
  <si>
    <t>Agricultural [Member] | Real Estate [Member]</t>
  </si>
  <si>
    <t>Agricultural [Member] | Real Estate [Member] | Alabama and Florida Panhandle [Member]</t>
  </si>
  <si>
    <t>Agricultural [Member] | Real Estate [Member] | Arkansas [Member]</t>
  </si>
  <si>
    <t>Agricultural [Member] | Real Estate [Member] | Louisiana [Member]</t>
  </si>
  <si>
    <t>Agricultural [Member] | Real Estate [Member] | Mississippi [Member]</t>
  </si>
  <si>
    <t>Agricultural [Member] | Real Estate [Member] | Missouri [Member]</t>
  </si>
  <si>
    <t>Agricultural [Member] | Real Estate [Member] | Tennessee [Member]</t>
  </si>
  <si>
    <t>Agricultural [Member] | Real Estate [Member] | Texas [Member]</t>
  </si>
  <si>
    <t>Agricultural [Member] | Real Estate [Member] | Other</t>
  </si>
  <si>
    <t>Commercial And Industrial - Owner Occupied [Member] | Real Estate [Member]</t>
  </si>
  <si>
    <t>Commercial And Industrial - Owner Occupied [Member] | Real Estate [Member] | Alabama and Florida Panhandle [Member]</t>
  </si>
  <si>
    <t>Commercial And Industrial - Owner Occupied [Member] | Real Estate [Member] | Arkansas [Member]</t>
  </si>
  <si>
    <t>Commercial And Industrial - Owner Occupied [Member] | Real Estate [Member] | Louisiana [Member]</t>
  </si>
  <si>
    <t>Commercial And Industrial - Owner Occupied [Member] | Real Estate [Member] | Mississippi [Member]</t>
  </si>
  <si>
    <t>Commercial And Industrial - Owner Occupied [Member] | Real Estate [Member] | Missouri [Member]</t>
  </si>
  <si>
    <t>Commercial And Industrial - Owner Occupied [Member] | Real Estate [Member] | Tennessee [Member]</t>
  </si>
  <si>
    <t>Commercial And Industrial - Owner Occupied [Member] | Real Estate [Member] | Texas [Member]</t>
  </si>
  <si>
    <t>Construction, Acquisition And Development [Member] | Real Estate [Member]</t>
  </si>
  <si>
    <t>Construction, Acquisition And Development [Member] | Real Estate [Member] | Alabama and Florida Panhandle [Member]</t>
  </si>
  <si>
    <t>Construction, Acquisition And Development [Member] | Real Estate [Member] | Arkansas [Member]</t>
  </si>
  <si>
    <t>Construction, Acquisition And Development [Member] | Real Estate [Member] | Louisiana [Member]</t>
  </si>
  <si>
    <t>Construction, Acquisition And Development [Member] | Real Estate [Member] | Mississippi [Member]</t>
  </si>
  <si>
    <t>Construction, Acquisition And Development [Member] | Real Estate [Member] | Missouri [Member]</t>
  </si>
  <si>
    <t>Construction, Acquisition And Development [Member] | Real Estate [Member] | Tennessee [Member]</t>
  </si>
  <si>
    <t>Construction, Acquisition And Development [Member] | Real Estate [Member] | Texas [Member]</t>
  </si>
  <si>
    <t>Commercial Real Estate [Member] | Real Estate [Member]</t>
  </si>
  <si>
    <t>Commercial Real Estate [Member] | Real Estate [Member] | Alabama and Florida Panhandle [Member]</t>
  </si>
  <si>
    <t>Commercial Real Estate [Member] | Real Estate [Member] | Arkansas [Member]</t>
  </si>
  <si>
    <t>Commercial Real Estate [Member] | Real Estate [Member] | Louisiana [Member]</t>
  </si>
  <si>
    <t>Commercial Real Estate [Member] | Real Estate [Member] | Mississippi [Member]</t>
  </si>
  <si>
    <t>Commercial Real Estate [Member] | Real Estate [Member] | Missouri [Member]</t>
  </si>
  <si>
    <t>Commercial Real Estate [Member] | Real Estate [Member] | Tennessee [Member]</t>
  </si>
  <si>
    <t>Commercial Real Estate [Member] | Real Estate [Member] | Texas [Member]</t>
  </si>
  <si>
    <t>Commercial Real Estate [Member] | Real Estate [Member] | Other</t>
  </si>
  <si>
    <t>LOANS AND LEASES (Aging Of Loan And Lease Portfolio, Net Of Unearned Income, By Segment And Class) (Details) - USD ($) $ in Thousands</t>
  </si>
  <si>
    <t>Financing Receivable, Recorded Investment, Past Due [Line Items]</t>
  </si>
  <si>
    <t>Total Past Due</t>
  </si>
  <si>
    <t>Current</t>
  </si>
  <si>
    <t>90 Plus Days Past Due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redit Cards [Member] | 30-59 Days Past Due [Member]</t>
  </si>
  <si>
    <t>Credit Cards [Member] | 60-89 Days Past Due [Member]</t>
  </si>
  <si>
    <t>Credit Cards [Member] | 90+ Days Past Due [Member]</t>
  </si>
  <si>
    <t>All Other [Member] | 30-59 Days Past Due [Member]</t>
  </si>
  <si>
    <t>All Other [Member] | 60-89 Days Past Due [Member]</t>
  </si>
  <si>
    <t>All Other [Member] | 90+ Days Past Due [Member]</t>
  </si>
  <si>
    <t>Consumer Mortgages [Member] | Real Estate [Member] | 30-59 Days Past Due [Member]</t>
  </si>
  <si>
    <t>Consumer Mortgages [Member] | Real Estate [Member] | 60-89 Days Past Due [Member]</t>
  </si>
  <si>
    <t>Consumer Mortgages [Member] | Real Estate [Member] | 90+ Days Past Due [Member]</t>
  </si>
  <si>
    <t>Home Equity [Member] | Real Estate [Member] | 30-59 Days Past Due [Member]</t>
  </si>
  <si>
    <t>Home Equity [Member] | Real Estate [Member] | 60-89 Days Past Due [Member]</t>
  </si>
  <si>
    <t>Home Equity [Member] | Real Estate [Member] | 90+ Days Past Due [Member]</t>
  </si>
  <si>
    <t>Agricultural [Member] | Real Estate [Member] | 30-59 Days Past Due [Member]</t>
  </si>
  <si>
    <t>Agricultural [Member] | Real Estate [Member] | 60-89 Days Past Due [Member]</t>
  </si>
  <si>
    <t>Agricultural [Member] | Real Estate [Member] | 90+ Days Past Due [Member]</t>
  </si>
  <si>
    <t>Commercial And Industrial - Owner Occupied [Member] | Real Estate [Member] | 30-59 Days Past Due [Member]</t>
  </si>
  <si>
    <t>Commercial And Industrial - Owner Occupied [Member] | Real Estate [Member] | 60-89 Days Past Due [Member]</t>
  </si>
  <si>
    <t>Commercial And Industrial - Owner Occupied [Member] | Real Estate [Member] | 90+ Days Past Due [Member]</t>
  </si>
  <si>
    <t>Construction, Acquisition And Development [Member] | Real Estate [Member] | 30-59 Days Past Due [Member]</t>
  </si>
  <si>
    <t>Construction, Acquisition And Development [Member] | Real Estate [Member] | 60-89 Days Past Due [Member]</t>
  </si>
  <si>
    <t>Construction, Acquisition And Development [Member] | Real Estate [Member] | 90+ Days Past Due [Member]</t>
  </si>
  <si>
    <t>Commercial Real Estate [Member] | Real Estate [Member] | 30-59 Days Past Due [Member]</t>
  </si>
  <si>
    <t>Commercial Real Estate [Member] | Real Estate [Member] | 60-89 Days Past Due [Member]</t>
  </si>
  <si>
    <t>Commercial Real Estate [Member] | Real Estate [Member] | 90+ Days Past Due [Member]</t>
  </si>
  <si>
    <t>LOANS AND LEASES (Loan And Lease Portfolio, Net Of Unearned Income, By Segment, Class And Internally Assigned Grade) (Details) - USD ($) $ in Thousands</t>
  </si>
  <si>
    <t>Financing Receivable, Recorded Investment [Line Items]</t>
  </si>
  <si>
    <t>Pass [Member]</t>
  </si>
  <si>
    <t>Special Mention [Member]</t>
  </si>
  <si>
    <t>Substandard [Member]</t>
  </si>
  <si>
    <t>Doubtful [Member]</t>
  </si>
  <si>
    <t>Impaired [Member]</t>
  </si>
  <si>
    <t>Commercial And Industrial [Member] | Pass [Member]</t>
  </si>
  <si>
    <t>Commercial And Industrial [Member] | Substandard [Member]</t>
  </si>
  <si>
    <t>Commercial And Industrial [Member] | Doubtful [Member]</t>
  </si>
  <si>
    <t>Commercial And Industrial [Member] | Impaired [Member]</t>
  </si>
  <si>
    <t>Real Estate [Member] | Consumer Mortgages [Member] | Pass [Member]</t>
  </si>
  <si>
    <t>Real Estate [Member] | Consumer Mortgages [Member] | Special Mention [Member]</t>
  </si>
  <si>
    <t>Real Estate [Member] | Consumer Mortgages [Member] | Substandard [Member]</t>
  </si>
  <si>
    <t>Real Estate [Member] | Consumer Mortgages [Member] | Doubtful [Member]</t>
  </si>
  <si>
    <t>Real Estate [Member] | Consumer Mortgages [Member] | Impaired [Member]</t>
  </si>
  <si>
    <t>Real Estate [Member] | Home Equity [Member] | Pass [Member]</t>
  </si>
  <si>
    <t>Real Estate [Member] | Home Equity [Member] | Substandard [Member]</t>
  </si>
  <si>
    <t>Real Estate [Member] | Home Equity [Member] | Impaired [Member]</t>
  </si>
  <si>
    <t>Real Estate [Member] | Agricultural [Member] | Pass [Member]</t>
  </si>
  <si>
    <t>Real Estate [Member] | Agricultural [Member] | Substandard [Member]</t>
  </si>
  <si>
    <t>Real Estate [Member] | Agricultural [Member] | Doubtful [Member]</t>
  </si>
  <si>
    <t>Real Estate [Member] | Agricultural [Member] | Impaired [Member]</t>
  </si>
  <si>
    <t>Real Estate [Member] | Commercial And Industrial - Owner Occupied [Member] | Pass [Member]</t>
  </si>
  <si>
    <t>Real Estate [Member] | Commercial And Industrial - Owner Occupied [Member] | Special Mention [Member]</t>
  </si>
  <si>
    <t>Real Estate [Member] | Commercial And Industrial - Owner Occupied [Member] | Substandard [Member]</t>
  </si>
  <si>
    <t>Real Estate [Member] | Commercial And Industrial - Owner Occupied [Member] | Impaired [Member]</t>
  </si>
  <si>
    <t>Real Estate [Member] | Construction, Acquisition And Development [Member] | Pass [Member]</t>
  </si>
  <si>
    <t>Real Estate [Member] | Construction, Acquisition And Development [Member] | Substandard [Member]</t>
  </si>
  <si>
    <t>Real Estate [Member] | Construction, Acquisition And Development [Member] | Impaired [Member]</t>
  </si>
  <si>
    <t>Real Estate [Member] | Commercial Real Estate [Member] | Pass [Member]</t>
  </si>
  <si>
    <t>Real Estate [Member] | Commercial Real Estate [Member] | Special Mention [Member]</t>
  </si>
  <si>
    <t>Real Estate [Member] | Commercial Real Estate [Member] | Substandard [Member]</t>
  </si>
  <si>
    <t>Real Estate [Member] | Commercial Real Estate [Member] | Impaired [Member]</t>
  </si>
  <si>
    <t>Credit Cards [Member] | Pass [Member]</t>
  </si>
  <si>
    <t>All Other [Member] | Pass [Member]</t>
  </si>
  <si>
    <t>All Other [Member] | Substandard [Member]</t>
  </si>
  <si>
    <t>All Other [Member] | Doubtful [Member]</t>
  </si>
  <si>
    <t>LOANS AND LEASES (Impaired Loans And Leases, Net Of Unearned Income, By Segment And Class) (Details) - USD ($) $ in Thousands</t>
  </si>
  <si>
    <t>Financing Receivable, Impaired [Line Items]</t>
  </si>
  <si>
    <t>Recorded Investment in Impaired Loans, With no related allowance</t>
  </si>
  <si>
    <t>Recorded Investment in Impaired Loans, With an allowance</t>
  </si>
  <si>
    <t>Recorded Investment in Impaired Loans, Total</t>
  </si>
  <si>
    <t>Unpaid Principal Balance of Impaired Loans, With no related allowance</t>
  </si>
  <si>
    <t>Unpaid Principal Balance of Impaired Loans, With an allowance</t>
  </si>
  <si>
    <t>Unpaid Principal Balance of Impaired Loans, Total</t>
  </si>
  <si>
    <t>Related Allowance for Credit Losses</t>
  </si>
  <si>
    <t>Average Recorded Investment, With no related allowance</t>
  </si>
  <si>
    <t>Average Recorded Investment, With an allowance</t>
  </si>
  <si>
    <t>Average Recorded Investment, Total</t>
  </si>
  <si>
    <t>Interest Income Recognized, With no related allowance</t>
  </si>
  <si>
    <t>Interest Income Recognized, With an allowance</t>
  </si>
  <si>
    <t>Interest Income Recognized, Total</t>
  </si>
  <si>
    <t>Impaired loans that were characterized as troubled debt restructurings</t>
  </si>
  <si>
    <t>Including Accruing TDRs [Member]</t>
  </si>
  <si>
    <t>Commercial And Industrial [Member] | Including Accruing TDRs [Member]</t>
  </si>
  <si>
    <t>Real Estate [Member] | Consumer Mortgages [Member] | Including Accruing TDRs [Member]</t>
  </si>
  <si>
    <t>Real Estate [Member] | Home Equity [Member] | Including Accruing TDRs [Member]</t>
  </si>
  <si>
    <t>Real Estate [Member] | Agricultural [Member] | Including Accruing TDRs [Member]</t>
  </si>
  <si>
    <t>Real Estate [Member] | Commercial And Industrial - Owner Occupied [Member] | Including Accruing TDRs [Member]</t>
  </si>
  <si>
    <t>Real Estate [Member] | Construction, Acquisition And Development [Member] | Including Accruing TDRs [Member]</t>
  </si>
  <si>
    <t>Real Estate [Member] | Commercial Real Estate [Member] | Including Accruing TDRs [Member]</t>
  </si>
  <si>
    <t>Credit Cards [Member] | Including Accruing TDRs [Member]</t>
  </si>
  <si>
    <t>All Other [Member] | Including Accruing TDRs [Member]</t>
  </si>
  <si>
    <t>LOANS AND LEASES (Non-Performing Loans And Leases) (Details) - USD ($) $ in Thousands</t>
  </si>
  <si>
    <t>Non-accrual loans and leases</t>
  </si>
  <si>
    <t>Days past due of principal or interest at which loans and leases may be placed in non-accrual status</t>
  </si>
  <si>
    <t>90 days</t>
  </si>
  <si>
    <t>Non-Performing [Member]</t>
  </si>
  <si>
    <t>Non-Performing [Member] | 90+ Days Past Due [Member]</t>
  </si>
  <si>
    <t>Still accruing</t>
  </si>
  <si>
    <t>Non-Performing [Member] | Restructured Loans And Leases [Member]</t>
  </si>
  <si>
    <t>LOANS AND LEASES (Troubled Debt Restructurings) (Details) $ in Thousands</t>
  </si>
  <si>
    <t>Mar. 31, 2017USD ($)contract</t>
  </si>
  <si>
    <t>Dec. 31, 2016USD ($)contract</t>
  </si>
  <si>
    <t>Financing Receivable, Modifications [Line Items]</t>
  </si>
  <si>
    <t>Number of Contracts | contract</t>
  </si>
  <si>
    <t>Pre-Modification Outstanding Recorded Investment</t>
  </si>
  <si>
    <t>Post-Modification Outstanding Recorded Investment</t>
  </si>
  <si>
    <t>Recorded Investment</t>
  </si>
  <si>
    <t>ALLOWANCE FOR CREDIT LOSSES (Changes In The Allowance For Credit Losses By Segment And Class) (Details) - USD ($) $ in Thousands</t>
  </si>
  <si>
    <t>Financing Receivable, Allowance for Credit Losses [Line Items]</t>
  </si>
  <si>
    <t>Balance at beginning of period</t>
  </si>
  <si>
    <t>Charge-offs</t>
  </si>
  <si>
    <t>Recoveries</t>
  </si>
  <si>
    <t>Provision</t>
  </si>
  <si>
    <t>Balance at end of period</t>
  </si>
  <si>
    <t>ALLOWANCE FOR CREDIT LOSSES (Allowance For Credit Losses By Segment, Class And Impairment Status) (Details) - USD ($)</t>
  </si>
  <si>
    <t>Dec. 31, 2015</t>
  </si>
  <si>
    <t>Recorded balance of impaired loans</t>
  </si>
  <si>
    <t>Allowance for impaired loans and leases</t>
  </si>
  <si>
    <t>Total allowance</t>
  </si>
  <si>
    <t>Evaluated for impairment threshold</t>
  </si>
  <si>
    <t>Allowance for all other loans and leases</t>
  </si>
  <si>
    <t>OTHER REAL ESTATE OWNED (Activity In Other Real Estate Owned) (Details) - USD ($) $ in Thousands</t>
  </si>
  <si>
    <t>New foreclosed properties</t>
  </si>
  <si>
    <t>Sales</t>
  </si>
  <si>
    <t>Writedowns</t>
  </si>
  <si>
    <t>OTHER REAL ESTATE OWNED (Other Real Estate Owned By Segment And Class) (Details) - USD ($) $ in Thousands</t>
  </si>
  <si>
    <t>Total foreclosed property expenses</t>
  </si>
  <si>
    <t>Realized net losses on dispositions and holding losses on valuations of foreclosed properties</t>
  </si>
  <si>
    <t>SECURITIES (Amortized Cost And Estimated Fair Values Of Available-For-Sale Securities) (Details) - USD ($) $ in Thousands</t>
  </si>
  <si>
    <t>Schedule of Available-for-sale Securities [Line Items]</t>
  </si>
  <si>
    <t>Amortized Cost</t>
  </si>
  <si>
    <t>Gross Unrealized Gains</t>
  </si>
  <si>
    <t>Gross Unrealized Losses</t>
  </si>
  <si>
    <t>Estimated Fair Value</t>
  </si>
  <si>
    <t>Carrying value of FHLB stock</t>
  </si>
  <si>
    <t>Required investment in FHLB stock</t>
  </si>
  <si>
    <t>Gross gains recognized on available-for-sale securities</t>
  </si>
  <si>
    <t>US Government Agencies [Member]</t>
  </si>
  <si>
    <t>U.S. Government Agency Issued Residential Mortgage-Backed Securities [Member]</t>
  </si>
  <si>
    <t>U.S. Government Agency Issued Commercial Mortgage-Backed Securities [Member]</t>
  </si>
  <si>
    <t>Obligations Of States And Political Subdivisions [Member]</t>
  </si>
  <si>
    <t>FHLB and other securities [Member]</t>
  </si>
  <si>
    <t>SECURITIES (Amortized Cost And Estimated Fair Value Of Available-For-Sale Securities By Contractual Maturity) (Details) - USD ($) $ in Thousands</t>
  </si>
  <si>
    <t>Maturing in one year or less, Amortized Cost</t>
  </si>
  <si>
    <t>Maturing after one year through five years, Amortized Cost</t>
  </si>
  <si>
    <t>Maturing after five years through ten years, Amortized Cost</t>
  </si>
  <si>
    <t>Maturing after ten years, Amortized Cost</t>
  </si>
  <si>
    <t>Mortgage-backed securities, Amortized Cost</t>
  </si>
  <si>
    <t>Maturing in one year or less, Estimated Fair Value</t>
  </si>
  <si>
    <t>Maturing after one year through five years, Estimated Fair Value</t>
  </si>
  <si>
    <t>Maturing after five years through ten years, Estimated Fair Value</t>
  </si>
  <si>
    <t>Maturing after ten years, Estimated Fair Value</t>
  </si>
  <si>
    <t>Mortgage-backed securities, Estimated Fair Value</t>
  </si>
  <si>
    <t>Maturing in one year or less, Weighted Average Yield</t>
  </si>
  <si>
    <t>1.05%</t>
  </si>
  <si>
    <t>Maturing after one year through five years, Weighted Average Yield</t>
  </si>
  <si>
    <t>1.37%</t>
  </si>
  <si>
    <t>Maturing after five years through ten years, Weighted Average Yield</t>
  </si>
  <si>
    <t>5.90%</t>
  </si>
  <si>
    <t>Maturing after ten years, Weighted Average Yield</t>
  </si>
  <si>
    <t>5.47%</t>
  </si>
  <si>
    <t>Mortgage-backed securities, Weighted Average Yield</t>
  </si>
  <si>
    <t>2.18%</t>
  </si>
  <si>
    <t>SECURITIES (Temporarily Impaired Available-For-Sale Securities With Continuous Unrealized Loss Positions) (Details) - USD ($) $ in Thousands</t>
  </si>
  <si>
    <t>Less Than 12 Months, Fair Value</t>
  </si>
  <si>
    <t>12 Months or Longer, Fair Value</t>
  </si>
  <si>
    <t>Total, Fair Value</t>
  </si>
  <si>
    <t>Less Than 12 Months, Unrealized Losses</t>
  </si>
  <si>
    <t>12 Months or Longer, Unrealized Losses</t>
  </si>
  <si>
    <t>Total, Unrealized Losses</t>
  </si>
  <si>
    <t>PER SHARE DATA (Details) - USD ($) $ / shares in Units, $ in Thousands</t>
  </si>
  <si>
    <t>Antidilutive Securities Excluded from Computation of Earnings Per Share [Line Items]</t>
  </si>
  <si>
    <t>Income available to common shareholders</t>
  </si>
  <si>
    <t>Income available to common shareholders plus assumed exercise of all outstanding share-based awards</t>
  </si>
  <si>
    <t>Income available to common shareholders (in shares)</t>
  </si>
  <si>
    <t>Effect of dilutive share-based awards (in shares)</t>
  </si>
  <si>
    <t>Income available to common shareholders plus assumed exercise all outstanding share-based awards (in shares)</t>
  </si>
  <si>
    <t>Income available to common shareholders (in dollars per share)</t>
  </si>
  <si>
    <t>Income available to common shareholders plus assumed exercise all outstanding share-based awards (in dollars per share)</t>
  </si>
  <si>
    <t>Stock Options [Member]</t>
  </si>
  <si>
    <t>Antidilutive securities excluded from diluted shares (in shares)</t>
  </si>
  <si>
    <t>Weighted average exercise price of antidilutive securities (in dollars per share)</t>
  </si>
  <si>
    <t>Other Equity Awards [Member]</t>
  </si>
  <si>
    <t>COMPREHENSIVE INCOME (Details) - USD ($) $ in Thousands</t>
  </si>
  <si>
    <t>Unrealized gains (losses) arising during holding period, Before tax amount</t>
  </si>
  <si>
    <t>Reclassification adjustment for net gains realized in net income, Before tax amount</t>
  </si>
  <si>
    <t>Recognized employee benefit plan net periodic benefit cost, Before tax amount</t>
  </si>
  <si>
    <t>Other comprehensive income (loss), Before tax amount</t>
  </si>
  <si>
    <t>Unrealized gains (losses) arising during holding period, Tax effect</t>
  </si>
  <si>
    <t>Reclassification adjustment for net gains realized in net income, Tax effect</t>
  </si>
  <si>
    <t>Recognized employee benefit plan net periodic benefit cost, Tax effect</t>
  </si>
  <si>
    <t>Other comprehensive income (loss), Tax effect</t>
  </si>
  <si>
    <t>Unrealized gains (losses) arising during holding period, Net of tax amount</t>
  </si>
  <si>
    <t>Reclassification adjustment for net gains realized in net income, Net of tax amount</t>
  </si>
  <si>
    <t>Recognized employee benefit plan net periodic benefit cost, Net of tax amount</t>
  </si>
  <si>
    <t>GOODWILL AND OTHER INTANGIBLE ASSETS (Carrying Amounts Of Goodwill) (Details) $ in Thousands</t>
  </si>
  <si>
    <t>Mar. 31, 2017USD ($)</t>
  </si>
  <si>
    <t>Balance, beginning of period</t>
  </si>
  <si>
    <t>Goodwill recorded during the year</t>
  </si>
  <si>
    <t xml:space="preserve"> </t>
  </si>
  <si>
    <t>Balance, end of period</t>
  </si>
  <si>
    <t>Banking Services Group [Member]</t>
  </si>
  <si>
    <t>Insurance Agencies [Member]</t>
  </si>
  <si>
    <t>GOODWILL AND OTHER INTANGIBLE ASSETS (Identifiable Intangible Assets) (Details) - USD ($) $ in Thousands</t>
  </si>
  <si>
    <t>Finite-Lived Intangible Assets [Line Items]</t>
  </si>
  <si>
    <t>Gross Carrying Amount</t>
  </si>
  <si>
    <t>Accumulated Amortization</t>
  </si>
  <si>
    <t>Core Deposit Intangibles [Member]</t>
  </si>
  <si>
    <t>Customer Relationship Intangibles [Member]</t>
  </si>
  <si>
    <t>Non-Solicitation Intangibles [Member]</t>
  </si>
  <si>
    <t>Trade Names [Member]</t>
  </si>
  <si>
    <t>GOODWILL AND OTHER INTANGIBLE ASSETS (Future Estimated Amortization Expense) (Details) - USD ($) $ in Thousands</t>
  </si>
  <si>
    <t>GOODWILL AND OTHER INTANGIBLE ASSETS (Estimated Future Amortization Expense) (Details) $ in Thousands</t>
  </si>
  <si>
    <t>For year ending December 31, 2017</t>
  </si>
  <si>
    <t>For year ending December 31, 2018</t>
  </si>
  <si>
    <t>For year ending December 31, 2019</t>
  </si>
  <si>
    <t>For year ending December 31, 2020</t>
  </si>
  <si>
    <t>For year ending December 31, 2021</t>
  </si>
  <si>
    <t>PENSION BENEFITS (Details) - USD ($) $ in Thousands</t>
  </si>
  <si>
    <t>Service cost</t>
  </si>
  <si>
    <t>Interest cost</t>
  </si>
  <si>
    <t>Expected return on assets</t>
  </si>
  <si>
    <t>Recognized prior service cost</t>
  </si>
  <si>
    <t>Recognized net loss</t>
  </si>
  <si>
    <t>Net periodic benefit cost</t>
  </si>
  <si>
    <t>SEGMENT REPORTING (Details) - USD ($) $ in Thousands</t>
  </si>
  <si>
    <t>Noninterest revenue</t>
  </si>
  <si>
    <t>Noninterest expense</t>
  </si>
  <si>
    <t>Income tax expense (benefit)</t>
  </si>
  <si>
    <t>Total assets at end of period</t>
  </si>
  <si>
    <t>Mortgage [Member]</t>
  </si>
  <si>
    <t>Wealth Management [Member]</t>
  </si>
  <si>
    <t>General Corporate And Other [Member]</t>
  </si>
  <si>
    <t>MORTGAGE SERVICING RIGHTS (Data and Assumptions Used in Fair Value Calculation) (Details) - USD ($) $ in Thousands</t>
  </si>
  <si>
    <t>Unpaid principal balance</t>
  </si>
  <si>
    <t>Weighted-average prepayment speed (CPR)</t>
  </si>
  <si>
    <t>9.20%</t>
  </si>
  <si>
    <t>12.50%</t>
  </si>
  <si>
    <t>9.40%</t>
  </si>
  <si>
    <t>Discount rate (annual percentage) (in hundredths)</t>
  </si>
  <si>
    <t>9.80%</t>
  </si>
  <si>
    <t>Weighted-average coupon interest rate (percentage) (in hundredths)</t>
  </si>
  <si>
    <t>3.90%</t>
  </si>
  <si>
    <t>4.00%</t>
  </si>
  <si>
    <t>Weighted-average remaining maturity (months)</t>
  </si>
  <si>
    <t>323 months</t>
  </si>
  <si>
    <t>320 months</t>
  </si>
  <si>
    <t>Weighted-average servicing fee (basis points)</t>
  </si>
  <si>
    <t>0.266%</t>
  </si>
  <si>
    <t>0.267%</t>
  </si>
  <si>
    <t>Contractual servicing fees</t>
  </si>
  <si>
    <t>Late and other ancillary fees</t>
  </si>
  <si>
    <t>MORTGAGE SERVICING RIGHTS (Activity in Class of Mortgage Servicing Assets) (Details) - USD ($) $ in Thousands</t>
  </si>
  <si>
    <t>Fair value as of beginning of period</t>
  </si>
  <si>
    <t>Origination of servicing assets</t>
  </si>
  <si>
    <t>Due to payoffs/paydowns</t>
  </si>
  <si>
    <t>Due to change in valuation inputs or assumptions used in the valuation model</t>
  </si>
  <si>
    <t>Other changes in fair value</t>
  </si>
  <si>
    <t>Fair value as of end of period</t>
  </si>
  <si>
    <t>DERIVATIVE INSTRUMENTS AND OFFSETTING ASSETS AND LIABILITIES (Narrative) (Details) - USD ($) $ in Thousands</t>
  </si>
  <si>
    <t>Forward Commitments [Member]</t>
  </si>
  <si>
    <t>Derivative [Line Items]</t>
  </si>
  <si>
    <t>Notional amount</t>
  </si>
  <si>
    <t>Difference in carrying value and fair value, reflecting a loss</t>
  </si>
  <si>
    <t>Difference in carrying value and fair value, reflecting a gain</t>
  </si>
  <si>
    <t>Fixed Rate Mortgage Loans [Member]</t>
  </si>
  <si>
    <t>Loan/Lease Interest Rate Swaps [Member]</t>
  </si>
  <si>
    <t>Average maturity</t>
  </si>
  <si>
    <t>27 months</t>
  </si>
  <si>
    <t>39 months</t>
  </si>
  <si>
    <t>Average interest receive rate</t>
  </si>
  <si>
    <t>3.10%</t>
  </si>
  <si>
    <t>2.70%</t>
  </si>
  <si>
    <t>Average interest pay rate</t>
  </si>
  <si>
    <t>5.70%</t>
  </si>
  <si>
    <t>5.60%</t>
  </si>
  <si>
    <t>DERIVATIVE INSTRUMENTS AND OFFSETTING ASSETS AND LIABILITIES (Offsetting Of Derivative Assets And Liabilities) (Details) - USD ($) $ in Thousands</t>
  </si>
  <si>
    <t>Gross Amount Recognized</t>
  </si>
  <si>
    <t>Gross Amount Offset</t>
  </si>
  <si>
    <t>Net Amount Recognized</t>
  </si>
  <si>
    <t>Financial Instruments</t>
  </si>
  <si>
    <t>Financial Collateral Pledged</t>
  </si>
  <si>
    <t>Net Amount</t>
  </si>
  <si>
    <t>Repurchase Arrangements [Member]</t>
  </si>
  <si>
    <t>FAIR VALUE DISCLOSURES (Assets and Liabilities Measured at Fair Value on a Recurring Basis) (Details) - USD ($) $ in Thousands</t>
  </si>
  <si>
    <t>Fair Value, Assets and Liabilities Measured on Recurring and Nonrecurring Basis [Line Items]</t>
  </si>
  <si>
    <t>Available-for-sale securities</t>
  </si>
  <si>
    <t>Mortgage servicing rights</t>
  </si>
  <si>
    <t>Derivative instruments</t>
  </si>
  <si>
    <t>Recurring [Member] | Level 1 [Member]</t>
  </si>
  <si>
    <t>Recurring [Member] | Level 1 [Member] | FHLB and other securities [Member]</t>
  </si>
  <si>
    <t>Recurring [Member] | Level 2 [Member]</t>
  </si>
  <si>
    <t>Recurring [Member] | Level 2 [Member] | US Government Agencies [Member]</t>
  </si>
  <si>
    <t>Recurring [Member] | Level 2 [Member] | U.S. Government Agency Issued Residential Mortgage-Backed Securities [Member]</t>
  </si>
  <si>
    <t>Recurring [Member] | Level 2 [Member] | U.S. Government Agency Issued Commercial Mortgage-Backed Securities [Member]</t>
  </si>
  <si>
    <t>Recurring [Member] | Level 2 [Member] | Obligations Of States And Political Subdivisions [Member]</t>
  </si>
  <si>
    <t>Recurring [Member] | Level 2 [Member] | FHLB and other securities [Member]</t>
  </si>
  <si>
    <t>Recurring [Member] | Level 3 [Member]</t>
  </si>
  <si>
    <t>FAIR VALUE DISCLOSURES (Changes in Level Three Assets and Liabilities Measured at Fair Value on a Recurring Basis) (Details) - USD ($) $ in Thousands</t>
  </si>
  <si>
    <t>Mortgage Servicing Rights [Member]</t>
  </si>
  <si>
    <t>Fair Value, Assets Measured on Recurring Basis, Unobservable Input Reconciliation [Line Items]</t>
  </si>
  <si>
    <t>Beginning Balance</t>
  </si>
  <si>
    <t>Net loss</t>
  </si>
  <si>
    <t>Additions</t>
  </si>
  <si>
    <t>Ending Balance</t>
  </si>
  <si>
    <t>Net unrealized (losses) gains included in net income for the quarter relating to assets and liabilities held</t>
  </si>
  <si>
    <t>Derivative Instruments [Member]</t>
  </si>
  <si>
    <t>FAIR VALUE DISCLOSURES (Assets And Liabilities Measured At Fair Value On A Nonrecurring Basis) (Details) - USD ($) $ in Thousands</t>
  </si>
  <si>
    <t>Impaired loans</t>
  </si>
  <si>
    <t>Nonrecurring [Member] | Level 1 [Member]</t>
  </si>
  <si>
    <t>Nonrecurring [Member] | Level 3 [Member]</t>
  </si>
  <si>
    <t>Nonrecurring [Member] | Total Losses [Member]</t>
  </si>
  <si>
    <t>FAIR VALUE DISCLOSURES (Carrying And Fair Value Information) (Details) - USD ($) $ in Thousands</t>
  </si>
  <si>
    <t>Fair Value, Balance Sheet Grouping, Financial Statement Captions [Line Items]</t>
  </si>
  <si>
    <t>Noninterest bearing deposits</t>
  </si>
  <si>
    <t>Other time deposits</t>
  </si>
  <si>
    <t>Derivative liabilities</t>
  </si>
  <si>
    <t>Derivative assets</t>
  </si>
  <si>
    <t>Percentage rate deduction to determine the fair value of other real estate owned (in hundredths)</t>
  </si>
  <si>
    <t>7.00%</t>
  </si>
  <si>
    <t>Carrying Value [Member]</t>
  </si>
  <si>
    <t>Net loans and leases.</t>
  </si>
  <si>
    <t>Savings and interest bearing deposits</t>
  </si>
  <si>
    <t>Federal funds purchased and securities sold under agreement to repurchase and other short-term borrowings</t>
  </si>
  <si>
    <t>Long-term debt and other borrowings</t>
  </si>
  <si>
    <t>Carrying Value [Member] | Fixed Rate Mortgage Loans [Member]</t>
  </si>
  <si>
    <t>Carrying Value [Member] | Interest Rate Swap Position To Receive [Member]</t>
  </si>
  <si>
    <t>Carrying Value [Member] | Forward Commitments [Member]</t>
  </si>
  <si>
    <t>Carrying Value [Member] | Interest Rate Swap Position To Pay [Member]</t>
  </si>
  <si>
    <t>Fair Value [Member]</t>
  </si>
  <si>
    <t>Fair Value [Member] | Fixed Rate Mortgage Loans [Member]</t>
  </si>
  <si>
    <t>Fair Value [Member] | Interest Rate Swap Position To Receive [Member]</t>
  </si>
  <si>
    <t>Fair Value [Member] | Forward Commitments [Member]</t>
  </si>
  <si>
    <t>Fair Value [Member] | Interest Rate Swap Position To Pay [Member]</t>
  </si>
  <si>
    <t>Minimum [Member]</t>
  </si>
  <si>
    <t>Derivative interest rate</t>
  </si>
  <si>
    <t>2.33%</t>
  </si>
  <si>
    <t>Maximum [Member]</t>
  </si>
  <si>
    <t>4.52%</t>
  </si>
  <si>
    <t>OTHER NONINTEREST REVENUE AND EXPENSE (Other Noninterest Revenue) (Details) - USD ($) $ in Thousands</t>
  </si>
  <si>
    <t>Other miscellaneous income</t>
  </si>
  <si>
    <t>Total other noninterest income</t>
  </si>
  <si>
    <t>OTHER NONINTEREST REVENUE AND EXPENSE (Other Noninterest Expense) (Details) - USD ($) $ in Thousands</t>
  </si>
  <si>
    <t>Advertising</t>
  </si>
  <si>
    <t>Foreclosed property expense</t>
  </si>
  <si>
    <t>Telecommunications</t>
  </si>
  <si>
    <t>Public relations</t>
  </si>
  <si>
    <t>Data processing</t>
  </si>
  <si>
    <t>Computer software</t>
  </si>
  <si>
    <t>Legal fees</t>
  </si>
  <si>
    <t>Merger expense</t>
  </si>
  <si>
    <t>Postage and shipping</t>
  </si>
  <si>
    <t>Other miscellaneous expense</t>
  </si>
  <si>
    <t>Total other noninterest expense</t>
  </si>
  <si>
    <t>COMMITMENTS AND CONTINGENT LIABILITIES (Details) - USD ($) $ in Thousands</t>
  </si>
  <si>
    <t>Mortgage loans serviced for others [Abstract]</t>
  </si>
  <si>
    <t>Servicing Asset at Amortized Cost</t>
  </si>
  <si>
    <t>Lending commitments [Abstract]</t>
  </si>
  <si>
    <t>Litigation-related expense accrued</t>
  </si>
  <si>
    <t>Litigation Settlement, Expense</t>
  </si>
  <si>
    <t>Regulatory Settlement</t>
  </si>
  <si>
    <t>LONG-TERM DEBT (Details) - USD ($) $ in Thousands</t>
  </si>
  <si>
    <t>Debt Instrument [Line Items]</t>
  </si>
  <si>
    <t>Long-term borrowings</t>
  </si>
  <si>
    <t>Multi-Draw Term Loan [Member]</t>
  </si>
  <si>
    <t>Credit Agreement borrowing capacity</t>
  </si>
  <si>
    <t>Long-Term Borrowings From FHLB [Member]</t>
  </si>
  <si>
    <t>Unsecured Revolving Loan [Member]</t>
  </si>
  <si>
    <t>Maturity date</t>
  </si>
  <si>
    <t>Aug. 8,
		2015</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01853</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7</v>
      </c>
    </row>
    <row r="12" spans="1:3">
      <c r="A12" s="4" t="s">
        <v>19</v>
      </c>
      <c r="B12" s="4" t="s">
        <v>20</v>
      </c>
    </row>
    <row r="13" spans="1:3">
      <c r="A13" s="4" t="s">
        <v>21</v>
      </c>
      <c r="C13" s="5" t="n">
        <v>91343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47684</v>
      </c>
      <c r="C3" s="7" t="n">
        <v>184152</v>
      </c>
      <c r="D3" s="7" t="n">
        <v>197538</v>
      </c>
    </row>
    <row r="4" spans="1:4">
      <c r="A4" s="4" t="s">
        <v>27</v>
      </c>
      <c r="B4" s="5" t="n">
        <v>253738</v>
      </c>
      <c r="C4" s="5" t="n">
        <v>38813</v>
      </c>
      <c r="D4" s="5" t="n">
        <v>148915</v>
      </c>
    </row>
    <row r="5" spans="1:4">
      <c r="A5" s="4" t="s">
        <v>28</v>
      </c>
      <c r="B5" s="5" t="n">
        <v>2540887</v>
      </c>
      <c r="C5" s="5" t="n">
        <v>2531676</v>
      </c>
      <c r="D5" s="5" t="n">
        <v>2016373</v>
      </c>
    </row>
    <row r="6" spans="1:4">
      <c r="A6" s="4" t="s">
        <v>29</v>
      </c>
      <c r="B6" s="5" t="n">
        <v>10822568</v>
      </c>
      <c r="C6" s="5" t="n">
        <v>10835512</v>
      </c>
      <c r="D6" s="5" t="n">
        <v>10475528</v>
      </c>
    </row>
    <row r="7" spans="1:4">
      <c r="A7" s="4" t="s">
        <v>30</v>
      </c>
      <c r="B7" s="5" t="n">
        <v>20874</v>
      </c>
      <c r="C7" s="5" t="n">
        <v>23521</v>
      </c>
      <c r="D7" s="5" t="n">
        <v>30831</v>
      </c>
    </row>
    <row r="8" spans="1:4">
      <c r="A8" s="4" t="s">
        <v>31</v>
      </c>
      <c r="B8" s="5" t="n">
        <v>125196</v>
      </c>
      <c r="C8" s="5" t="n">
        <v>123736</v>
      </c>
      <c r="D8" s="5" t="n">
        <v>126506</v>
      </c>
    </row>
    <row r="9" spans="1:4">
      <c r="A9" s="4" t="s">
        <v>32</v>
      </c>
      <c r="B9" s="5" t="n">
        <v>10676498</v>
      </c>
      <c r="C9" s="5" t="n">
        <v>10688255</v>
      </c>
      <c r="D9" s="5" t="n">
        <v>10318191</v>
      </c>
    </row>
    <row r="10" spans="1:4">
      <c r="A10" s="4" t="s">
        <v>33</v>
      </c>
      <c r="B10" s="5" t="n">
        <v>161600</v>
      </c>
      <c r="C10" s="5" t="n">
        <v>166927</v>
      </c>
      <c r="D10" s="5" t="n">
        <v>150046</v>
      </c>
    </row>
    <row r="11" spans="1:4">
      <c r="A11" s="4" t="s">
        <v>34</v>
      </c>
      <c r="B11" s="5" t="n">
        <v>305250</v>
      </c>
      <c r="C11" s="5" t="n">
        <v>305561</v>
      </c>
      <c r="D11" s="5" t="n">
        <v>306765</v>
      </c>
    </row>
    <row r="12" spans="1:4">
      <c r="A12" s="4" t="s">
        <v>35</v>
      </c>
      <c r="B12" s="5" t="n">
        <v>42329</v>
      </c>
      <c r="C12" s="5" t="n">
        <v>42005</v>
      </c>
      <c r="D12" s="5" t="n">
        <v>41401</v>
      </c>
    </row>
    <row r="13" spans="1:4">
      <c r="A13" s="4" t="s">
        <v>36</v>
      </c>
      <c r="B13" s="5" t="n">
        <v>300798</v>
      </c>
      <c r="C13" s="5" t="n">
        <v>300798</v>
      </c>
      <c r="D13" s="5" t="n">
        <v>291498</v>
      </c>
    </row>
    <row r="14" spans="1:4">
      <c r="A14" s="4" t="s">
        <v>37</v>
      </c>
      <c r="B14" s="5" t="n">
        <v>20865</v>
      </c>
      <c r="C14" s="5" t="n">
        <v>21894</v>
      </c>
      <c r="D14" s="5" t="n">
        <v>19664</v>
      </c>
    </row>
    <row r="15" spans="1:4">
      <c r="A15" s="4" t="s">
        <v>38</v>
      </c>
      <c r="B15" s="5" t="n">
        <v>258518</v>
      </c>
      <c r="C15" s="5" t="n">
        <v>258648</v>
      </c>
      <c r="D15" s="5" t="n">
        <v>253427</v>
      </c>
    </row>
    <row r="16" spans="1:4">
      <c r="A16" s="4" t="s">
        <v>39</v>
      </c>
      <c r="B16" s="5" t="n">
        <v>8458</v>
      </c>
      <c r="C16" s="5" t="n">
        <v>7810</v>
      </c>
      <c r="D16" s="5" t="n">
        <v>12685</v>
      </c>
    </row>
    <row r="17" spans="1:4">
      <c r="A17" s="4" t="s">
        <v>40</v>
      </c>
      <c r="B17" s="5" t="n">
        <v>149429</v>
      </c>
      <c r="C17" s="5" t="n">
        <v>177849</v>
      </c>
      <c r="D17" s="5" t="n">
        <v>169895</v>
      </c>
    </row>
    <row r="18" spans="1:4">
      <c r="A18" s="4" t="s">
        <v>41</v>
      </c>
      <c r="B18" s="5" t="n">
        <v>14866054</v>
      </c>
      <c r="C18" s="5" t="n">
        <v>14724388</v>
      </c>
      <c r="D18" s="5" t="n">
        <v>13926398</v>
      </c>
    </row>
    <row r="19" spans="1:4">
      <c r="A19" s="3" t="s">
        <v>42</v>
      </c>
    </row>
    <row r="20" spans="1:4">
      <c r="A20" s="4" t="s">
        <v>43</v>
      </c>
      <c r="B20" s="5" t="n">
        <v>3401348</v>
      </c>
      <c r="C20" s="5" t="n">
        <v>3250537</v>
      </c>
      <c r="D20" s="5" t="n">
        <v>3103321</v>
      </c>
    </row>
    <row r="21" spans="1:4">
      <c r="A21" s="4" t="s">
        <v>44</v>
      </c>
      <c r="B21" s="5" t="n">
        <v>5182011</v>
      </c>
      <c r="C21" s="5" t="n">
        <v>5034470</v>
      </c>
      <c r="D21" s="5" t="n">
        <v>5033565</v>
      </c>
    </row>
    <row r="22" spans="1:4">
      <c r="A22" s="4" t="s">
        <v>45</v>
      </c>
      <c r="B22" s="5" t="n">
        <v>1627621</v>
      </c>
      <c r="C22" s="5" t="n">
        <v>1561819</v>
      </c>
      <c r="D22" s="5" t="n">
        <v>1506942</v>
      </c>
    </row>
    <row r="23" spans="1:4">
      <c r="A23" s="4" t="s">
        <v>46</v>
      </c>
      <c r="B23" s="5" t="n">
        <v>1831865</v>
      </c>
      <c r="C23" s="5" t="n">
        <v>1841315</v>
      </c>
      <c r="D23" s="5" t="n">
        <v>1842869</v>
      </c>
    </row>
    <row r="24" spans="1:4">
      <c r="A24" s="4" t="s">
        <v>47</v>
      </c>
      <c r="B24" s="5" t="n">
        <v>12042845</v>
      </c>
      <c r="C24" s="5" t="n">
        <v>11688141</v>
      </c>
      <c r="D24" s="5" t="n">
        <v>11486697</v>
      </c>
    </row>
    <row r="25" spans="1:4">
      <c r="A25" s="4" t="s">
        <v>48</v>
      </c>
      <c r="B25" s="5" t="n">
        <v>375832</v>
      </c>
      <c r="C25" s="5" t="n">
        <v>454002</v>
      </c>
      <c r="D25" s="5" t="n">
        <v>431089</v>
      </c>
    </row>
    <row r="26" spans="1:4">
      <c r="A26" s="4" t="s">
        <v>49</v>
      </c>
      <c r="C26" s="5" t="n">
        <v>92000</v>
      </c>
    </row>
    <row r="27" spans="1:4">
      <c r="A27" s="4" t="s">
        <v>50</v>
      </c>
      <c r="B27" s="5" t="n">
        <v>4109</v>
      </c>
      <c r="C27" s="5" t="n">
        <v>3975</v>
      </c>
      <c r="D27" s="5" t="n">
        <v>3305</v>
      </c>
    </row>
    <row r="28" spans="1:4">
      <c r="A28" s="4" t="s">
        <v>51</v>
      </c>
      <c r="C28" s="5" t="n">
        <v>12888</v>
      </c>
      <c r="D28" s="5" t="n">
        <v>23198</v>
      </c>
    </row>
    <row r="29" spans="1:4">
      <c r="A29" s="4" t="s">
        <v>52</v>
      </c>
      <c r="B29" s="5" t="n">
        <v>530000</v>
      </c>
      <c r="C29" s="5" t="n">
        <v>530000</v>
      </c>
      <c r="D29" s="5" t="n">
        <v>67681</v>
      </c>
    </row>
    <row r="30" spans="1:4">
      <c r="A30" s="4" t="s">
        <v>53</v>
      </c>
      <c r="B30" s="5" t="n">
        <v>210879</v>
      </c>
      <c r="C30" s="5" t="n">
        <v>219499</v>
      </c>
      <c r="D30" s="5" t="n">
        <v>234635</v>
      </c>
    </row>
    <row r="31" spans="1:4">
      <c r="A31" s="4" t="s">
        <v>54</v>
      </c>
      <c r="B31" s="5" t="n">
        <v>13163665</v>
      </c>
      <c r="C31" s="5" t="n">
        <v>13000505</v>
      </c>
      <c r="D31" s="5" t="n">
        <v>12246605</v>
      </c>
    </row>
    <row r="32" spans="1:4">
      <c r="A32" s="3" t="s">
        <v>55</v>
      </c>
    </row>
    <row r="33" spans="1:4">
      <c r="A33" s="4" t="s">
        <v>56</v>
      </c>
      <c r="B33" s="5" t="n">
        <v>230861</v>
      </c>
      <c r="C33" s="5" t="n">
        <v>234242</v>
      </c>
      <c r="D33" s="5" t="n">
        <v>236097</v>
      </c>
    </row>
    <row r="34" spans="1:4">
      <c r="A34" s="4" t="s">
        <v>57</v>
      </c>
      <c r="B34" s="5" t="n">
        <v>226204</v>
      </c>
      <c r="C34" s="5" t="n">
        <v>271292</v>
      </c>
      <c r="D34" s="5" t="n">
        <v>283800</v>
      </c>
    </row>
    <row r="35" spans="1:4">
      <c r="A35" s="4" t="s">
        <v>58</v>
      </c>
      <c r="B35" s="5" t="n">
        <v>-50360</v>
      </c>
      <c r="C35" s="5" t="n">
        <v>-50937</v>
      </c>
      <c r="D35" s="5" t="n">
        <v>-32144</v>
      </c>
    </row>
    <row r="36" spans="1:4">
      <c r="A36" s="4" t="s">
        <v>59</v>
      </c>
      <c r="B36" s="5" t="n">
        <v>1295684</v>
      </c>
      <c r="C36" s="5" t="n">
        <v>1269286</v>
      </c>
      <c r="D36" s="5" t="n">
        <v>1192040</v>
      </c>
    </row>
    <row r="37" spans="1:4">
      <c r="A37" s="4" t="s">
        <v>60</v>
      </c>
      <c r="B37" s="5" t="n">
        <v>1702389</v>
      </c>
      <c r="C37" s="5" t="n">
        <v>1723883</v>
      </c>
      <c r="D37" s="5" t="n">
        <v>1679793</v>
      </c>
    </row>
    <row r="38" spans="1:4">
      <c r="A38" s="4" t="s">
        <v>61</v>
      </c>
      <c r="B38" s="7" t="n">
        <v>14866054</v>
      </c>
      <c r="C38" s="7" t="n">
        <v>14724388</v>
      </c>
      <c r="D38" s="7" t="n">
        <v>13926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3</v>
      </c>
      <c r="D1" s="2" t="s">
        <v>24</v>
      </c>
    </row>
    <row r="2" spans="1:4">
      <c r="A2" s="3" t="s">
        <v>63</v>
      </c>
    </row>
    <row r="3" spans="1:4">
      <c r="A3" s="4" t="s">
        <v>64</v>
      </c>
      <c r="B3" s="8" t="n">
        <v>2.5</v>
      </c>
      <c r="C3" s="8" t="n">
        <v>2.5</v>
      </c>
      <c r="D3" s="8" t="n">
        <v>2.5</v>
      </c>
    </row>
    <row r="4" spans="1:4">
      <c r="A4" s="4" t="s">
        <v>65</v>
      </c>
      <c r="B4" s="5" t="n">
        <v>500000000</v>
      </c>
      <c r="C4" s="5" t="n">
        <v>500000000</v>
      </c>
      <c r="D4" s="5" t="n">
        <v>500000000</v>
      </c>
    </row>
    <row r="5" spans="1:4">
      <c r="A5" s="4" t="s">
        <v>66</v>
      </c>
      <c r="B5" s="5" t="n">
        <v>92344409</v>
      </c>
      <c r="C5" s="5" t="n">
        <v>93696687</v>
      </c>
      <c r="D5" s="5" t="n">
        <v>94438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3</v>
      </c>
      <c r="D1" s="2" t="s">
        <v>24</v>
      </c>
    </row>
    <row r="2" spans="1:4">
      <c r="A2" s="3" t="s">
        <v>288</v>
      </c>
    </row>
    <row r="3" spans="1:4">
      <c r="A3" s="4" t="s">
        <v>289</v>
      </c>
      <c r="B3" s="7" t="n">
        <v>10822568</v>
      </c>
      <c r="C3" s="7" t="n">
        <v>10835512</v>
      </c>
      <c r="D3" s="7" t="n">
        <v>10475528</v>
      </c>
    </row>
    <row r="4" spans="1:4">
      <c r="A4" s="4" t="s">
        <v>30</v>
      </c>
      <c r="B4" s="5" t="n">
        <v>20874</v>
      </c>
      <c r="C4" s="5" t="n">
        <v>23521</v>
      </c>
      <c r="D4" s="5" t="n">
        <v>30831</v>
      </c>
    </row>
    <row r="5" spans="1:4">
      <c r="A5" s="4" t="s">
        <v>32</v>
      </c>
      <c r="B5" s="5" t="n">
        <v>10801694</v>
      </c>
      <c r="C5" s="5" t="n">
        <v>10811991</v>
      </c>
      <c r="D5" s="5" t="n">
        <v>10444697</v>
      </c>
    </row>
    <row r="6" spans="1:4">
      <c r="A6" s="4" t="s">
        <v>290</v>
      </c>
      <c r="B6" s="5" t="n">
        <v>1600</v>
      </c>
      <c r="C6" s="5" t="n">
        <v>282</v>
      </c>
      <c r="D6" s="5" t="n">
        <v>264</v>
      </c>
    </row>
    <row r="7" spans="1:4">
      <c r="A7" s="4" t="s">
        <v>291</v>
      </c>
    </row>
    <row r="8" spans="1:4">
      <c r="A8" s="3" t="s">
        <v>288</v>
      </c>
    </row>
    <row r="9" spans="1:4">
      <c r="A9" s="4" t="s">
        <v>289</v>
      </c>
      <c r="B9" s="5" t="n">
        <v>1539481</v>
      </c>
      <c r="C9" s="5" t="n">
        <v>1615608</v>
      </c>
      <c r="D9" s="5" t="n">
        <v>1720574</v>
      </c>
    </row>
    <row r="10" spans="1:4">
      <c r="A10" s="4" t="s">
        <v>32</v>
      </c>
      <c r="B10" s="5" t="n">
        <v>1536527</v>
      </c>
      <c r="C10" s="5" t="n">
        <v>1612295</v>
      </c>
    </row>
    <row r="11" spans="1:4">
      <c r="A11" s="4" t="s">
        <v>292</v>
      </c>
    </row>
    <row r="12" spans="1:4">
      <c r="A12" s="3" t="s">
        <v>288</v>
      </c>
    </row>
    <row r="13" spans="1:4">
      <c r="A13" s="4" t="s">
        <v>289</v>
      </c>
      <c r="B13" s="5" t="n">
        <v>2675672</v>
      </c>
      <c r="C13" s="5" t="n">
        <v>2643966</v>
      </c>
      <c r="D13" s="5" t="n">
        <v>2480828</v>
      </c>
    </row>
    <row r="14" spans="1:4">
      <c r="A14" s="4" t="s">
        <v>32</v>
      </c>
      <c r="B14" s="5" t="n">
        <v>2675672</v>
      </c>
      <c r="C14" s="5" t="n">
        <v>2643966</v>
      </c>
    </row>
    <row r="15" spans="1:4">
      <c r="A15" s="4" t="s">
        <v>293</v>
      </c>
    </row>
    <row r="16" spans="1:4">
      <c r="A16" s="3" t="s">
        <v>288</v>
      </c>
    </row>
    <row r="17" spans="1:4">
      <c r="A17" s="4" t="s">
        <v>289</v>
      </c>
      <c r="B17" s="5" t="n">
        <v>626488</v>
      </c>
      <c r="C17" s="5" t="n">
        <v>628846</v>
      </c>
      <c r="D17" s="5" t="n">
        <v>605228</v>
      </c>
    </row>
    <row r="18" spans="1:4">
      <c r="A18" s="4" t="s">
        <v>32</v>
      </c>
      <c r="B18" s="5" t="n">
        <v>626488</v>
      </c>
      <c r="C18" s="5" t="n">
        <v>628846</v>
      </c>
    </row>
    <row r="19" spans="1:4">
      <c r="A19" s="4" t="s">
        <v>294</v>
      </c>
    </row>
    <row r="20" spans="1:4">
      <c r="A20" s="3" t="s">
        <v>288</v>
      </c>
    </row>
    <row r="21" spans="1:4">
      <c r="A21" s="4" t="s">
        <v>289</v>
      </c>
      <c r="B21" s="5" t="n">
        <v>240534</v>
      </c>
      <c r="C21" s="5" t="n">
        <v>245377</v>
      </c>
      <c r="D21" s="5" t="n">
        <v>239422</v>
      </c>
    </row>
    <row r="22" spans="1:4">
      <c r="A22" s="4" t="s">
        <v>32</v>
      </c>
      <c r="B22" s="5" t="n">
        <v>240534</v>
      </c>
      <c r="C22" s="5" t="n">
        <v>245377</v>
      </c>
    </row>
    <row r="23" spans="1:4">
      <c r="A23" s="4" t="s">
        <v>295</v>
      </c>
    </row>
    <row r="24" spans="1:4">
      <c r="A24" s="3" t="s">
        <v>288</v>
      </c>
    </row>
    <row r="25" spans="1:4">
      <c r="A25" s="4" t="s">
        <v>289</v>
      </c>
      <c r="B25" s="5" t="n">
        <v>1801613</v>
      </c>
      <c r="C25" s="5" t="n">
        <v>1764265</v>
      </c>
      <c r="D25" s="5" t="n">
        <v>1654577</v>
      </c>
    </row>
    <row r="26" spans="1:4">
      <c r="A26" s="4" t="s">
        <v>32</v>
      </c>
      <c r="B26" s="5" t="n">
        <v>1801613</v>
      </c>
      <c r="C26" s="5" t="n">
        <v>1764265</v>
      </c>
    </row>
    <row r="27" spans="1:4">
      <c r="A27" s="4" t="s">
        <v>296</v>
      </c>
    </row>
    <row r="28" spans="1:4">
      <c r="A28" s="3" t="s">
        <v>288</v>
      </c>
    </row>
    <row r="29" spans="1:4">
      <c r="A29" s="4" t="s">
        <v>289</v>
      </c>
      <c r="B29" s="5" t="n">
        <v>1136827</v>
      </c>
      <c r="C29" s="5" t="n">
        <v>1157248</v>
      </c>
      <c r="D29" s="5" t="n">
        <v>966362</v>
      </c>
    </row>
    <row r="30" spans="1:4">
      <c r="A30" s="4" t="s">
        <v>32</v>
      </c>
      <c r="B30" s="5" t="n">
        <v>1136827</v>
      </c>
      <c r="C30" s="5" t="n">
        <v>1157248</v>
      </c>
    </row>
    <row r="31" spans="1:4">
      <c r="A31" s="4" t="s">
        <v>297</v>
      </c>
    </row>
    <row r="32" spans="1:4">
      <c r="A32" s="3" t="s">
        <v>288</v>
      </c>
    </row>
    <row r="33" spans="1:4">
      <c r="A33" s="4" t="s">
        <v>289</v>
      </c>
      <c r="B33" s="5" t="n">
        <v>2271542</v>
      </c>
      <c r="C33" s="5" t="n">
        <v>2237719</v>
      </c>
      <c r="D33" s="5" t="n">
        <v>2233742</v>
      </c>
    </row>
    <row r="34" spans="1:4">
      <c r="A34" s="4" t="s">
        <v>32</v>
      </c>
      <c r="B34" s="5" t="n">
        <v>2271542</v>
      </c>
      <c r="C34" s="5" t="n">
        <v>2237719</v>
      </c>
    </row>
    <row r="35" spans="1:4">
      <c r="A35" s="4" t="s">
        <v>298</v>
      </c>
    </row>
    <row r="36" spans="1:4">
      <c r="A36" s="3" t="s">
        <v>288</v>
      </c>
    </row>
    <row r="37" spans="1:4">
      <c r="A37" s="4" t="s">
        <v>289</v>
      </c>
      <c r="B37" s="5" t="n">
        <v>103813</v>
      </c>
      <c r="C37" s="5" t="n">
        <v>109656</v>
      </c>
      <c r="D37" s="5" t="n">
        <v>106714</v>
      </c>
    </row>
    <row r="38" spans="1:4">
      <c r="A38" s="4" t="s">
        <v>32</v>
      </c>
      <c r="B38" s="5" t="n">
        <v>103813</v>
      </c>
      <c r="C38" s="5" t="n">
        <v>109656</v>
      </c>
    </row>
    <row r="39" spans="1:4">
      <c r="A39" s="4" t="s">
        <v>299</v>
      </c>
    </row>
    <row r="40" spans="1:4">
      <c r="A40" s="3" t="s">
        <v>288</v>
      </c>
    </row>
    <row r="41" spans="1:4">
      <c r="A41" s="4" t="s">
        <v>289</v>
      </c>
      <c r="B41" s="5" t="n">
        <v>426598</v>
      </c>
      <c r="C41" s="5" t="n">
        <v>432827</v>
      </c>
      <c r="D41" s="7" t="n">
        <v>468081</v>
      </c>
    </row>
    <row r="42" spans="1:4">
      <c r="A42" s="4" t="s">
        <v>32</v>
      </c>
      <c r="B42" s="7" t="n">
        <v>408678</v>
      </c>
      <c r="C42" s="7" t="n">
        <v>412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3</v>
      </c>
      <c r="D1" s="2" t="s">
        <v>24</v>
      </c>
    </row>
    <row r="2" spans="1:4">
      <c r="A2" s="3" t="s">
        <v>288</v>
      </c>
    </row>
    <row r="3" spans="1:4">
      <c r="A3" s="4" t="s">
        <v>301</v>
      </c>
      <c r="B3" s="7" t="n">
        <v>10801694</v>
      </c>
      <c r="C3" s="7" t="n">
        <v>10811991</v>
      </c>
      <c r="D3" s="7" t="n">
        <v>10444697</v>
      </c>
    </row>
    <row r="4" spans="1:4">
      <c r="A4" s="4" t="s">
        <v>302</v>
      </c>
    </row>
    <row r="5" spans="1:4">
      <c r="A5" s="3" t="s">
        <v>288</v>
      </c>
    </row>
    <row r="6" spans="1:4">
      <c r="A6" s="4" t="s">
        <v>301</v>
      </c>
      <c r="B6" s="5" t="n">
        <v>1299540</v>
      </c>
    </row>
    <row r="7" spans="1:4">
      <c r="A7" s="4" t="s">
        <v>303</v>
      </c>
    </row>
    <row r="8" spans="1:4">
      <c r="A8" s="3" t="s">
        <v>288</v>
      </c>
    </row>
    <row r="9" spans="1:4">
      <c r="A9" s="4" t="s">
        <v>301</v>
      </c>
      <c r="B9" s="5" t="n">
        <v>1285263</v>
      </c>
    </row>
    <row r="10" spans="1:4">
      <c r="A10" s="4" t="s">
        <v>304</v>
      </c>
    </row>
    <row r="11" spans="1:4">
      <c r="A11" s="3" t="s">
        <v>288</v>
      </c>
    </row>
    <row r="12" spans="1:4">
      <c r="A12" s="4" t="s">
        <v>301</v>
      </c>
      <c r="B12" s="5" t="n">
        <v>1003565</v>
      </c>
    </row>
    <row r="13" spans="1:4">
      <c r="A13" s="4" t="s">
        <v>305</v>
      </c>
    </row>
    <row r="14" spans="1:4">
      <c r="A14" s="3" t="s">
        <v>288</v>
      </c>
    </row>
    <row r="15" spans="1:4">
      <c r="A15" s="4" t="s">
        <v>301</v>
      </c>
      <c r="B15" s="5" t="n">
        <v>3573264</v>
      </c>
    </row>
    <row r="16" spans="1:4">
      <c r="A16" s="4" t="s">
        <v>306</v>
      </c>
    </row>
    <row r="17" spans="1:4">
      <c r="A17" s="3" t="s">
        <v>288</v>
      </c>
    </row>
    <row r="18" spans="1:4">
      <c r="A18" s="4" t="s">
        <v>301</v>
      </c>
      <c r="B18" s="5" t="n">
        <v>477488</v>
      </c>
    </row>
    <row r="19" spans="1:4">
      <c r="A19" s="4" t="s">
        <v>307</v>
      </c>
    </row>
    <row r="20" spans="1:4">
      <c r="A20" s="3" t="s">
        <v>288</v>
      </c>
    </row>
    <row r="21" spans="1:4">
      <c r="A21" s="4" t="s">
        <v>301</v>
      </c>
      <c r="B21" s="5" t="n">
        <v>1127315</v>
      </c>
    </row>
    <row r="22" spans="1:4">
      <c r="A22" s="4" t="s">
        <v>308</v>
      </c>
    </row>
    <row r="23" spans="1:4">
      <c r="A23" s="3" t="s">
        <v>288</v>
      </c>
    </row>
    <row r="24" spans="1:4">
      <c r="A24" s="4" t="s">
        <v>301</v>
      </c>
      <c r="B24" s="5" t="n">
        <v>1837198</v>
      </c>
    </row>
    <row r="25" spans="1:4">
      <c r="A25" s="4" t="s">
        <v>78</v>
      </c>
    </row>
    <row r="26" spans="1:4">
      <c r="A26" s="3" t="s">
        <v>288</v>
      </c>
    </row>
    <row r="27" spans="1:4">
      <c r="A27" s="4" t="s">
        <v>301</v>
      </c>
      <c r="B27" s="5" t="n">
        <v>198061</v>
      </c>
    </row>
    <row r="28" spans="1:4">
      <c r="A28" s="4" t="s">
        <v>291</v>
      </c>
    </row>
    <row r="29" spans="1:4">
      <c r="A29" s="3" t="s">
        <v>288</v>
      </c>
    </row>
    <row r="30" spans="1:4">
      <c r="A30" s="4" t="s">
        <v>301</v>
      </c>
      <c r="B30" s="5" t="n">
        <v>1536527</v>
      </c>
      <c r="C30" s="5" t="n">
        <v>1612295</v>
      </c>
    </row>
    <row r="31" spans="1:4">
      <c r="A31" s="4" t="s">
        <v>309</v>
      </c>
    </row>
    <row r="32" spans="1:4">
      <c r="A32" s="3" t="s">
        <v>288</v>
      </c>
    </row>
    <row r="33" spans="1:4">
      <c r="A33" s="4" t="s">
        <v>301</v>
      </c>
      <c r="B33" s="5" t="n">
        <v>146277</v>
      </c>
    </row>
    <row r="34" spans="1:4">
      <c r="A34" s="4" t="s">
        <v>310</v>
      </c>
    </row>
    <row r="35" spans="1:4">
      <c r="A35" s="3" t="s">
        <v>288</v>
      </c>
    </row>
    <row r="36" spans="1:4">
      <c r="A36" s="4" t="s">
        <v>301</v>
      </c>
      <c r="B36" s="5" t="n">
        <v>181759</v>
      </c>
    </row>
    <row r="37" spans="1:4">
      <c r="A37" s="4" t="s">
        <v>311</v>
      </c>
    </row>
    <row r="38" spans="1:4">
      <c r="A38" s="3" t="s">
        <v>288</v>
      </c>
    </row>
    <row r="39" spans="1:4">
      <c r="A39" s="4" t="s">
        <v>301</v>
      </c>
      <c r="B39" s="5" t="n">
        <v>172034</v>
      </c>
    </row>
    <row r="40" spans="1:4">
      <c r="A40" s="4" t="s">
        <v>312</v>
      </c>
    </row>
    <row r="41" spans="1:4">
      <c r="A41" s="3" t="s">
        <v>288</v>
      </c>
    </row>
    <row r="42" spans="1:4">
      <c r="A42" s="4" t="s">
        <v>301</v>
      </c>
      <c r="B42" s="5" t="n">
        <v>554665</v>
      </c>
    </row>
    <row r="43" spans="1:4">
      <c r="A43" s="4" t="s">
        <v>313</v>
      </c>
    </row>
    <row r="44" spans="1:4">
      <c r="A44" s="3" t="s">
        <v>288</v>
      </c>
    </row>
    <row r="45" spans="1:4">
      <c r="A45" s="4" t="s">
        <v>301</v>
      </c>
      <c r="B45" s="5" t="n">
        <v>85672</v>
      </c>
    </row>
    <row r="46" spans="1:4">
      <c r="A46" s="4" t="s">
        <v>314</v>
      </c>
    </row>
    <row r="47" spans="1:4">
      <c r="A47" s="3" t="s">
        <v>288</v>
      </c>
    </row>
    <row r="48" spans="1:4">
      <c r="A48" s="4" t="s">
        <v>301</v>
      </c>
      <c r="B48" s="5" t="n">
        <v>118052</v>
      </c>
    </row>
    <row r="49" spans="1:4">
      <c r="A49" s="4" t="s">
        <v>315</v>
      </c>
    </row>
    <row r="50" spans="1:4">
      <c r="A50" s="3" t="s">
        <v>288</v>
      </c>
    </row>
    <row r="51" spans="1:4">
      <c r="A51" s="4" t="s">
        <v>301</v>
      </c>
      <c r="B51" s="5" t="n">
        <v>219638</v>
      </c>
    </row>
    <row r="52" spans="1:4">
      <c r="A52" s="4" t="s">
        <v>316</v>
      </c>
    </row>
    <row r="53" spans="1:4">
      <c r="A53" s="3" t="s">
        <v>288</v>
      </c>
    </row>
    <row r="54" spans="1:4">
      <c r="A54" s="4" t="s">
        <v>301</v>
      </c>
      <c r="B54" s="5" t="n">
        <v>58430</v>
      </c>
    </row>
    <row r="55" spans="1:4">
      <c r="A55" s="4" t="s">
        <v>298</v>
      </c>
    </row>
    <row r="56" spans="1:4">
      <c r="A56" s="3" t="s">
        <v>288</v>
      </c>
    </row>
    <row r="57" spans="1:4">
      <c r="A57" s="4" t="s">
        <v>301</v>
      </c>
      <c r="B57" s="5" t="n">
        <v>103813</v>
      </c>
      <c r="C57" s="5" t="n">
        <v>109656</v>
      </c>
    </row>
    <row r="58" spans="1:4">
      <c r="A58" s="4" t="s">
        <v>317</v>
      </c>
    </row>
    <row r="59" spans="1:4">
      <c r="A59" s="3" t="s">
        <v>288</v>
      </c>
    </row>
    <row r="60" spans="1:4">
      <c r="A60" s="4" t="s">
        <v>301</v>
      </c>
      <c r="B60" s="5" t="n">
        <v>103813</v>
      </c>
    </row>
    <row r="61" spans="1:4">
      <c r="A61" s="4" t="s">
        <v>299</v>
      </c>
    </row>
    <row r="62" spans="1:4">
      <c r="A62" s="3" t="s">
        <v>288</v>
      </c>
    </row>
    <row r="63" spans="1:4">
      <c r="A63" s="4" t="s">
        <v>301</v>
      </c>
      <c r="B63" s="5" t="n">
        <v>408678</v>
      </c>
      <c r="C63" s="5" t="n">
        <v>412619</v>
      </c>
    </row>
    <row r="64" spans="1:4">
      <c r="A64" s="4" t="s">
        <v>318</v>
      </c>
    </row>
    <row r="65" spans="1:4">
      <c r="A65" s="3" t="s">
        <v>288</v>
      </c>
    </row>
    <row r="66" spans="1:4">
      <c r="A66" s="4" t="s">
        <v>301</v>
      </c>
      <c r="B66" s="5" t="n">
        <v>52756</v>
      </c>
    </row>
    <row r="67" spans="1:4">
      <c r="A67" s="4" t="s">
        <v>319</v>
      </c>
    </row>
    <row r="68" spans="1:4">
      <c r="A68" s="3" t="s">
        <v>288</v>
      </c>
    </row>
    <row r="69" spans="1:4">
      <c r="A69" s="4" t="s">
        <v>301</v>
      </c>
      <c r="B69" s="5" t="n">
        <v>41000</v>
      </c>
    </row>
    <row r="70" spans="1:4">
      <c r="A70" s="4" t="s">
        <v>320</v>
      </c>
    </row>
    <row r="71" spans="1:4">
      <c r="A71" s="3" t="s">
        <v>288</v>
      </c>
    </row>
    <row r="72" spans="1:4">
      <c r="A72" s="4" t="s">
        <v>301</v>
      </c>
      <c r="B72" s="5" t="n">
        <v>25235</v>
      </c>
    </row>
    <row r="73" spans="1:4">
      <c r="A73" s="4" t="s">
        <v>321</v>
      </c>
    </row>
    <row r="74" spans="1:4">
      <c r="A74" s="3" t="s">
        <v>288</v>
      </c>
    </row>
    <row r="75" spans="1:4">
      <c r="A75" s="4" t="s">
        <v>301</v>
      </c>
      <c r="B75" s="5" t="n">
        <v>212471</v>
      </c>
    </row>
    <row r="76" spans="1:4">
      <c r="A76" s="4" t="s">
        <v>322</v>
      </c>
    </row>
    <row r="77" spans="1:4">
      <c r="A77" s="3" t="s">
        <v>288</v>
      </c>
    </row>
    <row r="78" spans="1:4">
      <c r="A78" s="4" t="s">
        <v>301</v>
      </c>
      <c r="B78" s="5" t="n">
        <v>3417</v>
      </c>
    </row>
    <row r="79" spans="1:4">
      <c r="A79" s="4" t="s">
        <v>323</v>
      </c>
    </row>
    <row r="80" spans="1:4">
      <c r="A80" s="3" t="s">
        <v>288</v>
      </c>
    </row>
    <row r="81" spans="1:4">
      <c r="A81" s="4" t="s">
        <v>301</v>
      </c>
      <c r="B81" s="5" t="n">
        <v>23799</v>
      </c>
    </row>
    <row r="82" spans="1:4">
      <c r="A82" s="4" t="s">
        <v>324</v>
      </c>
    </row>
    <row r="83" spans="1:4">
      <c r="A83" s="3" t="s">
        <v>288</v>
      </c>
    </row>
    <row r="84" spans="1:4">
      <c r="A84" s="4" t="s">
        <v>301</v>
      </c>
      <c r="B84" s="5" t="n">
        <v>43841</v>
      </c>
    </row>
    <row r="85" spans="1:4">
      <c r="A85" s="4" t="s">
        <v>325</v>
      </c>
    </row>
    <row r="86" spans="1:4">
      <c r="A86" s="3" t="s">
        <v>288</v>
      </c>
    </row>
    <row r="87" spans="1:4">
      <c r="A87" s="4" t="s">
        <v>301</v>
      </c>
      <c r="B87" s="5" t="n">
        <v>6159</v>
      </c>
    </row>
    <row r="88" spans="1:4">
      <c r="A88" s="4" t="s">
        <v>326</v>
      </c>
    </row>
    <row r="89" spans="1:4">
      <c r="A89" s="3" t="s">
        <v>288</v>
      </c>
    </row>
    <row r="90" spans="1:4">
      <c r="A90" s="4" t="s">
        <v>301</v>
      </c>
      <c r="B90" s="5" t="n">
        <v>2675672</v>
      </c>
      <c r="C90" s="5" t="n">
        <v>2643966</v>
      </c>
    </row>
    <row r="91" spans="1:4">
      <c r="A91" s="4" t="s">
        <v>327</v>
      </c>
    </row>
    <row r="92" spans="1:4">
      <c r="A92" s="3" t="s">
        <v>288</v>
      </c>
    </row>
    <row r="93" spans="1:4">
      <c r="A93" s="4" t="s">
        <v>301</v>
      </c>
      <c r="B93" s="5" t="n">
        <v>355497</v>
      </c>
    </row>
    <row r="94" spans="1:4">
      <c r="A94" s="4" t="s">
        <v>328</v>
      </c>
    </row>
    <row r="95" spans="1:4">
      <c r="A95" s="3" t="s">
        <v>288</v>
      </c>
    </row>
    <row r="96" spans="1:4">
      <c r="A96" s="4" t="s">
        <v>301</v>
      </c>
      <c r="B96" s="5" t="n">
        <v>322928</v>
      </c>
    </row>
    <row r="97" spans="1:4">
      <c r="A97" s="4" t="s">
        <v>329</v>
      </c>
    </row>
    <row r="98" spans="1:4">
      <c r="A98" s="3" t="s">
        <v>288</v>
      </c>
    </row>
    <row r="99" spans="1:4">
      <c r="A99" s="4" t="s">
        <v>301</v>
      </c>
      <c r="B99" s="5" t="n">
        <v>224643</v>
      </c>
    </row>
    <row r="100" spans="1:4">
      <c r="A100" s="4" t="s">
        <v>330</v>
      </c>
    </row>
    <row r="101" spans="1:4">
      <c r="A101" s="3" t="s">
        <v>288</v>
      </c>
    </row>
    <row r="102" spans="1:4">
      <c r="A102" s="4" t="s">
        <v>301</v>
      </c>
      <c r="B102" s="5" t="n">
        <v>846615</v>
      </c>
    </row>
    <row r="103" spans="1:4">
      <c r="A103" s="4" t="s">
        <v>331</v>
      </c>
    </row>
    <row r="104" spans="1:4">
      <c r="A104" s="3" t="s">
        <v>288</v>
      </c>
    </row>
    <row r="105" spans="1:4">
      <c r="A105" s="4" t="s">
        <v>301</v>
      </c>
      <c r="B105" s="5" t="n">
        <v>89752</v>
      </c>
    </row>
    <row r="106" spans="1:4">
      <c r="A106" s="4" t="s">
        <v>332</v>
      </c>
    </row>
    <row r="107" spans="1:4">
      <c r="A107" s="3" t="s">
        <v>288</v>
      </c>
    </row>
    <row r="108" spans="1:4">
      <c r="A108" s="4" t="s">
        <v>301</v>
      </c>
      <c r="B108" s="5" t="n">
        <v>302422</v>
      </c>
    </row>
    <row r="109" spans="1:4">
      <c r="A109" s="4" t="s">
        <v>333</v>
      </c>
    </row>
    <row r="110" spans="1:4">
      <c r="A110" s="3" t="s">
        <v>288</v>
      </c>
    </row>
    <row r="111" spans="1:4">
      <c r="A111" s="4" t="s">
        <v>301</v>
      </c>
      <c r="B111" s="5" t="n">
        <v>506417</v>
      </c>
    </row>
    <row r="112" spans="1:4">
      <c r="A112" s="4" t="s">
        <v>334</v>
      </c>
    </row>
    <row r="113" spans="1:4">
      <c r="A113" s="3" t="s">
        <v>288</v>
      </c>
    </row>
    <row r="114" spans="1:4">
      <c r="A114" s="4" t="s">
        <v>301</v>
      </c>
      <c r="B114" s="5" t="n">
        <v>27398</v>
      </c>
    </row>
    <row r="115" spans="1:4">
      <c r="A115" s="4" t="s">
        <v>335</v>
      </c>
    </row>
    <row r="116" spans="1:4">
      <c r="A116" s="3" t="s">
        <v>288</v>
      </c>
    </row>
    <row r="117" spans="1:4">
      <c r="A117" s="4" t="s">
        <v>301</v>
      </c>
      <c r="B117" s="5" t="n">
        <v>626488</v>
      </c>
      <c r="C117" s="5" t="n">
        <v>628846</v>
      </c>
    </row>
    <row r="118" spans="1:4">
      <c r="A118" s="4" t="s">
        <v>336</v>
      </c>
    </row>
    <row r="119" spans="1:4">
      <c r="A119" s="3" t="s">
        <v>288</v>
      </c>
    </row>
    <row r="120" spans="1:4">
      <c r="A120" s="4" t="s">
        <v>301</v>
      </c>
      <c r="B120" s="5" t="n">
        <v>95605</v>
      </c>
    </row>
    <row r="121" spans="1:4">
      <c r="A121" s="4" t="s">
        <v>337</v>
      </c>
    </row>
    <row r="122" spans="1:4">
      <c r="A122" s="3" t="s">
        <v>288</v>
      </c>
    </row>
    <row r="123" spans="1:4">
      <c r="A123" s="4" t="s">
        <v>301</v>
      </c>
      <c r="B123" s="5" t="n">
        <v>44558</v>
      </c>
    </row>
    <row r="124" spans="1:4">
      <c r="A124" s="4" t="s">
        <v>338</v>
      </c>
    </row>
    <row r="125" spans="1:4">
      <c r="A125" s="3" t="s">
        <v>288</v>
      </c>
    </row>
    <row r="126" spans="1:4">
      <c r="A126" s="4" t="s">
        <v>301</v>
      </c>
      <c r="B126" s="5" t="n">
        <v>71903</v>
      </c>
    </row>
    <row r="127" spans="1:4">
      <c r="A127" s="4" t="s">
        <v>339</v>
      </c>
    </row>
    <row r="128" spans="1:4">
      <c r="A128" s="3" t="s">
        <v>288</v>
      </c>
    </row>
    <row r="129" spans="1:4">
      <c r="A129" s="4" t="s">
        <v>301</v>
      </c>
      <c r="B129" s="5" t="n">
        <v>230822</v>
      </c>
    </row>
    <row r="130" spans="1:4">
      <c r="A130" s="4" t="s">
        <v>340</v>
      </c>
    </row>
    <row r="131" spans="1:4">
      <c r="A131" s="3" t="s">
        <v>288</v>
      </c>
    </row>
    <row r="132" spans="1:4">
      <c r="A132" s="4" t="s">
        <v>301</v>
      </c>
      <c r="B132" s="5" t="n">
        <v>21956</v>
      </c>
    </row>
    <row r="133" spans="1:4">
      <c r="A133" s="4" t="s">
        <v>341</v>
      </c>
    </row>
    <row r="134" spans="1:4">
      <c r="A134" s="3" t="s">
        <v>288</v>
      </c>
    </row>
    <row r="135" spans="1:4">
      <c r="A135" s="4" t="s">
        <v>301</v>
      </c>
      <c r="B135" s="5" t="n">
        <v>144109</v>
      </c>
    </row>
    <row r="136" spans="1:4">
      <c r="A136" s="4" t="s">
        <v>342</v>
      </c>
    </row>
    <row r="137" spans="1:4">
      <c r="A137" s="3" t="s">
        <v>288</v>
      </c>
    </row>
    <row r="138" spans="1:4">
      <c r="A138" s="4" t="s">
        <v>301</v>
      </c>
      <c r="B138" s="5" t="n">
        <v>15722</v>
      </c>
    </row>
    <row r="139" spans="1:4">
      <c r="A139" s="4" t="s">
        <v>343</v>
      </c>
    </row>
    <row r="140" spans="1:4">
      <c r="A140" s="3" t="s">
        <v>288</v>
      </c>
    </row>
    <row r="141" spans="1:4">
      <c r="A141" s="4" t="s">
        <v>301</v>
      </c>
      <c r="B141" s="5" t="n">
        <v>1813</v>
      </c>
    </row>
    <row r="142" spans="1:4">
      <c r="A142" s="4" t="s">
        <v>344</v>
      </c>
    </row>
    <row r="143" spans="1:4">
      <c r="A143" s="3" t="s">
        <v>288</v>
      </c>
    </row>
    <row r="144" spans="1:4">
      <c r="A144" s="4" t="s">
        <v>301</v>
      </c>
      <c r="B144" s="5" t="n">
        <v>240534</v>
      </c>
      <c r="C144" s="5" t="n">
        <v>245377</v>
      </c>
    </row>
    <row r="145" spans="1:4">
      <c r="A145" s="4" t="s">
        <v>345</v>
      </c>
    </row>
    <row r="146" spans="1:4">
      <c r="A146" s="3" t="s">
        <v>288</v>
      </c>
    </row>
    <row r="147" spans="1:4">
      <c r="A147" s="4" t="s">
        <v>301</v>
      </c>
      <c r="B147" s="5" t="n">
        <v>8540</v>
      </c>
    </row>
    <row r="148" spans="1:4">
      <c r="A148" s="4" t="s">
        <v>346</v>
      </c>
    </row>
    <row r="149" spans="1:4">
      <c r="A149" s="3" t="s">
        <v>288</v>
      </c>
    </row>
    <row r="150" spans="1:4">
      <c r="A150" s="4" t="s">
        <v>301</v>
      </c>
      <c r="B150" s="5" t="n">
        <v>83664</v>
      </c>
    </row>
    <row r="151" spans="1:4">
      <c r="A151" s="4" t="s">
        <v>347</v>
      </c>
    </row>
    <row r="152" spans="1:4">
      <c r="A152" s="3" t="s">
        <v>288</v>
      </c>
    </row>
    <row r="153" spans="1:4">
      <c r="A153" s="4" t="s">
        <v>301</v>
      </c>
      <c r="B153" s="5" t="n">
        <v>26241</v>
      </c>
    </row>
    <row r="154" spans="1:4">
      <c r="A154" s="4" t="s">
        <v>348</v>
      </c>
    </row>
    <row r="155" spans="1:4">
      <c r="A155" s="3" t="s">
        <v>288</v>
      </c>
    </row>
    <row r="156" spans="1:4">
      <c r="A156" s="4" t="s">
        <v>301</v>
      </c>
      <c r="B156" s="5" t="n">
        <v>66060</v>
      </c>
    </row>
    <row r="157" spans="1:4">
      <c r="A157" s="4" t="s">
        <v>349</v>
      </c>
    </row>
    <row r="158" spans="1:4">
      <c r="A158" s="3" t="s">
        <v>288</v>
      </c>
    </row>
    <row r="159" spans="1:4">
      <c r="A159" s="4" t="s">
        <v>301</v>
      </c>
      <c r="B159" s="5" t="n">
        <v>6568</v>
      </c>
    </row>
    <row r="160" spans="1:4">
      <c r="A160" s="4" t="s">
        <v>350</v>
      </c>
    </row>
    <row r="161" spans="1:4">
      <c r="A161" s="3" t="s">
        <v>288</v>
      </c>
    </row>
    <row r="162" spans="1:4">
      <c r="A162" s="4" t="s">
        <v>301</v>
      </c>
      <c r="B162" s="5" t="n">
        <v>13501</v>
      </c>
    </row>
    <row r="163" spans="1:4">
      <c r="A163" s="4" t="s">
        <v>351</v>
      </c>
    </row>
    <row r="164" spans="1:4">
      <c r="A164" s="3" t="s">
        <v>288</v>
      </c>
    </row>
    <row r="165" spans="1:4">
      <c r="A165" s="4" t="s">
        <v>301</v>
      </c>
      <c r="B165" s="5" t="n">
        <v>35927</v>
      </c>
    </row>
    <row r="166" spans="1:4">
      <c r="A166" s="4" t="s">
        <v>352</v>
      </c>
    </row>
    <row r="167" spans="1:4">
      <c r="A167" s="3" t="s">
        <v>288</v>
      </c>
    </row>
    <row r="168" spans="1:4">
      <c r="A168" s="4" t="s">
        <v>301</v>
      </c>
      <c r="B168" s="5" t="n">
        <v>33</v>
      </c>
    </row>
    <row r="169" spans="1:4">
      <c r="A169" s="4" t="s">
        <v>353</v>
      </c>
    </row>
    <row r="170" spans="1:4">
      <c r="A170" s="3" t="s">
        <v>288</v>
      </c>
    </row>
    <row r="171" spans="1:4">
      <c r="A171" s="4" t="s">
        <v>301</v>
      </c>
      <c r="B171" s="5" t="n">
        <v>1801613</v>
      </c>
      <c r="C171" s="5" t="n">
        <v>1764265</v>
      </c>
    </row>
    <row r="172" spans="1:4">
      <c r="A172" s="4" t="s">
        <v>354</v>
      </c>
    </row>
    <row r="173" spans="1:4">
      <c r="A173" s="3" t="s">
        <v>288</v>
      </c>
    </row>
    <row r="174" spans="1:4">
      <c r="A174" s="4" t="s">
        <v>301</v>
      </c>
      <c r="B174" s="5" t="n">
        <v>200300</v>
      </c>
    </row>
    <row r="175" spans="1:4">
      <c r="A175" s="4" t="s">
        <v>355</v>
      </c>
    </row>
    <row r="176" spans="1:4">
      <c r="A176" s="3" t="s">
        <v>288</v>
      </c>
    </row>
    <row r="177" spans="1:4">
      <c r="A177" s="4" t="s">
        <v>301</v>
      </c>
      <c r="B177" s="5" t="n">
        <v>193486</v>
      </c>
    </row>
    <row r="178" spans="1:4">
      <c r="A178" s="4" t="s">
        <v>356</v>
      </c>
    </row>
    <row r="179" spans="1:4">
      <c r="A179" s="3" t="s">
        <v>288</v>
      </c>
    </row>
    <row r="180" spans="1:4">
      <c r="A180" s="4" t="s">
        <v>301</v>
      </c>
      <c r="B180" s="5" t="n">
        <v>210282</v>
      </c>
    </row>
    <row r="181" spans="1:4">
      <c r="A181" s="4" t="s">
        <v>357</v>
      </c>
    </row>
    <row r="182" spans="1:4">
      <c r="A182" s="3" t="s">
        <v>288</v>
      </c>
    </row>
    <row r="183" spans="1:4">
      <c r="A183" s="4" t="s">
        <v>301</v>
      </c>
      <c r="B183" s="5" t="n">
        <v>732207</v>
      </c>
    </row>
    <row r="184" spans="1:4">
      <c r="A184" s="4" t="s">
        <v>358</v>
      </c>
    </row>
    <row r="185" spans="1:4">
      <c r="A185" s="3" t="s">
        <v>288</v>
      </c>
    </row>
    <row r="186" spans="1:4">
      <c r="A186" s="4" t="s">
        <v>301</v>
      </c>
      <c r="B186" s="5" t="n">
        <v>47847</v>
      </c>
    </row>
    <row r="187" spans="1:4">
      <c r="A187" s="4" t="s">
        <v>359</v>
      </c>
    </row>
    <row r="188" spans="1:4">
      <c r="A188" s="3" t="s">
        <v>288</v>
      </c>
    </row>
    <row r="189" spans="1:4">
      <c r="A189" s="4" t="s">
        <v>301</v>
      </c>
      <c r="B189" s="5" t="n">
        <v>155666</v>
      </c>
    </row>
    <row r="190" spans="1:4">
      <c r="A190" s="4" t="s">
        <v>360</v>
      </c>
    </row>
    <row r="191" spans="1:4">
      <c r="A191" s="3" t="s">
        <v>288</v>
      </c>
    </row>
    <row r="192" spans="1:4">
      <c r="A192" s="4" t="s">
        <v>301</v>
      </c>
      <c r="B192" s="5" t="n">
        <v>261825</v>
      </c>
    </row>
    <row r="193" spans="1:4">
      <c r="A193" s="4" t="s">
        <v>361</v>
      </c>
    </row>
    <row r="194" spans="1:4">
      <c r="A194" s="3" t="s">
        <v>288</v>
      </c>
    </row>
    <row r="195" spans="1:4">
      <c r="A195" s="4" t="s">
        <v>301</v>
      </c>
      <c r="B195" s="5" t="n">
        <v>1136827</v>
      </c>
      <c r="C195" s="5" t="n">
        <v>1157248</v>
      </c>
    </row>
    <row r="196" spans="1:4">
      <c r="A196" s="4" t="s">
        <v>362</v>
      </c>
    </row>
    <row r="197" spans="1:4">
      <c r="A197" s="3" t="s">
        <v>288</v>
      </c>
    </row>
    <row r="198" spans="1:4">
      <c r="A198" s="4" t="s">
        <v>301</v>
      </c>
      <c r="B198" s="5" t="n">
        <v>125908</v>
      </c>
    </row>
    <row r="199" spans="1:4">
      <c r="A199" s="4" t="s">
        <v>363</v>
      </c>
    </row>
    <row r="200" spans="1:4">
      <c r="A200" s="3" t="s">
        <v>288</v>
      </c>
    </row>
    <row r="201" spans="1:4">
      <c r="A201" s="4" t="s">
        <v>301</v>
      </c>
      <c r="B201" s="5" t="n">
        <v>61890</v>
      </c>
    </row>
    <row r="202" spans="1:4">
      <c r="A202" s="4" t="s">
        <v>364</v>
      </c>
    </row>
    <row r="203" spans="1:4">
      <c r="A203" s="3" t="s">
        <v>288</v>
      </c>
    </row>
    <row r="204" spans="1:4">
      <c r="A204" s="4" t="s">
        <v>301</v>
      </c>
      <c r="B204" s="5" t="n">
        <v>53512</v>
      </c>
    </row>
    <row r="205" spans="1:4">
      <c r="A205" s="4" t="s">
        <v>365</v>
      </c>
    </row>
    <row r="206" spans="1:4">
      <c r="A206" s="3" t="s">
        <v>288</v>
      </c>
    </row>
    <row r="207" spans="1:4">
      <c r="A207" s="4" t="s">
        <v>301</v>
      </c>
      <c r="B207" s="5" t="n">
        <v>344875</v>
      </c>
    </row>
    <row r="208" spans="1:4">
      <c r="A208" s="4" t="s">
        <v>366</v>
      </c>
    </row>
    <row r="209" spans="1:4">
      <c r="A209" s="3" t="s">
        <v>288</v>
      </c>
    </row>
    <row r="210" spans="1:4">
      <c r="A210" s="4" t="s">
        <v>301</v>
      </c>
      <c r="B210" s="5" t="n">
        <v>21592</v>
      </c>
    </row>
    <row r="211" spans="1:4">
      <c r="A211" s="4" t="s">
        <v>367</v>
      </c>
    </row>
    <row r="212" spans="1:4">
      <c r="A212" s="3" t="s">
        <v>288</v>
      </c>
    </row>
    <row r="213" spans="1:4">
      <c r="A213" s="4" t="s">
        <v>301</v>
      </c>
      <c r="B213" s="5" t="n">
        <v>167290</v>
      </c>
    </row>
    <row r="214" spans="1:4">
      <c r="A214" s="4" t="s">
        <v>368</v>
      </c>
    </row>
    <row r="215" spans="1:4">
      <c r="A215" s="3" t="s">
        <v>288</v>
      </c>
    </row>
    <row r="216" spans="1:4">
      <c r="A216" s="4" t="s">
        <v>301</v>
      </c>
      <c r="B216" s="5" t="n">
        <v>361760</v>
      </c>
    </row>
    <row r="217" spans="1:4">
      <c r="A217" s="4" t="s">
        <v>369</v>
      </c>
    </row>
    <row r="218" spans="1:4">
      <c r="A218" s="3" t="s">
        <v>288</v>
      </c>
    </row>
    <row r="219" spans="1:4">
      <c r="A219" s="4" t="s">
        <v>301</v>
      </c>
      <c r="B219" s="5" t="n">
        <v>2271542</v>
      </c>
      <c r="C219" s="7" t="n">
        <v>2237719</v>
      </c>
    </row>
    <row r="220" spans="1:4">
      <c r="A220" s="4" t="s">
        <v>370</v>
      </c>
    </row>
    <row r="221" spans="1:4">
      <c r="A221" s="3" t="s">
        <v>288</v>
      </c>
    </row>
    <row r="222" spans="1:4">
      <c r="A222" s="4" t="s">
        <v>301</v>
      </c>
      <c r="B222" s="5" t="n">
        <v>314657</v>
      </c>
    </row>
    <row r="223" spans="1:4">
      <c r="A223" s="4" t="s">
        <v>371</v>
      </c>
    </row>
    <row r="224" spans="1:4">
      <c r="A224" s="3" t="s">
        <v>288</v>
      </c>
    </row>
    <row r="225" spans="1:4">
      <c r="A225" s="4" t="s">
        <v>301</v>
      </c>
      <c r="B225" s="5" t="n">
        <v>355978</v>
      </c>
    </row>
    <row r="226" spans="1:4">
      <c r="A226" s="4" t="s">
        <v>372</v>
      </c>
    </row>
    <row r="227" spans="1:4">
      <c r="A227" s="3" t="s">
        <v>288</v>
      </c>
    </row>
    <row r="228" spans="1:4">
      <c r="A228" s="4" t="s">
        <v>301</v>
      </c>
      <c r="B228" s="5" t="n">
        <v>219715</v>
      </c>
    </row>
    <row r="229" spans="1:4">
      <c r="A229" s="4" t="s">
        <v>373</v>
      </c>
    </row>
    <row r="230" spans="1:4">
      <c r="A230" s="3" t="s">
        <v>288</v>
      </c>
    </row>
    <row r="231" spans="1:4">
      <c r="A231" s="4" t="s">
        <v>301</v>
      </c>
      <c r="B231" s="5" t="n">
        <v>585549</v>
      </c>
    </row>
    <row r="232" spans="1:4">
      <c r="A232" s="4" t="s">
        <v>374</v>
      </c>
    </row>
    <row r="233" spans="1:4">
      <c r="A233" s="3" t="s">
        <v>288</v>
      </c>
    </row>
    <row r="234" spans="1:4">
      <c r="A234" s="4" t="s">
        <v>301</v>
      </c>
      <c r="B234" s="5" t="n">
        <v>200684</v>
      </c>
    </row>
    <row r="235" spans="1:4">
      <c r="A235" s="4" t="s">
        <v>375</v>
      </c>
    </row>
    <row r="236" spans="1:4">
      <c r="A236" s="3" t="s">
        <v>288</v>
      </c>
    </row>
    <row r="237" spans="1:4">
      <c r="A237" s="4" t="s">
        <v>301</v>
      </c>
      <c r="B237" s="5" t="n">
        <v>202476</v>
      </c>
    </row>
    <row r="238" spans="1:4">
      <c r="A238" s="4" t="s">
        <v>376</v>
      </c>
    </row>
    <row r="239" spans="1:4">
      <c r="A239" s="3" t="s">
        <v>288</v>
      </c>
    </row>
    <row r="240" spans="1:4">
      <c r="A240" s="4" t="s">
        <v>301</v>
      </c>
      <c r="B240" s="5" t="n">
        <v>392068</v>
      </c>
    </row>
    <row r="241" spans="1:4">
      <c r="A241" s="4" t="s">
        <v>377</v>
      </c>
    </row>
    <row r="242" spans="1:4">
      <c r="A242" s="3" t="s">
        <v>288</v>
      </c>
    </row>
    <row r="243" spans="1:4">
      <c r="A243" s="4" t="s">
        <v>301</v>
      </c>
      <c r="B243" s="7" t="n">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3</v>
      </c>
      <c r="D1" s="2" t="s">
        <v>24</v>
      </c>
    </row>
    <row r="2" spans="1:4">
      <c r="A2" s="3" t="s">
        <v>379</v>
      </c>
    </row>
    <row r="3" spans="1:4">
      <c r="A3" s="4" t="s">
        <v>380</v>
      </c>
      <c r="B3" s="7" t="n">
        <v>83756</v>
      </c>
      <c r="C3" s="7" t="n">
        <v>82250</v>
      </c>
    </row>
    <row r="4" spans="1:4">
      <c r="A4" s="4" t="s">
        <v>381</v>
      </c>
      <c r="B4" s="5" t="n">
        <v>10717938</v>
      </c>
      <c r="C4" s="5" t="n">
        <v>10729741</v>
      </c>
    </row>
    <row r="5" spans="1:4">
      <c r="A5" s="4" t="s">
        <v>301</v>
      </c>
      <c r="B5" s="5" t="n">
        <v>10801694</v>
      </c>
      <c r="C5" s="5" t="n">
        <v>10811991</v>
      </c>
      <c r="D5" s="7" t="n">
        <v>10444697</v>
      </c>
    </row>
    <row r="6" spans="1:4">
      <c r="A6" s="4" t="s">
        <v>382</v>
      </c>
      <c r="B6" s="5" t="n">
        <v>3063</v>
      </c>
      <c r="C6" s="5" t="n">
        <v>3983</v>
      </c>
    </row>
    <row r="7" spans="1:4">
      <c r="A7" s="4" t="s">
        <v>383</v>
      </c>
    </row>
    <row r="8" spans="1:4">
      <c r="A8" s="3" t="s">
        <v>379</v>
      </c>
    </row>
    <row r="9" spans="1:4">
      <c r="A9" s="4" t="s">
        <v>380</v>
      </c>
      <c r="B9" s="5" t="n">
        <v>26531</v>
      </c>
      <c r="C9" s="5" t="n">
        <v>25344</v>
      </c>
    </row>
    <row r="10" spans="1:4">
      <c r="A10" s="4" t="s">
        <v>384</v>
      </c>
    </row>
    <row r="11" spans="1:4">
      <c r="A11" s="3" t="s">
        <v>379</v>
      </c>
    </row>
    <row r="12" spans="1:4">
      <c r="A12" s="4" t="s">
        <v>380</v>
      </c>
      <c r="B12" s="5" t="n">
        <v>15419</v>
      </c>
      <c r="C12" s="5" t="n">
        <v>11767</v>
      </c>
    </row>
    <row r="13" spans="1:4">
      <c r="A13" s="4" t="s">
        <v>385</v>
      </c>
    </row>
    <row r="14" spans="1:4">
      <c r="A14" s="3" t="s">
        <v>379</v>
      </c>
    </row>
    <row r="15" spans="1:4">
      <c r="A15" s="4" t="s">
        <v>380</v>
      </c>
      <c r="B15" s="5" t="n">
        <v>41806</v>
      </c>
      <c r="C15" s="5" t="n">
        <v>45139</v>
      </c>
    </row>
    <row r="16" spans="1:4">
      <c r="A16" s="4" t="s">
        <v>291</v>
      </c>
    </row>
    <row r="17" spans="1:4">
      <c r="A17" s="3" t="s">
        <v>379</v>
      </c>
    </row>
    <row r="18" spans="1:4">
      <c r="A18" s="4" t="s">
        <v>380</v>
      </c>
      <c r="B18" s="5" t="n">
        <v>16020</v>
      </c>
      <c r="C18" s="5" t="n">
        <v>13993</v>
      </c>
    </row>
    <row r="19" spans="1:4">
      <c r="A19" s="4" t="s">
        <v>381</v>
      </c>
      <c r="B19" s="5" t="n">
        <v>1520507</v>
      </c>
      <c r="C19" s="5" t="n">
        <v>1598302</v>
      </c>
    </row>
    <row r="20" spans="1:4">
      <c r="A20" s="4" t="s">
        <v>301</v>
      </c>
      <c r="B20" s="5" t="n">
        <v>1536527</v>
      </c>
      <c r="C20" s="5" t="n">
        <v>1612295</v>
      </c>
    </row>
    <row r="21" spans="1:4">
      <c r="A21" s="4" t="s">
        <v>382</v>
      </c>
      <c r="B21" s="5" t="n">
        <v>84</v>
      </c>
      <c r="C21" s="5" t="n">
        <v>58</v>
      </c>
    </row>
    <row r="22" spans="1:4">
      <c r="A22" s="4" t="s">
        <v>386</v>
      </c>
    </row>
    <row r="23" spans="1:4">
      <c r="A23" s="3" t="s">
        <v>379</v>
      </c>
    </row>
    <row r="24" spans="1:4">
      <c r="A24" s="4" t="s">
        <v>380</v>
      </c>
      <c r="B24" s="5" t="n">
        <v>4811</v>
      </c>
      <c r="C24" s="5" t="n">
        <v>3231</v>
      </c>
    </row>
    <row r="25" spans="1:4">
      <c r="A25" s="4" t="s">
        <v>387</v>
      </c>
    </row>
    <row r="26" spans="1:4">
      <c r="A26" s="3" t="s">
        <v>379</v>
      </c>
    </row>
    <row r="27" spans="1:4">
      <c r="A27" s="4" t="s">
        <v>380</v>
      </c>
      <c r="B27" s="5" t="n">
        <v>4621</v>
      </c>
      <c r="C27" s="5" t="n">
        <v>1610</v>
      </c>
    </row>
    <row r="28" spans="1:4">
      <c r="A28" s="4" t="s">
        <v>388</v>
      </c>
    </row>
    <row r="29" spans="1:4">
      <c r="A29" s="3" t="s">
        <v>379</v>
      </c>
    </row>
    <row r="30" spans="1:4">
      <c r="A30" s="4" t="s">
        <v>380</v>
      </c>
      <c r="B30" s="5" t="n">
        <v>6588</v>
      </c>
      <c r="C30" s="5" t="n">
        <v>9152</v>
      </c>
    </row>
    <row r="31" spans="1:4">
      <c r="A31" s="4" t="s">
        <v>298</v>
      </c>
    </row>
    <row r="32" spans="1:4">
      <c r="A32" s="3" t="s">
        <v>379</v>
      </c>
    </row>
    <row r="33" spans="1:4">
      <c r="A33" s="4" t="s">
        <v>380</v>
      </c>
      <c r="B33" s="5" t="n">
        <v>1269</v>
      </c>
      <c r="C33" s="5" t="n">
        <v>1264</v>
      </c>
    </row>
    <row r="34" spans="1:4">
      <c r="A34" s="4" t="s">
        <v>381</v>
      </c>
      <c r="B34" s="5" t="n">
        <v>102544</v>
      </c>
      <c r="C34" s="5" t="n">
        <v>108392</v>
      </c>
    </row>
    <row r="35" spans="1:4">
      <c r="A35" s="4" t="s">
        <v>301</v>
      </c>
      <c r="B35" s="5" t="n">
        <v>103813</v>
      </c>
      <c r="C35" s="5" t="n">
        <v>109656</v>
      </c>
    </row>
    <row r="36" spans="1:4">
      <c r="A36" s="4" t="s">
        <v>382</v>
      </c>
      <c r="B36" s="5" t="n">
        <v>424</v>
      </c>
      <c r="C36" s="5" t="n">
        <v>472</v>
      </c>
    </row>
    <row r="37" spans="1:4">
      <c r="A37" s="4" t="s">
        <v>389</v>
      </c>
    </row>
    <row r="38" spans="1:4">
      <c r="A38" s="3" t="s">
        <v>379</v>
      </c>
    </row>
    <row r="39" spans="1:4">
      <c r="A39" s="4" t="s">
        <v>380</v>
      </c>
      <c r="B39" s="5" t="n">
        <v>493</v>
      </c>
      <c r="C39" s="5" t="n">
        <v>466</v>
      </c>
    </row>
    <row r="40" spans="1:4">
      <c r="A40" s="4" t="s">
        <v>390</v>
      </c>
    </row>
    <row r="41" spans="1:4">
      <c r="A41" s="3" t="s">
        <v>379</v>
      </c>
    </row>
    <row r="42" spans="1:4">
      <c r="A42" s="4" t="s">
        <v>380</v>
      </c>
      <c r="B42" s="5" t="n">
        <v>337</v>
      </c>
      <c r="C42" s="5" t="n">
        <v>297</v>
      </c>
    </row>
    <row r="43" spans="1:4">
      <c r="A43" s="4" t="s">
        <v>391</v>
      </c>
    </row>
    <row r="44" spans="1:4">
      <c r="A44" s="3" t="s">
        <v>379</v>
      </c>
    </row>
    <row r="45" spans="1:4">
      <c r="A45" s="4" t="s">
        <v>380</v>
      </c>
      <c r="B45" s="5" t="n">
        <v>439</v>
      </c>
      <c r="C45" s="5" t="n">
        <v>501</v>
      </c>
    </row>
    <row r="46" spans="1:4">
      <c r="A46" s="4" t="s">
        <v>299</v>
      </c>
    </row>
    <row r="47" spans="1:4">
      <c r="A47" s="3" t="s">
        <v>379</v>
      </c>
    </row>
    <row r="48" spans="1:4">
      <c r="A48" s="4" t="s">
        <v>380</v>
      </c>
      <c r="B48" s="5" t="n">
        <v>845</v>
      </c>
      <c r="C48" s="5" t="n">
        <v>928</v>
      </c>
    </row>
    <row r="49" spans="1:4">
      <c r="A49" s="4" t="s">
        <v>381</v>
      </c>
      <c r="B49" s="5" t="n">
        <v>407833</v>
      </c>
      <c r="C49" s="5" t="n">
        <v>411691</v>
      </c>
    </row>
    <row r="50" spans="1:4">
      <c r="A50" s="4" t="s">
        <v>301</v>
      </c>
      <c r="B50" s="5" t="n">
        <v>408678</v>
      </c>
      <c r="C50" s="5" t="n">
        <v>412619</v>
      </c>
    </row>
    <row r="51" spans="1:4">
      <c r="A51" s="4" t="s">
        <v>392</v>
      </c>
    </row>
    <row r="52" spans="1:4">
      <c r="A52" s="3" t="s">
        <v>379</v>
      </c>
    </row>
    <row r="53" spans="1:4">
      <c r="A53" s="4" t="s">
        <v>380</v>
      </c>
      <c r="B53" s="5" t="n">
        <v>525</v>
      </c>
      <c r="C53" s="5" t="n">
        <v>550</v>
      </c>
    </row>
    <row r="54" spans="1:4">
      <c r="A54" s="4" t="s">
        <v>393</v>
      </c>
    </row>
    <row r="55" spans="1:4">
      <c r="A55" s="3" t="s">
        <v>379</v>
      </c>
    </row>
    <row r="56" spans="1:4">
      <c r="A56" s="4" t="s">
        <v>380</v>
      </c>
      <c r="B56" s="5" t="n">
        <v>265</v>
      </c>
      <c r="C56" s="5" t="n">
        <v>148</v>
      </c>
    </row>
    <row r="57" spans="1:4">
      <c r="A57" s="4" t="s">
        <v>394</v>
      </c>
    </row>
    <row r="58" spans="1:4">
      <c r="A58" s="3" t="s">
        <v>379</v>
      </c>
    </row>
    <row r="59" spans="1:4">
      <c r="A59" s="4" t="s">
        <v>380</v>
      </c>
      <c r="B59" s="5" t="n">
        <v>55</v>
      </c>
      <c r="C59" s="5" t="n">
        <v>230</v>
      </c>
    </row>
    <row r="60" spans="1:4">
      <c r="A60" s="4" t="s">
        <v>326</v>
      </c>
    </row>
    <row r="61" spans="1:4">
      <c r="A61" s="3" t="s">
        <v>379</v>
      </c>
    </row>
    <row r="62" spans="1:4">
      <c r="A62" s="4" t="s">
        <v>380</v>
      </c>
      <c r="B62" s="5" t="n">
        <v>26018</v>
      </c>
      <c r="C62" s="5" t="n">
        <v>34232</v>
      </c>
    </row>
    <row r="63" spans="1:4">
      <c r="A63" s="4" t="s">
        <v>381</v>
      </c>
      <c r="B63" s="5" t="n">
        <v>2649654</v>
      </c>
      <c r="C63" s="5" t="n">
        <v>2609734</v>
      </c>
    </row>
    <row r="64" spans="1:4">
      <c r="A64" s="4" t="s">
        <v>301</v>
      </c>
      <c r="B64" s="5" t="n">
        <v>2675672</v>
      </c>
      <c r="C64" s="5" t="n">
        <v>2643966</v>
      </c>
    </row>
    <row r="65" spans="1:4">
      <c r="A65" s="4" t="s">
        <v>382</v>
      </c>
      <c r="B65" s="5" t="n">
        <v>2555</v>
      </c>
      <c r="C65" s="5" t="n">
        <v>3439</v>
      </c>
    </row>
    <row r="66" spans="1:4">
      <c r="A66" s="4" t="s">
        <v>395</v>
      </c>
    </row>
    <row r="67" spans="1:4">
      <c r="A67" s="3" t="s">
        <v>379</v>
      </c>
    </row>
    <row r="68" spans="1:4">
      <c r="A68" s="4" t="s">
        <v>380</v>
      </c>
      <c r="B68" s="5" t="n">
        <v>8303</v>
      </c>
      <c r="C68" s="5" t="n">
        <v>12393</v>
      </c>
    </row>
    <row r="69" spans="1:4">
      <c r="A69" s="4" t="s">
        <v>396</v>
      </c>
    </row>
    <row r="70" spans="1:4">
      <c r="A70" s="3" t="s">
        <v>379</v>
      </c>
    </row>
    <row r="71" spans="1:4">
      <c r="A71" s="4" t="s">
        <v>380</v>
      </c>
      <c r="B71" s="5" t="n">
        <v>3818</v>
      </c>
      <c r="C71" s="5" t="n">
        <v>6785</v>
      </c>
    </row>
    <row r="72" spans="1:4">
      <c r="A72" s="4" t="s">
        <v>397</v>
      </c>
    </row>
    <row r="73" spans="1:4">
      <c r="A73" s="3" t="s">
        <v>379</v>
      </c>
    </row>
    <row r="74" spans="1:4">
      <c r="A74" s="4" t="s">
        <v>380</v>
      </c>
      <c r="B74" s="5" t="n">
        <v>13897</v>
      </c>
      <c r="C74" s="5" t="n">
        <v>15054</v>
      </c>
    </row>
    <row r="75" spans="1:4">
      <c r="A75" s="4" t="s">
        <v>335</v>
      </c>
    </row>
    <row r="76" spans="1:4">
      <c r="A76" s="3" t="s">
        <v>379</v>
      </c>
    </row>
    <row r="77" spans="1:4">
      <c r="A77" s="4" t="s">
        <v>380</v>
      </c>
      <c r="B77" s="5" t="n">
        <v>3896</v>
      </c>
      <c r="C77" s="5" t="n">
        <v>6400</v>
      </c>
    </row>
    <row r="78" spans="1:4">
      <c r="A78" s="4" t="s">
        <v>381</v>
      </c>
      <c r="B78" s="5" t="n">
        <v>622592</v>
      </c>
      <c r="C78" s="5" t="n">
        <v>622446</v>
      </c>
    </row>
    <row r="79" spans="1:4">
      <c r="A79" s="4" t="s">
        <v>301</v>
      </c>
      <c r="B79" s="5" t="n">
        <v>626488</v>
      </c>
      <c r="C79" s="5" t="n">
        <v>628846</v>
      </c>
    </row>
    <row r="80" spans="1:4">
      <c r="A80" s="4" t="s">
        <v>398</v>
      </c>
    </row>
    <row r="81" spans="1:4">
      <c r="A81" s="3" t="s">
        <v>379</v>
      </c>
    </row>
    <row r="82" spans="1:4">
      <c r="A82" s="4" t="s">
        <v>380</v>
      </c>
      <c r="B82" s="5" t="n">
        <v>1501</v>
      </c>
      <c r="C82" s="5" t="n">
        <v>2771</v>
      </c>
    </row>
    <row r="83" spans="1:4">
      <c r="A83" s="4" t="s">
        <v>399</v>
      </c>
    </row>
    <row r="84" spans="1:4">
      <c r="A84" s="3" t="s">
        <v>379</v>
      </c>
    </row>
    <row r="85" spans="1:4">
      <c r="A85" s="4" t="s">
        <v>380</v>
      </c>
      <c r="B85" s="5" t="n">
        <v>396</v>
      </c>
      <c r="C85" s="5" t="n">
        <v>670</v>
      </c>
    </row>
    <row r="86" spans="1:4">
      <c r="A86" s="4" t="s">
        <v>400</v>
      </c>
    </row>
    <row r="87" spans="1:4">
      <c r="A87" s="3" t="s">
        <v>379</v>
      </c>
    </row>
    <row r="88" spans="1:4">
      <c r="A88" s="4" t="s">
        <v>380</v>
      </c>
      <c r="B88" s="5" t="n">
        <v>1999</v>
      </c>
      <c r="C88" s="5" t="n">
        <v>2959</v>
      </c>
    </row>
    <row r="89" spans="1:4">
      <c r="A89" s="4" t="s">
        <v>344</v>
      </c>
    </row>
    <row r="90" spans="1:4">
      <c r="A90" s="3" t="s">
        <v>379</v>
      </c>
    </row>
    <row r="91" spans="1:4">
      <c r="A91" s="4" t="s">
        <v>380</v>
      </c>
      <c r="B91" s="5" t="n">
        <v>7049</v>
      </c>
      <c r="C91" s="5" t="n">
        <v>1570</v>
      </c>
    </row>
    <row r="92" spans="1:4">
      <c r="A92" s="4" t="s">
        <v>381</v>
      </c>
      <c r="B92" s="5" t="n">
        <v>233485</v>
      </c>
      <c r="C92" s="5" t="n">
        <v>243807</v>
      </c>
    </row>
    <row r="93" spans="1:4">
      <c r="A93" s="4" t="s">
        <v>301</v>
      </c>
      <c r="B93" s="5" t="n">
        <v>240534</v>
      </c>
      <c r="C93" s="5" t="n">
        <v>245377</v>
      </c>
    </row>
    <row r="94" spans="1:4">
      <c r="A94" s="4" t="s">
        <v>401</v>
      </c>
    </row>
    <row r="95" spans="1:4">
      <c r="A95" s="3" t="s">
        <v>379</v>
      </c>
    </row>
    <row r="96" spans="1:4">
      <c r="A96" s="4" t="s">
        <v>380</v>
      </c>
      <c r="B96" s="5" t="n">
        <v>3224</v>
      </c>
      <c r="C96" s="5" t="n">
        <v>969</v>
      </c>
    </row>
    <row r="97" spans="1:4">
      <c r="A97" s="4" t="s">
        <v>402</v>
      </c>
    </row>
    <row r="98" spans="1:4">
      <c r="A98" s="3" t="s">
        <v>379</v>
      </c>
    </row>
    <row r="99" spans="1:4">
      <c r="A99" s="4" t="s">
        <v>380</v>
      </c>
      <c r="B99" s="5" t="n">
        <v>2758</v>
      </c>
      <c r="C99" s="5" t="n">
        <v>354</v>
      </c>
    </row>
    <row r="100" spans="1:4">
      <c r="A100" s="4" t="s">
        <v>403</v>
      </c>
    </row>
    <row r="101" spans="1:4">
      <c r="A101" s="3" t="s">
        <v>379</v>
      </c>
    </row>
    <row r="102" spans="1:4">
      <c r="A102" s="4" t="s">
        <v>380</v>
      </c>
      <c r="B102" s="5" t="n">
        <v>1067</v>
      </c>
      <c r="C102" s="5" t="n">
        <v>247</v>
      </c>
    </row>
    <row r="103" spans="1:4">
      <c r="A103" s="4" t="s">
        <v>353</v>
      </c>
    </row>
    <row r="104" spans="1:4">
      <c r="A104" s="3" t="s">
        <v>379</v>
      </c>
    </row>
    <row r="105" spans="1:4">
      <c r="A105" s="4" t="s">
        <v>380</v>
      </c>
      <c r="B105" s="5" t="n">
        <v>9436</v>
      </c>
      <c r="C105" s="5" t="n">
        <v>7423</v>
      </c>
    </row>
    <row r="106" spans="1:4">
      <c r="A106" s="4" t="s">
        <v>381</v>
      </c>
      <c r="B106" s="5" t="n">
        <v>1792177</v>
      </c>
      <c r="C106" s="5" t="n">
        <v>1756842</v>
      </c>
    </row>
    <row r="107" spans="1:4">
      <c r="A107" s="4" t="s">
        <v>301</v>
      </c>
      <c r="B107" s="5" t="n">
        <v>1801613</v>
      </c>
      <c r="C107" s="5" t="n">
        <v>1764265</v>
      </c>
    </row>
    <row r="108" spans="1:4">
      <c r="A108" s="4" t="s">
        <v>404</v>
      </c>
    </row>
    <row r="109" spans="1:4">
      <c r="A109" s="3" t="s">
        <v>379</v>
      </c>
    </row>
    <row r="110" spans="1:4">
      <c r="A110" s="4" t="s">
        <v>380</v>
      </c>
      <c r="B110" s="5" t="n">
        <v>1630</v>
      </c>
      <c r="C110" s="5" t="n">
        <v>2551</v>
      </c>
    </row>
    <row r="111" spans="1:4">
      <c r="A111" s="4" t="s">
        <v>405</v>
      </c>
    </row>
    <row r="112" spans="1:4">
      <c r="A112" s="3" t="s">
        <v>379</v>
      </c>
    </row>
    <row r="113" spans="1:4">
      <c r="A113" s="4" t="s">
        <v>380</v>
      </c>
      <c r="B113" s="5" t="n">
        <v>2914</v>
      </c>
      <c r="C113" s="5" t="n">
        <v>530</v>
      </c>
    </row>
    <row r="114" spans="1:4">
      <c r="A114" s="4" t="s">
        <v>406</v>
      </c>
    </row>
    <row r="115" spans="1:4">
      <c r="A115" s="3" t="s">
        <v>379</v>
      </c>
    </row>
    <row r="116" spans="1:4">
      <c r="A116" s="4" t="s">
        <v>380</v>
      </c>
      <c r="B116" s="5" t="n">
        <v>4892</v>
      </c>
      <c r="C116" s="5" t="n">
        <v>4342</v>
      </c>
    </row>
    <row r="117" spans="1:4">
      <c r="A117" s="4" t="s">
        <v>361</v>
      </c>
    </row>
    <row r="118" spans="1:4">
      <c r="A118" s="3" t="s">
        <v>379</v>
      </c>
    </row>
    <row r="119" spans="1:4">
      <c r="A119" s="4" t="s">
        <v>380</v>
      </c>
      <c r="B119" s="5" t="n">
        <v>4747</v>
      </c>
      <c r="C119" s="5" t="n">
        <v>3984</v>
      </c>
    </row>
    <row r="120" spans="1:4">
      <c r="A120" s="4" t="s">
        <v>381</v>
      </c>
      <c r="B120" s="5" t="n">
        <v>1132080</v>
      </c>
      <c r="C120" s="5" t="n">
        <v>1153264</v>
      </c>
    </row>
    <row r="121" spans="1:4">
      <c r="A121" s="4" t="s">
        <v>301</v>
      </c>
      <c r="B121" s="5" t="n">
        <v>1136827</v>
      </c>
      <c r="C121" s="5" t="n">
        <v>1157248</v>
      </c>
    </row>
    <row r="122" spans="1:4">
      <c r="A122" s="4" t="s">
        <v>382</v>
      </c>
      <c r="C122" s="5" t="n">
        <v>14</v>
      </c>
    </row>
    <row r="123" spans="1:4">
      <c r="A123" s="4" t="s">
        <v>407</v>
      </c>
    </row>
    <row r="124" spans="1:4">
      <c r="A124" s="3" t="s">
        <v>379</v>
      </c>
    </row>
    <row r="125" spans="1:4">
      <c r="A125" s="4" t="s">
        <v>380</v>
      </c>
      <c r="B125" s="5" t="n">
        <v>3390</v>
      </c>
      <c r="C125" s="5" t="n">
        <v>2101</v>
      </c>
    </row>
    <row r="126" spans="1:4">
      <c r="A126" s="4" t="s">
        <v>408</v>
      </c>
    </row>
    <row r="127" spans="1:4">
      <c r="A127" s="3" t="s">
        <v>379</v>
      </c>
    </row>
    <row r="128" spans="1:4">
      <c r="A128" s="4" t="s">
        <v>380</v>
      </c>
      <c r="B128" s="5" t="n">
        <v>309</v>
      </c>
      <c r="C128" s="5" t="n">
        <v>440</v>
      </c>
    </row>
    <row r="129" spans="1:4">
      <c r="A129" s="4" t="s">
        <v>409</v>
      </c>
    </row>
    <row r="130" spans="1:4">
      <c r="A130" s="3" t="s">
        <v>379</v>
      </c>
    </row>
    <row r="131" spans="1:4">
      <c r="A131" s="4" t="s">
        <v>380</v>
      </c>
      <c r="B131" s="5" t="n">
        <v>1048</v>
      </c>
      <c r="C131" s="5" t="n">
        <v>1443</v>
      </c>
    </row>
    <row r="132" spans="1:4">
      <c r="A132" s="4" t="s">
        <v>369</v>
      </c>
    </row>
    <row r="133" spans="1:4">
      <c r="A133" s="3" t="s">
        <v>379</v>
      </c>
    </row>
    <row r="134" spans="1:4">
      <c r="A134" s="4" t="s">
        <v>380</v>
      </c>
      <c r="B134" s="5" t="n">
        <v>14476</v>
      </c>
      <c r="C134" s="5" t="n">
        <v>12456</v>
      </c>
    </row>
    <row r="135" spans="1:4">
      <c r="A135" s="4" t="s">
        <v>381</v>
      </c>
      <c r="B135" s="5" t="n">
        <v>2257066</v>
      </c>
      <c r="C135" s="5" t="n">
        <v>2225263</v>
      </c>
    </row>
    <row r="136" spans="1:4">
      <c r="A136" s="4" t="s">
        <v>301</v>
      </c>
      <c r="B136" s="5" t="n">
        <v>2271542</v>
      </c>
      <c r="C136" s="5" t="n">
        <v>2237719</v>
      </c>
    </row>
    <row r="137" spans="1:4">
      <c r="A137" s="4" t="s">
        <v>410</v>
      </c>
    </row>
    <row r="138" spans="1:4">
      <c r="A138" s="3" t="s">
        <v>379</v>
      </c>
    </row>
    <row r="139" spans="1:4">
      <c r="A139" s="4" t="s">
        <v>380</v>
      </c>
      <c r="B139" s="5" t="n">
        <v>2654</v>
      </c>
      <c r="C139" s="5" t="n">
        <v>312</v>
      </c>
    </row>
    <row r="140" spans="1:4">
      <c r="A140" s="4" t="s">
        <v>411</v>
      </c>
    </row>
    <row r="141" spans="1:4">
      <c r="A141" s="3" t="s">
        <v>379</v>
      </c>
    </row>
    <row r="142" spans="1:4">
      <c r="A142" s="4" t="s">
        <v>380</v>
      </c>
      <c r="B142" s="5" t="n">
        <v>1</v>
      </c>
      <c r="C142" s="5" t="n">
        <v>933</v>
      </c>
    </row>
    <row r="143" spans="1:4">
      <c r="A143" s="4" t="s">
        <v>412</v>
      </c>
    </row>
    <row r="144" spans="1:4">
      <c r="A144" s="3" t="s">
        <v>379</v>
      </c>
    </row>
    <row r="145" spans="1:4">
      <c r="A145" s="4" t="s">
        <v>380</v>
      </c>
      <c r="B145" s="7" t="n">
        <v>11821</v>
      </c>
      <c r="C145" s="7" t="n">
        <v>11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v>
      </c>
      <c r="B1" s="2" t="s">
        <v>1</v>
      </c>
    </row>
    <row r="2" spans="1:3">
      <c r="B2" s="2" t="s">
        <v>2</v>
      </c>
      <c r="C2" s="2" t="s">
        <v>24</v>
      </c>
    </row>
    <row r="3" spans="1:3">
      <c r="A3" s="3" t="s">
        <v>68</v>
      </c>
    </row>
    <row r="4" spans="1:3">
      <c r="A4" s="4" t="s">
        <v>29</v>
      </c>
      <c r="B4" s="7" t="n">
        <v>111498</v>
      </c>
      <c r="C4" s="7" t="n">
        <v>107805</v>
      </c>
    </row>
    <row r="5" spans="1:3">
      <c r="A5" s="4" t="s">
        <v>69</v>
      </c>
      <c r="B5" s="5" t="n">
        <v>485</v>
      </c>
      <c r="C5" s="5" t="n">
        <v>263</v>
      </c>
    </row>
    <row r="6" spans="1:3">
      <c r="A6" s="3" t="s">
        <v>70</v>
      </c>
    </row>
    <row r="7" spans="1:3">
      <c r="A7" s="4" t="s">
        <v>71</v>
      </c>
      <c r="B7" s="5" t="n">
        <v>7350</v>
      </c>
      <c r="C7" s="5" t="n">
        <v>5888</v>
      </c>
    </row>
    <row r="8" spans="1:3">
      <c r="A8" s="4" t="s">
        <v>72</v>
      </c>
      <c r="B8" s="5" t="n">
        <v>2581</v>
      </c>
      <c r="C8" s="5" t="n">
        <v>3032</v>
      </c>
    </row>
    <row r="9" spans="1:3">
      <c r="A9" s="4" t="s">
        <v>73</v>
      </c>
      <c r="B9" s="5" t="n">
        <v>1012</v>
      </c>
      <c r="C9" s="5" t="n">
        <v>984</v>
      </c>
    </row>
    <row r="10" spans="1:3">
      <c r="A10" s="4" t="s">
        <v>74</v>
      </c>
      <c r="B10" s="5" t="n">
        <v>122926</v>
      </c>
      <c r="C10" s="5" t="n">
        <v>117972</v>
      </c>
    </row>
    <row r="11" spans="1:3">
      <c r="A11" s="3" t="s">
        <v>42</v>
      </c>
    </row>
    <row r="12" spans="1:3">
      <c r="A12" s="4" t="s">
        <v>75</v>
      </c>
      <c r="B12" s="5" t="n">
        <v>2786</v>
      </c>
      <c r="C12" s="5" t="n">
        <v>2163</v>
      </c>
    </row>
    <row r="13" spans="1:3">
      <c r="A13" s="4" t="s">
        <v>45</v>
      </c>
      <c r="B13" s="5" t="n">
        <v>472</v>
      </c>
      <c r="C13" s="5" t="n">
        <v>443</v>
      </c>
    </row>
    <row r="14" spans="1:3">
      <c r="A14" s="4" t="s">
        <v>46</v>
      </c>
      <c r="B14" s="5" t="n">
        <v>3582</v>
      </c>
      <c r="C14" s="5" t="n">
        <v>3354</v>
      </c>
    </row>
    <row r="15" spans="1:3">
      <c r="A15" s="4" t="s">
        <v>76</v>
      </c>
      <c r="B15" s="5" t="n">
        <v>322</v>
      </c>
      <c r="C15" s="5" t="n">
        <v>140</v>
      </c>
    </row>
    <row r="16" spans="1:3">
      <c r="A16" s="4" t="s">
        <v>52</v>
      </c>
      <c r="B16" s="5" t="n">
        <v>1142</v>
      </c>
      <c r="C16" s="5" t="n">
        <v>530</v>
      </c>
    </row>
    <row r="17" spans="1:3">
      <c r="A17" s="4" t="s">
        <v>77</v>
      </c>
      <c r="B17" s="5" t="n">
        <v>9</v>
      </c>
      <c r="C17" s="5" t="n">
        <v>183</v>
      </c>
    </row>
    <row r="18" spans="1:3">
      <c r="A18" s="4" t="s">
        <v>78</v>
      </c>
      <c r="B18" s="5" t="n">
        <v>2</v>
      </c>
    </row>
    <row r="19" spans="1:3">
      <c r="A19" s="4" t="s">
        <v>79</v>
      </c>
      <c r="B19" s="5" t="n">
        <v>8315</v>
      </c>
      <c r="C19" s="5" t="n">
        <v>6813</v>
      </c>
    </row>
    <row r="20" spans="1:3">
      <c r="A20" s="4" t="s">
        <v>80</v>
      </c>
      <c r="B20" s="5" t="n">
        <v>114611</v>
      </c>
      <c r="C20" s="5" t="n">
        <v>111159</v>
      </c>
    </row>
    <row r="21" spans="1:3">
      <c r="A21" s="4" t="s">
        <v>81</v>
      </c>
      <c r="B21" s="5" t="n">
        <v>1000</v>
      </c>
      <c r="C21" s="5" t="n">
        <v>1000</v>
      </c>
    </row>
    <row r="22" spans="1:3">
      <c r="A22" s="4" t="s">
        <v>82</v>
      </c>
      <c r="B22" s="5" t="n">
        <v>113611</v>
      </c>
      <c r="C22" s="5" t="n">
        <v>110159</v>
      </c>
    </row>
    <row r="23" spans="1:3">
      <c r="A23" s="3" t="s">
        <v>83</v>
      </c>
    </row>
    <row r="24" spans="1:3">
      <c r="A24" s="4" t="s">
        <v>84</v>
      </c>
      <c r="B24" s="5" t="n">
        <v>8990</v>
      </c>
      <c r="C24" s="5" t="n">
        <v>1830</v>
      </c>
    </row>
    <row r="25" spans="1:3">
      <c r="A25" s="4" t="s">
        <v>85</v>
      </c>
      <c r="B25" s="5" t="n">
        <v>8903</v>
      </c>
      <c r="C25" s="5" t="n">
        <v>8961</v>
      </c>
    </row>
    <row r="26" spans="1:3">
      <c r="A26" s="4" t="s">
        <v>86</v>
      </c>
      <c r="B26" s="5" t="n">
        <v>9689</v>
      </c>
      <c r="C26" s="5" t="n">
        <v>11014</v>
      </c>
    </row>
    <row r="27" spans="1:3">
      <c r="A27" s="4" t="s">
        <v>87</v>
      </c>
      <c r="B27" s="5" t="n">
        <v>1071</v>
      </c>
      <c r="C27" s="5" t="n">
        <v>2</v>
      </c>
    </row>
    <row r="28" spans="1:3">
      <c r="A28" s="4" t="s">
        <v>88</v>
      </c>
      <c r="B28" s="5" t="n">
        <v>32940</v>
      </c>
      <c r="C28" s="5" t="n">
        <v>33249</v>
      </c>
    </row>
    <row r="29" spans="1:3">
      <c r="A29" s="4" t="s">
        <v>89</v>
      </c>
      <c r="B29" s="5" t="n">
        <v>5174</v>
      </c>
      <c r="C29" s="5" t="n">
        <v>5109</v>
      </c>
    </row>
    <row r="30" spans="1:3">
      <c r="A30" s="4" t="s">
        <v>78</v>
      </c>
      <c r="B30" s="5" t="n">
        <v>4102</v>
      </c>
      <c r="C30" s="5" t="n">
        <v>4562</v>
      </c>
    </row>
    <row r="31" spans="1:3">
      <c r="A31" s="4" t="s">
        <v>90</v>
      </c>
      <c r="B31" s="5" t="n">
        <v>70869</v>
      </c>
      <c r="C31" s="5" t="n">
        <v>64727</v>
      </c>
    </row>
    <row r="32" spans="1:3">
      <c r="A32" s="3" t="s">
        <v>91</v>
      </c>
    </row>
    <row r="33" spans="1:3">
      <c r="A33" s="4" t="s">
        <v>92</v>
      </c>
      <c r="B33" s="5" t="n">
        <v>81386</v>
      </c>
      <c r="C33" s="5" t="n">
        <v>81679</v>
      </c>
    </row>
    <row r="34" spans="1:3">
      <c r="A34" s="4" t="s">
        <v>93</v>
      </c>
      <c r="B34" s="5" t="n">
        <v>10302</v>
      </c>
      <c r="C34" s="5" t="n">
        <v>10273</v>
      </c>
    </row>
    <row r="35" spans="1:3">
      <c r="A35" s="4" t="s">
        <v>94</v>
      </c>
      <c r="B35" s="5" t="n">
        <v>3568</v>
      </c>
      <c r="C35" s="5" t="n">
        <v>3765</v>
      </c>
    </row>
    <row r="36" spans="1:3">
      <c r="A36" s="4" t="s">
        <v>95</v>
      </c>
      <c r="B36" s="5" t="n">
        <v>2484</v>
      </c>
      <c r="C36" s="5" t="n">
        <v>2288</v>
      </c>
    </row>
    <row r="37" spans="1:3">
      <c r="A37" s="4" t="s">
        <v>96</v>
      </c>
      <c r="C37" s="5" t="n">
        <v>10277</v>
      </c>
    </row>
    <row r="38" spans="1:3">
      <c r="A38" s="4" t="s">
        <v>78</v>
      </c>
      <c r="B38" s="5" t="n">
        <v>29369</v>
      </c>
      <c r="C38" s="5" t="n">
        <v>33230</v>
      </c>
    </row>
    <row r="39" spans="1:3">
      <c r="A39" s="4" t="s">
        <v>97</v>
      </c>
      <c r="B39" s="5" t="n">
        <v>127109</v>
      </c>
      <c r="C39" s="5" t="n">
        <v>141512</v>
      </c>
    </row>
    <row r="40" spans="1:3">
      <c r="A40" s="4" t="s">
        <v>98</v>
      </c>
      <c r="B40" s="5" t="n">
        <v>57371</v>
      </c>
      <c r="C40" s="5" t="n">
        <v>33374</v>
      </c>
    </row>
    <row r="41" spans="1:3">
      <c r="A41" s="4" t="s">
        <v>99</v>
      </c>
      <c r="B41" s="5" t="n">
        <v>19278</v>
      </c>
      <c r="C41" s="5" t="n">
        <v>10825</v>
      </c>
    </row>
    <row r="42" spans="1:3">
      <c r="A42" s="4" t="s">
        <v>100</v>
      </c>
      <c r="B42" s="7" t="n">
        <v>38093</v>
      </c>
      <c r="C42" s="7" t="n">
        <v>22549</v>
      </c>
    </row>
    <row r="43" spans="1:3">
      <c r="A43" s="3" t="s">
        <v>101</v>
      </c>
    </row>
    <row r="44" spans="1:3">
      <c r="A44" s="4" t="s">
        <v>102</v>
      </c>
      <c r="B44" s="8" t="n">
        <v>0.41</v>
      </c>
      <c r="C44" s="8" t="n">
        <v>0.24</v>
      </c>
    </row>
    <row r="45" spans="1:3">
      <c r="A45" s="4" t="s">
        <v>103</v>
      </c>
      <c r="B45" s="9" t="n">
        <v>0.41</v>
      </c>
      <c r="C45" s="9" t="n">
        <v>0.24</v>
      </c>
    </row>
    <row r="46" spans="1:3">
      <c r="A46" s="4" t="s">
        <v>104</v>
      </c>
      <c r="B46" s="8" t="n">
        <v>0.13</v>
      </c>
      <c r="C46"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3</v>
      </c>
      <c r="D1" s="2" t="s">
        <v>24</v>
      </c>
    </row>
    <row r="2" spans="1:4">
      <c r="A2" s="3" t="s">
        <v>414</v>
      </c>
    </row>
    <row r="3" spans="1:4">
      <c r="A3" s="4" t="s">
        <v>301</v>
      </c>
      <c r="B3" s="7" t="n">
        <v>10801694</v>
      </c>
      <c r="C3" s="7" t="n">
        <v>10811991</v>
      </c>
      <c r="D3" s="7" t="n">
        <v>10444697</v>
      </c>
    </row>
    <row r="4" spans="1:4">
      <c r="A4" s="4" t="s">
        <v>415</v>
      </c>
    </row>
    <row r="5" spans="1:4">
      <c r="A5" s="3" t="s">
        <v>414</v>
      </c>
    </row>
    <row r="6" spans="1:4">
      <c r="A6" s="4" t="s">
        <v>301</v>
      </c>
      <c r="B6" s="5" t="n">
        <v>10527923</v>
      </c>
    </row>
    <row r="7" spans="1:4">
      <c r="A7" s="4" t="s">
        <v>416</v>
      </c>
    </row>
    <row r="8" spans="1:4">
      <c r="A8" s="3" t="s">
        <v>414</v>
      </c>
    </row>
    <row r="9" spans="1:4">
      <c r="A9" s="4" t="s">
        <v>301</v>
      </c>
      <c r="B9" s="5" t="n">
        <v>4180</v>
      </c>
    </row>
    <row r="10" spans="1:4">
      <c r="A10" s="4" t="s">
        <v>417</v>
      </c>
    </row>
    <row r="11" spans="1:4">
      <c r="A11" s="3" t="s">
        <v>414</v>
      </c>
    </row>
    <row r="12" spans="1:4">
      <c r="A12" s="4" t="s">
        <v>301</v>
      </c>
      <c r="B12" s="5" t="n">
        <v>227195</v>
      </c>
    </row>
    <row r="13" spans="1:4">
      <c r="A13" s="4" t="s">
        <v>418</v>
      </c>
    </row>
    <row r="14" spans="1:4">
      <c r="A14" s="3" t="s">
        <v>414</v>
      </c>
    </row>
    <row r="15" spans="1:4">
      <c r="A15" s="4" t="s">
        <v>301</v>
      </c>
      <c r="B15" s="5" t="n">
        <v>499</v>
      </c>
    </row>
    <row r="16" spans="1:4">
      <c r="A16" s="4" t="s">
        <v>419</v>
      </c>
    </row>
    <row r="17" spans="1:4">
      <c r="A17" s="3" t="s">
        <v>414</v>
      </c>
    </row>
    <row r="18" spans="1:4">
      <c r="A18" s="4" t="s">
        <v>301</v>
      </c>
      <c r="B18" s="5" t="n">
        <v>41897</v>
      </c>
    </row>
    <row r="19" spans="1:4">
      <c r="A19" s="4" t="s">
        <v>291</v>
      </c>
    </row>
    <row r="20" spans="1:4">
      <c r="A20" s="3" t="s">
        <v>414</v>
      </c>
    </row>
    <row r="21" spans="1:4">
      <c r="A21" s="4" t="s">
        <v>301</v>
      </c>
      <c r="B21" s="5" t="n">
        <v>1536527</v>
      </c>
      <c r="C21" s="5" t="n">
        <v>1612295</v>
      </c>
    </row>
    <row r="22" spans="1:4">
      <c r="A22" s="4" t="s">
        <v>420</v>
      </c>
    </row>
    <row r="23" spans="1:4">
      <c r="A23" s="3" t="s">
        <v>414</v>
      </c>
    </row>
    <row r="24" spans="1:4">
      <c r="A24" s="4" t="s">
        <v>301</v>
      </c>
      <c r="B24" s="5" t="n">
        <v>1489753</v>
      </c>
      <c r="C24" s="5" t="n">
        <v>1562263</v>
      </c>
    </row>
    <row r="25" spans="1:4">
      <c r="A25" s="4" t="s">
        <v>421</v>
      </c>
    </row>
    <row r="26" spans="1:4">
      <c r="A26" s="3" t="s">
        <v>414</v>
      </c>
    </row>
    <row r="27" spans="1:4">
      <c r="A27" s="4" t="s">
        <v>301</v>
      </c>
      <c r="B27" s="5" t="n">
        <v>34936</v>
      </c>
      <c r="C27" s="5" t="n">
        <v>41618</v>
      </c>
    </row>
    <row r="28" spans="1:4">
      <c r="A28" s="4" t="s">
        <v>422</v>
      </c>
    </row>
    <row r="29" spans="1:4">
      <c r="A29" s="3" t="s">
        <v>414</v>
      </c>
    </row>
    <row r="30" spans="1:4">
      <c r="A30" s="4" t="s">
        <v>301</v>
      </c>
      <c r="C30" s="5" t="n">
        <v>100</v>
      </c>
    </row>
    <row r="31" spans="1:4">
      <c r="A31" s="4" t="s">
        <v>423</v>
      </c>
    </row>
    <row r="32" spans="1:4">
      <c r="A32" s="3" t="s">
        <v>414</v>
      </c>
    </row>
    <row r="33" spans="1:4">
      <c r="A33" s="4" t="s">
        <v>301</v>
      </c>
      <c r="B33" s="5" t="n">
        <v>11838</v>
      </c>
      <c r="C33" s="5" t="n">
        <v>8314</v>
      </c>
    </row>
    <row r="34" spans="1:4">
      <c r="A34" s="4" t="s">
        <v>292</v>
      </c>
    </row>
    <row r="35" spans="1:4">
      <c r="A35" s="3" t="s">
        <v>414</v>
      </c>
    </row>
    <row r="36" spans="1:4">
      <c r="A36" s="4" t="s">
        <v>301</v>
      </c>
      <c r="B36" s="5" t="n">
        <v>2675672</v>
      </c>
      <c r="C36" s="5" t="n">
        <v>2643966</v>
      </c>
    </row>
    <row r="37" spans="1:4">
      <c r="A37" s="4" t="s">
        <v>424</v>
      </c>
    </row>
    <row r="38" spans="1:4">
      <c r="A38" s="3" t="s">
        <v>414</v>
      </c>
    </row>
    <row r="39" spans="1:4">
      <c r="A39" s="4" t="s">
        <v>301</v>
      </c>
      <c r="B39" s="5" t="n">
        <v>2611576</v>
      </c>
      <c r="C39" s="5" t="n">
        <v>2579905</v>
      </c>
    </row>
    <row r="40" spans="1:4">
      <c r="A40" s="4" t="s">
        <v>425</v>
      </c>
    </row>
    <row r="41" spans="1:4">
      <c r="A41" s="3" t="s">
        <v>414</v>
      </c>
    </row>
    <row r="42" spans="1:4">
      <c r="A42" s="4" t="s">
        <v>301</v>
      </c>
      <c r="B42" s="5" t="n">
        <v>517</v>
      </c>
      <c r="C42" s="5" t="n">
        <v>522</v>
      </c>
    </row>
    <row r="43" spans="1:4">
      <c r="A43" s="4" t="s">
        <v>426</v>
      </c>
    </row>
    <row r="44" spans="1:4">
      <c r="A44" s="3" t="s">
        <v>414</v>
      </c>
    </row>
    <row r="45" spans="1:4">
      <c r="A45" s="4" t="s">
        <v>301</v>
      </c>
      <c r="B45" s="5" t="n">
        <v>62045</v>
      </c>
      <c r="C45" s="5" t="n">
        <v>61602</v>
      </c>
    </row>
    <row r="46" spans="1:4">
      <c r="A46" s="4" t="s">
        <v>427</v>
      </c>
    </row>
    <row r="47" spans="1:4">
      <c r="A47" s="3" t="s">
        <v>414</v>
      </c>
    </row>
    <row r="48" spans="1:4">
      <c r="A48" s="4" t="s">
        <v>301</v>
      </c>
      <c r="B48" s="5" t="n">
        <v>258</v>
      </c>
      <c r="C48" s="5" t="n">
        <v>282</v>
      </c>
    </row>
    <row r="49" spans="1:4">
      <c r="A49" s="4" t="s">
        <v>428</v>
      </c>
    </row>
    <row r="50" spans="1:4">
      <c r="A50" s="3" t="s">
        <v>414</v>
      </c>
    </row>
    <row r="51" spans="1:4">
      <c r="A51" s="4" t="s">
        <v>301</v>
      </c>
      <c r="B51" s="5" t="n">
        <v>1276</v>
      </c>
      <c r="C51" s="5" t="n">
        <v>1655</v>
      </c>
    </row>
    <row r="52" spans="1:4">
      <c r="A52" s="4" t="s">
        <v>293</v>
      </c>
    </row>
    <row r="53" spans="1:4">
      <c r="A53" s="3" t="s">
        <v>414</v>
      </c>
    </row>
    <row r="54" spans="1:4">
      <c r="A54" s="4" t="s">
        <v>301</v>
      </c>
      <c r="B54" s="5" t="n">
        <v>626488</v>
      </c>
      <c r="C54" s="5" t="n">
        <v>628846</v>
      </c>
    </row>
    <row r="55" spans="1:4">
      <c r="A55" s="4" t="s">
        <v>429</v>
      </c>
    </row>
    <row r="56" spans="1:4">
      <c r="A56" s="3" t="s">
        <v>414</v>
      </c>
    </row>
    <row r="57" spans="1:4">
      <c r="A57" s="4" t="s">
        <v>301</v>
      </c>
      <c r="B57" s="5" t="n">
        <v>615753</v>
      </c>
      <c r="C57" s="5" t="n">
        <v>616758</v>
      </c>
    </row>
    <row r="58" spans="1:4">
      <c r="A58" s="4" t="s">
        <v>430</v>
      </c>
    </row>
    <row r="59" spans="1:4">
      <c r="A59" s="3" t="s">
        <v>414</v>
      </c>
    </row>
    <row r="60" spans="1:4">
      <c r="A60" s="4" t="s">
        <v>301</v>
      </c>
      <c r="B60" s="5" t="n">
        <v>9881</v>
      </c>
      <c r="C60" s="5" t="n">
        <v>11231</v>
      </c>
    </row>
    <row r="61" spans="1:4">
      <c r="A61" s="4" t="s">
        <v>431</v>
      </c>
    </row>
    <row r="62" spans="1:4">
      <c r="A62" s="3" t="s">
        <v>414</v>
      </c>
    </row>
    <row r="63" spans="1:4">
      <c r="A63" s="4" t="s">
        <v>301</v>
      </c>
      <c r="B63" s="5" t="n">
        <v>854</v>
      </c>
      <c r="C63" s="5" t="n">
        <v>857</v>
      </c>
    </row>
    <row r="64" spans="1:4">
      <c r="A64" s="4" t="s">
        <v>294</v>
      </c>
    </row>
    <row r="65" spans="1:4">
      <c r="A65" s="3" t="s">
        <v>414</v>
      </c>
    </row>
    <row r="66" spans="1:4">
      <c r="A66" s="4" t="s">
        <v>301</v>
      </c>
      <c r="B66" s="5" t="n">
        <v>240534</v>
      </c>
      <c r="C66" s="5" t="n">
        <v>245377</v>
      </c>
    </row>
    <row r="67" spans="1:4">
      <c r="A67" s="4" t="s">
        <v>432</v>
      </c>
    </row>
    <row r="68" spans="1:4">
      <c r="A68" s="3" t="s">
        <v>414</v>
      </c>
    </row>
    <row r="69" spans="1:4">
      <c r="A69" s="4" t="s">
        <v>301</v>
      </c>
      <c r="B69" s="5" t="n">
        <v>227902</v>
      </c>
      <c r="C69" s="5" t="n">
        <v>233939</v>
      </c>
    </row>
    <row r="70" spans="1:4">
      <c r="A70" s="4" t="s">
        <v>433</v>
      </c>
    </row>
    <row r="71" spans="1:4">
      <c r="A71" s="3" t="s">
        <v>414</v>
      </c>
    </row>
    <row r="72" spans="1:4">
      <c r="A72" s="4" t="s">
        <v>301</v>
      </c>
      <c r="B72" s="5" t="n">
        <v>8899</v>
      </c>
      <c r="C72" s="5" t="n">
        <v>10577</v>
      </c>
    </row>
    <row r="73" spans="1:4">
      <c r="A73" s="4" t="s">
        <v>434</v>
      </c>
    </row>
    <row r="74" spans="1:4">
      <c r="A74" s="3" t="s">
        <v>414</v>
      </c>
    </row>
    <row r="75" spans="1:4">
      <c r="A75" s="4" t="s">
        <v>301</v>
      </c>
      <c r="B75" s="5" t="n">
        <v>141</v>
      </c>
    </row>
    <row r="76" spans="1:4">
      <c r="A76" s="4" t="s">
        <v>435</v>
      </c>
    </row>
    <row r="77" spans="1:4">
      <c r="A77" s="3" t="s">
        <v>414</v>
      </c>
    </row>
    <row r="78" spans="1:4">
      <c r="A78" s="4" t="s">
        <v>301</v>
      </c>
      <c r="B78" s="5" t="n">
        <v>3592</v>
      </c>
      <c r="C78" s="5" t="n">
        <v>861</v>
      </c>
    </row>
    <row r="79" spans="1:4">
      <c r="A79" s="4" t="s">
        <v>295</v>
      </c>
    </row>
    <row r="80" spans="1:4">
      <c r="A80" s="3" t="s">
        <v>414</v>
      </c>
    </row>
    <row r="81" spans="1:4">
      <c r="A81" s="4" t="s">
        <v>301</v>
      </c>
      <c r="B81" s="5" t="n">
        <v>1801613</v>
      </c>
      <c r="C81" s="5" t="n">
        <v>1764265</v>
      </c>
    </row>
    <row r="82" spans="1:4">
      <c r="A82" s="4" t="s">
        <v>436</v>
      </c>
    </row>
    <row r="83" spans="1:4">
      <c r="A83" s="3" t="s">
        <v>414</v>
      </c>
    </row>
    <row r="84" spans="1:4">
      <c r="A84" s="4" t="s">
        <v>301</v>
      </c>
      <c r="B84" s="5" t="n">
        <v>1734995</v>
      </c>
      <c r="C84" s="5" t="n">
        <v>1705266</v>
      </c>
    </row>
    <row r="85" spans="1:4">
      <c r="A85" s="4" t="s">
        <v>437</v>
      </c>
    </row>
    <row r="86" spans="1:4">
      <c r="A86" s="3" t="s">
        <v>414</v>
      </c>
    </row>
    <row r="87" spans="1:4">
      <c r="A87" s="4" t="s">
        <v>301</v>
      </c>
      <c r="B87" s="5" t="n">
        <v>3663</v>
      </c>
      <c r="C87" s="5" t="n">
        <v>3668</v>
      </c>
    </row>
    <row r="88" spans="1:4">
      <c r="A88" s="4" t="s">
        <v>438</v>
      </c>
    </row>
    <row r="89" spans="1:4">
      <c r="A89" s="3" t="s">
        <v>414</v>
      </c>
    </row>
    <row r="90" spans="1:4">
      <c r="A90" s="4" t="s">
        <v>301</v>
      </c>
      <c r="B90" s="5" t="n">
        <v>50908</v>
      </c>
      <c r="C90" s="5" t="n">
        <v>47010</v>
      </c>
    </row>
    <row r="91" spans="1:4">
      <c r="A91" s="4" t="s">
        <v>439</v>
      </c>
    </row>
    <row r="92" spans="1:4">
      <c r="A92" s="3" t="s">
        <v>414</v>
      </c>
    </row>
    <row r="93" spans="1:4">
      <c r="A93" s="4" t="s">
        <v>301</v>
      </c>
      <c r="B93" s="5" t="n">
        <v>12047</v>
      </c>
      <c r="C93" s="5" t="n">
        <v>8321</v>
      </c>
    </row>
    <row r="94" spans="1:4">
      <c r="A94" s="4" t="s">
        <v>296</v>
      </c>
    </row>
    <row r="95" spans="1:4">
      <c r="A95" s="3" t="s">
        <v>414</v>
      </c>
    </row>
    <row r="96" spans="1:4">
      <c r="A96" s="4" t="s">
        <v>301</v>
      </c>
      <c r="B96" s="5" t="n">
        <v>1136827</v>
      </c>
      <c r="C96" s="5" t="n">
        <v>1157248</v>
      </c>
    </row>
    <row r="97" spans="1:4">
      <c r="A97" s="4" t="s">
        <v>440</v>
      </c>
    </row>
    <row r="98" spans="1:4">
      <c r="A98" s="3" t="s">
        <v>414</v>
      </c>
    </row>
    <row r="99" spans="1:4">
      <c r="A99" s="4" t="s">
        <v>301</v>
      </c>
      <c r="B99" s="5" t="n">
        <v>1124929</v>
      </c>
      <c r="C99" s="5" t="n">
        <v>1135618</v>
      </c>
    </row>
    <row r="100" spans="1:4">
      <c r="A100" s="4" t="s">
        <v>441</v>
      </c>
    </row>
    <row r="101" spans="1:4">
      <c r="A101" s="3" t="s">
        <v>414</v>
      </c>
    </row>
    <row r="102" spans="1:4">
      <c r="A102" s="4" t="s">
        <v>301</v>
      </c>
      <c r="B102" s="5" t="n">
        <v>11621</v>
      </c>
      <c r="C102" s="5" t="n">
        <v>15697</v>
      </c>
    </row>
    <row r="103" spans="1:4">
      <c r="A103" s="4" t="s">
        <v>442</v>
      </c>
    </row>
    <row r="104" spans="1:4">
      <c r="A104" s="3" t="s">
        <v>414</v>
      </c>
    </row>
    <row r="105" spans="1:4">
      <c r="A105" s="4" t="s">
        <v>301</v>
      </c>
      <c r="B105" s="5" t="n">
        <v>277</v>
      </c>
      <c r="C105" s="5" t="n">
        <v>5933</v>
      </c>
    </row>
    <row r="106" spans="1:4">
      <c r="A106" s="4" t="s">
        <v>297</v>
      </c>
    </row>
    <row r="107" spans="1:4">
      <c r="A107" s="3" t="s">
        <v>414</v>
      </c>
    </row>
    <row r="108" spans="1:4">
      <c r="A108" s="4" t="s">
        <v>301</v>
      </c>
      <c r="B108" s="5" t="n">
        <v>2271542</v>
      </c>
      <c r="C108" s="5" t="n">
        <v>2237719</v>
      </c>
    </row>
    <row r="109" spans="1:4">
      <c r="A109" s="4" t="s">
        <v>443</v>
      </c>
    </row>
    <row r="110" spans="1:4">
      <c r="A110" s="3" t="s">
        <v>414</v>
      </c>
    </row>
    <row r="111" spans="1:4">
      <c r="A111" s="4" t="s">
        <v>301</v>
      </c>
      <c r="B111" s="5" t="n">
        <v>2216915</v>
      </c>
      <c r="C111" s="5" t="n">
        <v>2179318</v>
      </c>
    </row>
    <row r="112" spans="1:4">
      <c r="A112" s="4" t="s">
        <v>444</v>
      </c>
    </row>
    <row r="113" spans="1:4">
      <c r="A113" s="3" t="s">
        <v>414</v>
      </c>
    </row>
    <row r="114" spans="1:4">
      <c r="A114" s="4" t="s">
        <v>301</v>
      </c>
      <c r="C114" s="5" t="n">
        <v>634</v>
      </c>
    </row>
    <row r="115" spans="1:4">
      <c r="A115" s="4" t="s">
        <v>445</v>
      </c>
    </row>
    <row r="116" spans="1:4">
      <c r="A116" s="3" t="s">
        <v>414</v>
      </c>
    </row>
    <row r="117" spans="1:4">
      <c r="A117" s="4" t="s">
        <v>301</v>
      </c>
      <c r="B117" s="5" t="n">
        <v>42614</v>
      </c>
      <c r="C117" s="5" t="n">
        <v>45471</v>
      </c>
    </row>
    <row r="118" spans="1:4">
      <c r="A118" s="4" t="s">
        <v>446</v>
      </c>
    </row>
    <row r="119" spans="1:4">
      <c r="A119" s="3" t="s">
        <v>414</v>
      </c>
    </row>
    <row r="120" spans="1:4">
      <c r="A120" s="4" t="s">
        <v>301</v>
      </c>
      <c r="B120" s="5" t="n">
        <v>12013</v>
      </c>
      <c r="C120" s="5" t="n">
        <v>12296</v>
      </c>
    </row>
    <row r="121" spans="1:4">
      <c r="A121" s="4" t="s">
        <v>298</v>
      </c>
    </row>
    <row r="122" spans="1:4">
      <c r="A122" s="3" t="s">
        <v>414</v>
      </c>
    </row>
    <row r="123" spans="1:4">
      <c r="A123" s="4" t="s">
        <v>301</v>
      </c>
      <c r="B123" s="5" t="n">
        <v>103813</v>
      </c>
      <c r="C123" s="5" t="n">
        <v>109656</v>
      </c>
    </row>
    <row r="124" spans="1:4">
      <c r="A124" s="4" t="s">
        <v>447</v>
      </c>
    </row>
    <row r="125" spans="1:4">
      <c r="A125" s="3" t="s">
        <v>414</v>
      </c>
    </row>
    <row r="126" spans="1:4">
      <c r="A126" s="4" t="s">
        <v>301</v>
      </c>
      <c r="B126" s="5" t="n">
        <v>103813</v>
      </c>
      <c r="C126" s="5" t="n">
        <v>109656</v>
      </c>
    </row>
    <row r="127" spans="1:4">
      <c r="A127" s="4" t="s">
        <v>299</v>
      </c>
    </row>
    <row r="128" spans="1:4">
      <c r="A128" s="3" t="s">
        <v>414</v>
      </c>
    </row>
    <row r="129" spans="1:4">
      <c r="A129" s="4" t="s">
        <v>301</v>
      </c>
      <c r="B129" s="5" t="n">
        <v>408678</v>
      </c>
      <c r="C129" s="5" t="n">
        <v>412619</v>
      </c>
    </row>
    <row r="130" spans="1:4">
      <c r="A130" s="4" t="s">
        <v>448</v>
      </c>
    </row>
    <row r="131" spans="1:4">
      <c r="A131" s="3" t="s">
        <v>414</v>
      </c>
    </row>
    <row r="132" spans="1:4">
      <c r="A132" s="4" t="s">
        <v>301</v>
      </c>
      <c r="B132" s="5" t="n">
        <v>402287</v>
      </c>
      <c r="C132" s="5" t="n">
        <v>405611</v>
      </c>
    </row>
    <row r="133" spans="1:4">
      <c r="A133" s="4" t="s">
        <v>449</v>
      </c>
    </row>
    <row r="134" spans="1:4">
      <c r="A134" s="3" t="s">
        <v>414</v>
      </c>
    </row>
    <row r="135" spans="1:4">
      <c r="A135" s="4" t="s">
        <v>301</v>
      </c>
      <c r="B135" s="5" t="n">
        <v>6291</v>
      </c>
      <c r="C135" s="7" t="n">
        <v>7008</v>
      </c>
    </row>
    <row r="136" spans="1:4">
      <c r="A136" s="4" t="s">
        <v>450</v>
      </c>
    </row>
    <row r="137" spans="1:4">
      <c r="A137" s="3" t="s">
        <v>414</v>
      </c>
    </row>
    <row r="138" spans="1:4">
      <c r="A138" s="4" t="s">
        <v>301</v>
      </c>
      <c r="B138"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113</v>
      </c>
    </row>
    <row r="2" spans="1:3">
      <c r="B2" s="2" t="s">
        <v>2</v>
      </c>
      <c r="C2" s="2" t="s">
        <v>23</v>
      </c>
    </row>
    <row r="3" spans="1:3">
      <c r="A3" s="3" t="s">
        <v>452</v>
      </c>
    </row>
    <row r="4" spans="1:3">
      <c r="A4" s="4" t="s">
        <v>453</v>
      </c>
      <c r="B4" s="7" t="n">
        <v>22025</v>
      </c>
      <c r="C4" s="7" t="n">
        <v>25365</v>
      </c>
    </row>
    <row r="5" spans="1:3">
      <c r="A5" s="4" t="s">
        <v>454</v>
      </c>
      <c r="B5" s="5" t="n">
        <v>19872</v>
      </c>
      <c r="C5" s="5" t="n">
        <v>12872</v>
      </c>
    </row>
    <row r="6" spans="1:3">
      <c r="A6" s="4" t="s">
        <v>455</v>
      </c>
      <c r="B6" s="5" t="n">
        <v>41897</v>
      </c>
      <c r="C6" s="5" t="n">
        <v>38237</v>
      </c>
    </row>
    <row r="7" spans="1:3">
      <c r="A7" s="4" t="s">
        <v>456</v>
      </c>
      <c r="B7" s="5" t="n">
        <v>28647</v>
      </c>
      <c r="C7" s="5" t="n">
        <v>33649</v>
      </c>
    </row>
    <row r="8" spans="1:3">
      <c r="A8" s="4" t="s">
        <v>457</v>
      </c>
      <c r="B8" s="5" t="n">
        <v>21185</v>
      </c>
      <c r="C8" s="5" t="n">
        <v>12872</v>
      </c>
    </row>
    <row r="9" spans="1:3">
      <c r="A9" s="4" t="s">
        <v>458</v>
      </c>
      <c r="B9" s="5" t="n">
        <v>49832</v>
      </c>
      <c r="C9" s="5" t="n">
        <v>46521</v>
      </c>
    </row>
    <row r="10" spans="1:3">
      <c r="A10" s="4" t="s">
        <v>459</v>
      </c>
      <c r="B10" s="5" t="n">
        <v>6230</v>
      </c>
      <c r="C10" s="5" t="n">
        <v>4353</v>
      </c>
    </row>
    <row r="11" spans="1:3">
      <c r="A11" s="4" t="s">
        <v>460</v>
      </c>
      <c r="B11" s="5" t="n">
        <v>21851</v>
      </c>
      <c r="C11" s="5" t="n">
        <v>29945</v>
      </c>
    </row>
    <row r="12" spans="1:3">
      <c r="A12" s="4" t="s">
        <v>461</v>
      </c>
      <c r="B12" s="5" t="n">
        <v>18637</v>
      </c>
      <c r="C12" s="5" t="n">
        <v>13688</v>
      </c>
    </row>
    <row r="13" spans="1:3">
      <c r="A13" s="4" t="s">
        <v>462</v>
      </c>
      <c r="B13" s="5" t="n">
        <v>40488</v>
      </c>
      <c r="C13" s="5" t="n">
        <v>43633</v>
      </c>
    </row>
    <row r="14" spans="1:3">
      <c r="A14" s="4" t="s">
        <v>463</v>
      </c>
      <c r="B14" s="5" t="n">
        <v>61</v>
      </c>
      <c r="C14" s="5" t="n">
        <v>564</v>
      </c>
    </row>
    <row r="15" spans="1:3">
      <c r="A15" s="4" t="s">
        <v>464</v>
      </c>
      <c r="B15" s="5" t="n">
        <v>10</v>
      </c>
      <c r="C15" s="5" t="n">
        <v>234</v>
      </c>
    </row>
    <row r="16" spans="1:3">
      <c r="A16" s="4" t="s">
        <v>465</v>
      </c>
      <c r="B16" s="5" t="n">
        <v>71</v>
      </c>
      <c r="C16" s="5" t="n">
        <v>798</v>
      </c>
    </row>
    <row r="17" spans="1:3">
      <c r="A17" s="4" t="s">
        <v>466</v>
      </c>
      <c r="B17" s="5" t="n">
        <v>11600</v>
      </c>
      <c r="C17" s="5" t="n">
        <v>12600</v>
      </c>
    </row>
    <row r="18" spans="1:3">
      <c r="A18" s="4" t="s">
        <v>467</v>
      </c>
    </row>
    <row r="19" spans="1:3">
      <c r="A19" s="3" t="s">
        <v>452</v>
      </c>
    </row>
    <row r="20" spans="1:3">
      <c r="A20" s="4" t="s">
        <v>453</v>
      </c>
      <c r="B20" s="5" t="n">
        <v>22025</v>
      </c>
      <c r="C20" s="5" t="n">
        <v>25365</v>
      </c>
    </row>
    <row r="21" spans="1:3">
      <c r="A21" s="4" t="s">
        <v>454</v>
      </c>
      <c r="B21" s="5" t="n">
        <v>26670</v>
      </c>
      <c r="C21" s="5" t="n">
        <v>41143</v>
      </c>
    </row>
    <row r="22" spans="1:3">
      <c r="A22" s="4" t="s">
        <v>455</v>
      </c>
      <c r="B22" s="5" t="n">
        <v>48695</v>
      </c>
      <c r="C22" s="5" t="n">
        <v>66508</v>
      </c>
    </row>
    <row r="23" spans="1:3">
      <c r="A23" s="4" t="s">
        <v>456</v>
      </c>
      <c r="B23" s="5" t="n">
        <v>28647</v>
      </c>
      <c r="C23" s="5" t="n">
        <v>33649</v>
      </c>
    </row>
    <row r="24" spans="1:3">
      <c r="A24" s="4" t="s">
        <v>457</v>
      </c>
      <c r="B24" s="5" t="n">
        <v>28992</v>
      </c>
      <c r="C24" s="5" t="n">
        <v>42176</v>
      </c>
    </row>
    <row r="25" spans="1:3">
      <c r="A25" s="4" t="s">
        <v>458</v>
      </c>
      <c r="B25" s="5" t="n">
        <v>57639</v>
      </c>
      <c r="C25" s="5" t="n">
        <v>75825</v>
      </c>
    </row>
    <row r="26" spans="1:3">
      <c r="A26" s="4" t="s">
        <v>459</v>
      </c>
      <c r="B26" s="5" t="n">
        <v>6850</v>
      </c>
      <c r="C26" s="5" t="n">
        <v>5003</v>
      </c>
    </row>
    <row r="27" spans="1:3">
      <c r="A27" s="4" t="s">
        <v>460</v>
      </c>
      <c r="B27" s="5" t="n">
        <v>29610</v>
      </c>
      <c r="C27" s="5" t="n">
        <v>29945</v>
      </c>
    </row>
    <row r="28" spans="1:3">
      <c r="A28" s="4" t="s">
        <v>461</v>
      </c>
      <c r="B28" s="5" t="n">
        <v>31838</v>
      </c>
      <c r="C28" s="5" t="n">
        <v>28944</v>
      </c>
    </row>
    <row r="29" spans="1:3">
      <c r="A29" s="4" t="s">
        <v>462</v>
      </c>
      <c r="B29" s="5" t="n">
        <v>61448</v>
      </c>
      <c r="C29" s="5" t="n">
        <v>58889</v>
      </c>
    </row>
    <row r="30" spans="1:3">
      <c r="A30" s="4" t="s">
        <v>463</v>
      </c>
      <c r="B30" s="5" t="n">
        <v>178</v>
      </c>
      <c r="C30" s="5" t="n">
        <v>564</v>
      </c>
    </row>
    <row r="31" spans="1:3">
      <c r="A31" s="4" t="s">
        <v>464</v>
      </c>
      <c r="B31" s="5" t="n">
        <v>212</v>
      </c>
      <c r="C31" s="5" t="n">
        <v>1140</v>
      </c>
    </row>
    <row r="32" spans="1:3">
      <c r="A32" s="4" t="s">
        <v>465</v>
      </c>
      <c r="B32" s="5" t="n">
        <v>390</v>
      </c>
      <c r="C32" s="5" t="n">
        <v>1704</v>
      </c>
    </row>
    <row r="33" spans="1:3">
      <c r="A33" s="4" t="s">
        <v>291</v>
      </c>
    </row>
    <row r="34" spans="1:3">
      <c r="A34" s="3" t="s">
        <v>452</v>
      </c>
    </row>
    <row r="35" spans="1:3">
      <c r="A35" s="4" t="s">
        <v>453</v>
      </c>
      <c r="B35" s="5" t="n">
        <v>6801</v>
      </c>
      <c r="C35" s="5" t="n">
        <v>6222</v>
      </c>
    </row>
    <row r="36" spans="1:3">
      <c r="A36" s="4" t="s">
        <v>454</v>
      </c>
      <c r="B36" s="5" t="n">
        <v>5037</v>
      </c>
      <c r="C36" s="5" t="n">
        <v>2092</v>
      </c>
    </row>
    <row r="37" spans="1:3">
      <c r="A37" s="4" t="s">
        <v>455</v>
      </c>
      <c r="B37" s="5" t="n">
        <v>11838</v>
      </c>
      <c r="C37" s="5" t="n">
        <v>8314</v>
      </c>
    </row>
    <row r="38" spans="1:3">
      <c r="A38" s="4" t="s">
        <v>456</v>
      </c>
      <c r="B38" s="5" t="n">
        <v>12021</v>
      </c>
      <c r="C38" s="5" t="n">
        <v>11856</v>
      </c>
    </row>
    <row r="39" spans="1:3">
      <c r="A39" s="4" t="s">
        <v>457</v>
      </c>
      <c r="B39" s="5" t="n">
        <v>5037</v>
      </c>
      <c r="C39" s="5" t="n">
        <v>2092</v>
      </c>
    </row>
    <row r="40" spans="1:3">
      <c r="A40" s="4" t="s">
        <v>458</v>
      </c>
      <c r="B40" s="5" t="n">
        <v>17058</v>
      </c>
      <c r="C40" s="5" t="n">
        <v>13948</v>
      </c>
    </row>
    <row r="41" spans="1:3">
      <c r="A41" s="4" t="s">
        <v>459</v>
      </c>
      <c r="B41" s="5" t="n">
        <v>3482</v>
      </c>
      <c r="C41" s="5" t="n">
        <v>1837</v>
      </c>
    </row>
    <row r="42" spans="1:3">
      <c r="A42" s="4" t="s">
        <v>460</v>
      </c>
      <c r="B42" s="5" t="n">
        <v>6600</v>
      </c>
      <c r="C42" s="5" t="n">
        <v>6394</v>
      </c>
    </row>
    <row r="43" spans="1:3">
      <c r="A43" s="4" t="s">
        <v>461</v>
      </c>
      <c r="B43" s="5" t="n">
        <v>4244</v>
      </c>
      <c r="C43" s="5" t="n">
        <v>1190</v>
      </c>
    </row>
    <row r="44" spans="1:3">
      <c r="A44" s="4" t="s">
        <v>462</v>
      </c>
      <c r="B44" s="5" t="n">
        <v>10844</v>
      </c>
      <c r="C44" s="5" t="n">
        <v>7584</v>
      </c>
    </row>
    <row r="45" spans="1:3">
      <c r="A45" s="4" t="s">
        <v>463</v>
      </c>
      <c r="B45" s="5" t="n">
        <v>15</v>
      </c>
      <c r="C45" s="5" t="n">
        <v>72</v>
      </c>
    </row>
    <row r="46" spans="1:3">
      <c r="A46" s="4" t="s">
        <v>464</v>
      </c>
      <c r="B46" s="5" t="n">
        <v>2</v>
      </c>
      <c r="C46" s="5" t="n">
        <v>20</v>
      </c>
    </row>
    <row r="47" spans="1:3">
      <c r="A47" s="4" t="s">
        <v>465</v>
      </c>
      <c r="B47" s="5" t="n">
        <v>17</v>
      </c>
      <c r="C47" s="5" t="n">
        <v>92</v>
      </c>
    </row>
    <row r="48" spans="1:3">
      <c r="A48" s="4" t="s">
        <v>468</v>
      </c>
    </row>
    <row r="49" spans="1:3">
      <c r="A49" s="3" t="s">
        <v>452</v>
      </c>
    </row>
    <row r="50" spans="1:3">
      <c r="A50" s="4" t="s">
        <v>453</v>
      </c>
      <c r="B50" s="5" t="n">
        <v>6801</v>
      </c>
      <c r="C50" s="5" t="n">
        <v>6222</v>
      </c>
    </row>
    <row r="51" spans="1:3">
      <c r="A51" s="4" t="s">
        <v>454</v>
      </c>
      <c r="B51" s="5" t="n">
        <v>5368</v>
      </c>
      <c r="C51" s="5" t="n">
        <v>12401</v>
      </c>
    </row>
    <row r="52" spans="1:3">
      <c r="A52" s="4" t="s">
        <v>455</v>
      </c>
      <c r="B52" s="5" t="n">
        <v>12169</v>
      </c>
      <c r="C52" s="5" t="n">
        <v>18623</v>
      </c>
    </row>
    <row r="53" spans="1:3">
      <c r="A53" s="4" t="s">
        <v>456</v>
      </c>
      <c r="B53" s="5" t="n">
        <v>12021</v>
      </c>
      <c r="C53" s="5" t="n">
        <v>11856</v>
      </c>
    </row>
    <row r="54" spans="1:3">
      <c r="A54" s="4" t="s">
        <v>457</v>
      </c>
      <c r="B54" s="5" t="n">
        <v>5387</v>
      </c>
      <c r="C54" s="5" t="n">
        <v>12424</v>
      </c>
    </row>
    <row r="55" spans="1:3">
      <c r="A55" s="4" t="s">
        <v>458</v>
      </c>
      <c r="B55" s="5" t="n">
        <v>17408</v>
      </c>
      <c r="C55" s="5" t="n">
        <v>24280</v>
      </c>
    </row>
    <row r="56" spans="1:3">
      <c r="A56" s="4" t="s">
        <v>459</v>
      </c>
      <c r="B56" s="5" t="n">
        <v>3544</v>
      </c>
      <c r="C56" s="5" t="n">
        <v>1938</v>
      </c>
    </row>
    <row r="57" spans="1:3">
      <c r="A57" s="4" t="s">
        <v>460</v>
      </c>
      <c r="B57" s="5" t="n">
        <v>12584</v>
      </c>
      <c r="C57" s="5" t="n">
        <v>6394</v>
      </c>
    </row>
    <row r="58" spans="1:3">
      <c r="A58" s="4" t="s">
        <v>461</v>
      </c>
      <c r="B58" s="5" t="n">
        <v>5138</v>
      </c>
      <c r="C58" s="5" t="n">
        <v>4045</v>
      </c>
    </row>
    <row r="59" spans="1:3">
      <c r="A59" s="4" t="s">
        <v>462</v>
      </c>
      <c r="B59" s="5" t="n">
        <v>17722</v>
      </c>
      <c r="C59" s="5" t="n">
        <v>10439</v>
      </c>
    </row>
    <row r="60" spans="1:3">
      <c r="A60" s="4" t="s">
        <v>463</v>
      </c>
      <c r="B60" s="5" t="n">
        <v>111</v>
      </c>
      <c r="C60" s="5" t="n">
        <v>72</v>
      </c>
    </row>
    <row r="61" spans="1:3">
      <c r="A61" s="4" t="s">
        <v>464</v>
      </c>
      <c r="B61" s="5" t="n">
        <v>13</v>
      </c>
      <c r="C61" s="5" t="n">
        <v>160</v>
      </c>
    </row>
    <row r="62" spans="1:3">
      <c r="A62" s="4" t="s">
        <v>465</v>
      </c>
      <c r="B62" s="5" t="n">
        <v>124</v>
      </c>
      <c r="C62" s="5" t="n">
        <v>232</v>
      </c>
    </row>
    <row r="63" spans="1:3">
      <c r="A63" s="4" t="s">
        <v>292</v>
      </c>
    </row>
    <row r="64" spans="1:3">
      <c r="A64" s="3" t="s">
        <v>452</v>
      </c>
    </row>
    <row r="65" spans="1:3">
      <c r="A65" s="4" t="s">
        <v>453</v>
      </c>
      <c r="B65" s="5" t="n">
        <v>1270</v>
      </c>
      <c r="C65" s="5" t="n">
        <v>1655</v>
      </c>
    </row>
    <row r="66" spans="1:3">
      <c r="A66" s="4" t="s">
        <v>454</v>
      </c>
      <c r="B66" s="5" t="n">
        <v>6</v>
      </c>
    </row>
    <row r="67" spans="1:3">
      <c r="A67" s="4" t="s">
        <v>455</v>
      </c>
      <c r="B67" s="5" t="n">
        <v>1276</v>
      </c>
      <c r="C67" s="5" t="n">
        <v>1655</v>
      </c>
    </row>
    <row r="68" spans="1:3">
      <c r="A68" s="4" t="s">
        <v>456</v>
      </c>
      <c r="B68" s="5" t="n">
        <v>1670</v>
      </c>
      <c r="C68" s="5" t="n">
        <v>2305</v>
      </c>
    </row>
    <row r="69" spans="1:3">
      <c r="A69" s="4" t="s">
        <v>457</v>
      </c>
      <c r="B69" s="5" t="n">
        <v>74</v>
      </c>
    </row>
    <row r="70" spans="1:3">
      <c r="A70" s="4" t="s">
        <v>458</v>
      </c>
      <c r="B70" s="5" t="n">
        <v>1744</v>
      </c>
      <c r="C70" s="5" t="n">
        <v>2305</v>
      </c>
    </row>
    <row r="71" spans="1:3">
      <c r="A71" s="4" t="s">
        <v>459</v>
      </c>
      <c r="B71" s="5" t="n">
        <v>7</v>
      </c>
    </row>
    <row r="72" spans="1:3">
      <c r="A72" s="4" t="s">
        <v>460</v>
      </c>
      <c r="B72" s="5" t="n">
        <v>1302</v>
      </c>
      <c r="C72" s="5" t="n">
        <v>1851</v>
      </c>
    </row>
    <row r="73" spans="1:3">
      <c r="A73" s="4" t="s">
        <v>461</v>
      </c>
      <c r="B73" s="5" t="n">
        <v>411</v>
      </c>
      <c r="C73" s="5" t="n">
        <v>431</v>
      </c>
    </row>
    <row r="74" spans="1:3">
      <c r="A74" s="4" t="s">
        <v>462</v>
      </c>
      <c r="B74" s="5" t="n">
        <v>1713</v>
      </c>
      <c r="C74" s="5" t="n">
        <v>2282</v>
      </c>
    </row>
    <row r="75" spans="1:3">
      <c r="A75" s="4" t="s">
        <v>463</v>
      </c>
      <c r="C75" s="5" t="n">
        <v>22</v>
      </c>
    </row>
    <row r="76" spans="1:3">
      <c r="A76" s="4" t="s">
        <v>465</v>
      </c>
      <c r="C76" s="5" t="n">
        <v>22</v>
      </c>
    </row>
    <row r="77" spans="1:3">
      <c r="A77" s="4" t="s">
        <v>469</v>
      </c>
    </row>
    <row r="78" spans="1:3">
      <c r="A78" s="3" t="s">
        <v>452</v>
      </c>
    </row>
    <row r="79" spans="1:3">
      <c r="A79" s="4" t="s">
        <v>453</v>
      </c>
      <c r="B79" s="5" t="n">
        <v>1270</v>
      </c>
      <c r="C79" s="5" t="n">
        <v>1655</v>
      </c>
    </row>
    <row r="80" spans="1:3">
      <c r="A80" s="4" t="s">
        <v>454</v>
      </c>
      <c r="B80" s="5" t="n">
        <v>1654</v>
      </c>
      <c r="C80" s="5" t="n">
        <v>2453</v>
      </c>
    </row>
    <row r="81" spans="1:3">
      <c r="A81" s="4" t="s">
        <v>455</v>
      </c>
      <c r="B81" s="5" t="n">
        <v>2924</v>
      </c>
      <c r="C81" s="5" t="n">
        <v>4108</v>
      </c>
    </row>
    <row r="82" spans="1:3">
      <c r="A82" s="4" t="s">
        <v>456</v>
      </c>
      <c r="B82" s="5" t="n">
        <v>1670</v>
      </c>
      <c r="C82" s="5" t="n">
        <v>2305</v>
      </c>
    </row>
    <row r="83" spans="1:3">
      <c r="A83" s="4" t="s">
        <v>457</v>
      </c>
      <c r="B83" s="5" t="n">
        <v>1858</v>
      </c>
      <c r="C83" s="5" t="n">
        <v>2734</v>
      </c>
    </row>
    <row r="84" spans="1:3">
      <c r="A84" s="4" t="s">
        <v>458</v>
      </c>
      <c r="B84" s="5" t="n">
        <v>3528</v>
      </c>
      <c r="C84" s="5" t="n">
        <v>5039</v>
      </c>
    </row>
    <row r="85" spans="1:3">
      <c r="A85" s="4" t="s">
        <v>459</v>
      </c>
      <c r="B85" s="5" t="n">
        <v>299</v>
      </c>
      <c r="C85" s="5" t="n">
        <v>300</v>
      </c>
    </row>
    <row r="86" spans="1:3">
      <c r="A86" s="4" t="s">
        <v>460</v>
      </c>
      <c r="B86" s="5" t="n">
        <v>1302</v>
      </c>
      <c r="C86" s="5" t="n">
        <v>1851</v>
      </c>
    </row>
    <row r="87" spans="1:3">
      <c r="A87" s="4" t="s">
        <v>461</v>
      </c>
      <c r="B87" s="5" t="n">
        <v>2670</v>
      </c>
      <c r="C87" s="5" t="n">
        <v>2241</v>
      </c>
    </row>
    <row r="88" spans="1:3">
      <c r="A88" s="4" t="s">
        <v>462</v>
      </c>
      <c r="B88" s="5" t="n">
        <v>3972</v>
      </c>
      <c r="C88" s="5" t="n">
        <v>4092</v>
      </c>
    </row>
    <row r="89" spans="1:3">
      <c r="A89" s="4" t="s">
        <v>463</v>
      </c>
      <c r="C89" s="5" t="n">
        <v>22</v>
      </c>
    </row>
    <row r="90" spans="1:3">
      <c r="A90" s="4" t="s">
        <v>464</v>
      </c>
      <c r="B90" s="5" t="n">
        <v>16</v>
      </c>
      <c r="C90" s="5" t="n">
        <v>55</v>
      </c>
    </row>
    <row r="91" spans="1:3">
      <c r="A91" s="4" t="s">
        <v>465</v>
      </c>
      <c r="B91" s="5" t="n">
        <v>16</v>
      </c>
      <c r="C91" s="5" t="n">
        <v>77</v>
      </c>
    </row>
    <row r="92" spans="1:3">
      <c r="A92" s="4" t="s">
        <v>293</v>
      </c>
    </row>
    <row r="93" spans="1:3">
      <c r="A93" s="3" t="s">
        <v>452</v>
      </c>
    </row>
    <row r="94" spans="1:3">
      <c r="A94" s="4" t="s">
        <v>453</v>
      </c>
      <c r="B94" s="5" t="n">
        <v>266</v>
      </c>
      <c r="C94" s="5" t="n">
        <v>857</v>
      </c>
    </row>
    <row r="95" spans="1:3">
      <c r="A95" s="4" t="s">
        <v>454</v>
      </c>
      <c r="B95" s="5" t="n">
        <v>588</v>
      </c>
    </row>
    <row r="96" spans="1:3">
      <c r="A96" s="4" t="s">
        <v>455</v>
      </c>
      <c r="B96" s="5" t="n">
        <v>854</v>
      </c>
      <c r="C96" s="5" t="n">
        <v>857</v>
      </c>
    </row>
    <row r="97" spans="1:3">
      <c r="A97" s="4" t="s">
        <v>456</v>
      </c>
      <c r="B97" s="5" t="n">
        <v>381</v>
      </c>
      <c r="C97" s="5" t="n">
        <v>1600</v>
      </c>
    </row>
    <row r="98" spans="1:3">
      <c r="A98" s="4" t="s">
        <v>457</v>
      </c>
      <c r="B98" s="5" t="n">
        <v>1216</v>
      </c>
    </row>
    <row r="99" spans="1:3">
      <c r="A99" s="4" t="s">
        <v>458</v>
      </c>
      <c r="B99" s="5" t="n">
        <v>1597</v>
      </c>
      <c r="C99" s="5" t="n">
        <v>1600</v>
      </c>
    </row>
    <row r="100" spans="1:3">
      <c r="A100" s="4" t="s">
        <v>459</v>
      </c>
      <c r="B100" s="5" t="n">
        <v>30</v>
      </c>
    </row>
    <row r="101" spans="1:3">
      <c r="A101" s="4" t="s">
        <v>460</v>
      </c>
      <c r="B101" s="5" t="n">
        <v>470</v>
      </c>
      <c r="C101" s="5" t="n">
        <v>1176</v>
      </c>
    </row>
    <row r="102" spans="1:3">
      <c r="A102" s="4" t="s">
        <v>461</v>
      </c>
      <c r="B102" s="5" t="n">
        <v>385</v>
      </c>
      <c r="C102" s="5" t="n">
        <v>367</v>
      </c>
    </row>
    <row r="103" spans="1:3">
      <c r="A103" s="4" t="s">
        <v>462</v>
      </c>
      <c r="B103" s="5" t="n">
        <v>855</v>
      </c>
      <c r="C103" s="5" t="n">
        <v>1543</v>
      </c>
    </row>
    <row r="104" spans="1:3">
      <c r="A104" s="4" t="s">
        <v>463</v>
      </c>
      <c r="B104" s="5" t="n">
        <v>2</v>
      </c>
      <c r="C104" s="5" t="n">
        <v>9</v>
      </c>
    </row>
    <row r="105" spans="1:3">
      <c r="A105" s="4" t="s">
        <v>464</v>
      </c>
      <c r="C105" s="5" t="n">
        <v>1</v>
      </c>
    </row>
    <row r="106" spans="1:3">
      <c r="A106" s="4" t="s">
        <v>465</v>
      </c>
      <c r="B106" s="5" t="n">
        <v>2</v>
      </c>
      <c r="C106" s="5" t="n">
        <v>10</v>
      </c>
    </row>
    <row r="107" spans="1:3">
      <c r="A107" s="4" t="s">
        <v>470</v>
      </c>
    </row>
    <row r="108" spans="1:3">
      <c r="A108" s="3" t="s">
        <v>452</v>
      </c>
    </row>
    <row r="109" spans="1:3">
      <c r="A109" s="4" t="s">
        <v>453</v>
      </c>
      <c r="B109" s="5" t="n">
        <v>266</v>
      </c>
      <c r="C109" s="5" t="n">
        <v>857</v>
      </c>
    </row>
    <row r="110" spans="1:3">
      <c r="A110" s="4" t="s">
        <v>454</v>
      </c>
      <c r="B110" s="5" t="n">
        <v>721</v>
      </c>
      <c r="C110" s="5" t="n">
        <v>3</v>
      </c>
    </row>
    <row r="111" spans="1:3">
      <c r="A111" s="4" t="s">
        <v>455</v>
      </c>
      <c r="B111" s="5" t="n">
        <v>987</v>
      </c>
      <c r="C111" s="5" t="n">
        <v>860</v>
      </c>
    </row>
    <row r="112" spans="1:3">
      <c r="A112" s="4" t="s">
        <v>456</v>
      </c>
      <c r="B112" s="5" t="n">
        <v>381</v>
      </c>
      <c r="C112" s="5" t="n">
        <v>1600</v>
      </c>
    </row>
    <row r="113" spans="1:3">
      <c r="A113" s="4" t="s">
        <v>457</v>
      </c>
      <c r="B113" s="5" t="n">
        <v>1359</v>
      </c>
      <c r="C113" s="5" t="n">
        <v>13</v>
      </c>
    </row>
    <row r="114" spans="1:3">
      <c r="A114" s="4" t="s">
        <v>458</v>
      </c>
      <c r="B114" s="5" t="n">
        <v>1740</v>
      </c>
      <c r="C114" s="5" t="n">
        <v>1613</v>
      </c>
    </row>
    <row r="115" spans="1:3">
      <c r="A115" s="4" t="s">
        <v>459</v>
      </c>
      <c r="B115" s="5" t="n">
        <v>41</v>
      </c>
      <c r="C115" s="5" t="n">
        <v>1</v>
      </c>
    </row>
    <row r="116" spans="1:3">
      <c r="A116" s="4" t="s">
        <v>460</v>
      </c>
      <c r="B116" s="5" t="n">
        <v>470</v>
      </c>
      <c r="C116" s="5" t="n">
        <v>1176</v>
      </c>
    </row>
    <row r="117" spans="1:3">
      <c r="A117" s="4" t="s">
        <v>461</v>
      </c>
      <c r="B117" s="5" t="n">
        <v>486</v>
      </c>
      <c r="C117" s="5" t="n">
        <v>377</v>
      </c>
    </row>
    <row r="118" spans="1:3">
      <c r="A118" s="4" t="s">
        <v>462</v>
      </c>
      <c r="B118" s="5" t="n">
        <v>956</v>
      </c>
      <c r="C118" s="5" t="n">
        <v>1553</v>
      </c>
    </row>
    <row r="119" spans="1:3">
      <c r="A119" s="4" t="s">
        <v>463</v>
      </c>
      <c r="B119" s="5" t="n">
        <v>2</v>
      </c>
      <c r="C119" s="5" t="n">
        <v>9</v>
      </c>
    </row>
    <row r="120" spans="1:3">
      <c r="A120" s="4" t="s">
        <v>464</v>
      </c>
      <c r="C120" s="5" t="n">
        <v>1</v>
      </c>
    </row>
    <row r="121" spans="1:3">
      <c r="A121" s="4" t="s">
        <v>465</v>
      </c>
      <c r="B121" s="5" t="n">
        <v>2</v>
      </c>
      <c r="C121" s="5" t="n">
        <v>10</v>
      </c>
    </row>
    <row r="122" spans="1:3">
      <c r="A122" s="4" t="s">
        <v>294</v>
      </c>
    </row>
    <row r="123" spans="1:3">
      <c r="A123" s="3" t="s">
        <v>452</v>
      </c>
    </row>
    <row r="124" spans="1:3">
      <c r="A124" s="4" t="s">
        <v>453</v>
      </c>
      <c r="B124" s="5" t="n">
        <v>3592</v>
      </c>
      <c r="C124" s="5" t="n">
        <v>861</v>
      </c>
    </row>
    <row r="125" spans="1:3">
      <c r="A125" s="4" t="s">
        <v>455</v>
      </c>
      <c r="B125" s="5" t="n">
        <v>3592</v>
      </c>
      <c r="C125" s="5" t="n">
        <v>861</v>
      </c>
    </row>
    <row r="126" spans="1:3">
      <c r="A126" s="4" t="s">
        <v>456</v>
      </c>
      <c r="B126" s="5" t="n">
        <v>3650</v>
      </c>
      <c r="C126" s="5" t="n">
        <v>919</v>
      </c>
    </row>
    <row r="127" spans="1:3">
      <c r="A127" s="4" t="s">
        <v>458</v>
      </c>
      <c r="B127" s="5" t="n">
        <v>3650</v>
      </c>
      <c r="C127" s="5" t="n">
        <v>919</v>
      </c>
    </row>
    <row r="128" spans="1:3">
      <c r="A128" s="4" t="s">
        <v>460</v>
      </c>
      <c r="B128" s="5" t="n">
        <v>1794</v>
      </c>
      <c r="C128" s="5" t="n">
        <v>440</v>
      </c>
    </row>
    <row r="129" spans="1:3">
      <c r="A129" s="4" t="s">
        <v>461</v>
      </c>
      <c r="C129" s="5" t="n">
        <v>352</v>
      </c>
    </row>
    <row r="130" spans="1:3">
      <c r="A130" s="4" t="s">
        <v>462</v>
      </c>
      <c r="B130" s="5" t="n">
        <v>1794</v>
      </c>
      <c r="C130" s="5" t="n">
        <v>792</v>
      </c>
    </row>
    <row r="131" spans="1:3">
      <c r="A131" s="4" t="s">
        <v>463</v>
      </c>
      <c r="B131" s="5" t="n">
        <v>4</v>
      </c>
      <c r="C131" s="5" t="n">
        <v>8</v>
      </c>
    </row>
    <row r="132" spans="1:3">
      <c r="A132" s="4" t="s">
        <v>465</v>
      </c>
      <c r="B132" s="5" t="n">
        <v>4</v>
      </c>
      <c r="C132" s="5" t="n">
        <v>8</v>
      </c>
    </row>
    <row r="133" spans="1:3">
      <c r="A133" s="4" t="s">
        <v>471</v>
      </c>
    </row>
    <row r="134" spans="1:3">
      <c r="A134" s="3" t="s">
        <v>452</v>
      </c>
    </row>
    <row r="135" spans="1:3">
      <c r="A135" s="4" t="s">
        <v>453</v>
      </c>
      <c r="B135" s="5" t="n">
        <v>3592</v>
      </c>
      <c r="C135" s="5" t="n">
        <v>861</v>
      </c>
    </row>
    <row r="136" spans="1:3">
      <c r="A136" s="4" t="s">
        <v>454</v>
      </c>
      <c r="B136" s="5" t="n">
        <v>348</v>
      </c>
      <c r="C136" s="5" t="n">
        <v>76</v>
      </c>
    </row>
    <row r="137" spans="1:3">
      <c r="A137" s="4" t="s">
        <v>455</v>
      </c>
      <c r="B137" s="5" t="n">
        <v>3940</v>
      </c>
      <c r="C137" s="5" t="n">
        <v>937</v>
      </c>
    </row>
    <row r="138" spans="1:3">
      <c r="A138" s="4" t="s">
        <v>456</v>
      </c>
      <c r="B138" s="5" t="n">
        <v>3650</v>
      </c>
      <c r="C138" s="5" t="n">
        <v>919</v>
      </c>
    </row>
    <row r="139" spans="1:3">
      <c r="A139" s="4" t="s">
        <v>457</v>
      </c>
      <c r="B139" s="5" t="n">
        <v>360</v>
      </c>
      <c r="C139" s="5" t="n">
        <v>76</v>
      </c>
    </row>
    <row r="140" spans="1:3">
      <c r="A140" s="4" t="s">
        <v>458</v>
      </c>
      <c r="B140" s="5" t="n">
        <v>4010</v>
      </c>
      <c r="C140" s="5" t="n">
        <v>995</v>
      </c>
    </row>
    <row r="141" spans="1:3">
      <c r="A141" s="4" t="s">
        <v>459</v>
      </c>
      <c r="B141" s="5" t="n">
        <v>26</v>
      </c>
      <c r="C141" s="5" t="n">
        <v>1</v>
      </c>
    </row>
    <row r="142" spans="1:3">
      <c r="A142" s="4" t="s">
        <v>460</v>
      </c>
      <c r="B142" s="5" t="n">
        <v>1794</v>
      </c>
      <c r="C142" s="5" t="n">
        <v>440</v>
      </c>
    </row>
    <row r="143" spans="1:3">
      <c r="A143" s="4" t="s">
        <v>461</v>
      </c>
      <c r="B143" s="5" t="n">
        <v>170</v>
      </c>
      <c r="C143" s="5" t="n">
        <v>424</v>
      </c>
    </row>
    <row r="144" spans="1:3">
      <c r="A144" s="4" t="s">
        <v>462</v>
      </c>
      <c r="B144" s="5" t="n">
        <v>1964</v>
      </c>
      <c r="C144" s="5" t="n">
        <v>864</v>
      </c>
    </row>
    <row r="145" spans="1:3">
      <c r="A145" s="4" t="s">
        <v>463</v>
      </c>
      <c r="B145" s="5" t="n">
        <v>4</v>
      </c>
      <c r="C145" s="5" t="n">
        <v>8</v>
      </c>
    </row>
    <row r="146" spans="1:3">
      <c r="A146" s="4" t="s">
        <v>464</v>
      </c>
      <c r="B146" s="5" t="n">
        <v>1</v>
      </c>
      <c r="C146" s="5" t="n">
        <v>4</v>
      </c>
    </row>
    <row r="147" spans="1:3">
      <c r="A147" s="4" t="s">
        <v>465</v>
      </c>
      <c r="B147" s="5" t="n">
        <v>5</v>
      </c>
      <c r="C147" s="5" t="n">
        <v>12</v>
      </c>
    </row>
    <row r="148" spans="1:3">
      <c r="A148" s="4" t="s">
        <v>295</v>
      </c>
    </row>
    <row r="149" spans="1:3">
      <c r="A149" s="3" t="s">
        <v>452</v>
      </c>
    </row>
    <row r="150" spans="1:3">
      <c r="A150" s="4" t="s">
        <v>453</v>
      </c>
      <c r="B150" s="5" t="n">
        <v>7464</v>
      </c>
      <c r="C150" s="5" t="n">
        <v>8321</v>
      </c>
    </row>
    <row r="151" spans="1:3">
      <c r="A151" s="4" t="s">
        <v>454</v>
      </c>
      <c r="B151" s="5" t="n">
        <v>4583</v>
      </c>
    </row>
    <row r="152" spans="1:3">
      <c r="A152" s="4" t="s">
        <v>455</v>
      </c>
      <c r="B152" s="5" t="n">
        <v>12047</v>
      </c>
      <c r="C152" s="5" t="n">
        <v>8321</v>
      </c>
    </row>
    <row r="153" spans="1:3">
      <c r="A153" s="4" t="s">
        <v>456</v>
      </c>
      <c r="B153" s="5" t="n">
        <v>8293</v>
      </c>
      <c r="C153" s="5" t="n">
        <v>9520</v>
      </c>
    </row>
    <row r="154" spans="1:3">
      <c r="A154" s="4" t="s">
        <v>457</v>
      </c>
      <c r="B154" s="5" t="n">
        <v>5200</v>
      </c>
    </row>
    <row r="155" spans="1:3">
      <c r="A155" s="4" t="s">
        <v>458</v>
      </c>
      <c r="B155" s="5" t="n">
        <v>13493</v>
      </c>
      <c r="C155" s="5" t="n">
        <v>9520</v>
      </c>
    </row>
    <row r="156" spans="1:3">
      <c r="A156" s="4" t="s">
        <v>459</v>
      </c>
      <c r="B156" s="5" t="n">
        <v>352</v>
      </c>
    </row>
    <row r="157" spans="1:3">
      <c r="A157" s="4" t="s">
        <v>460</v>
      </c>
      <c r="B157" s="5" t="n">
        <v>7447</v>
      </c>
      <c r="C157" s="5" t="n">
        <v>10314</v>
      </c>
    </row>
    <row r="158" spans="1:3">
      <c r="A158" s="4" t="s">
        <v>461</v>
      </c>
      <c r="B158" s="5" t="n">
        <v>3827</v>
      </c>
      <c r="C158" s="5" t="n">
        <v>741</v>
      </c>
    </row>
    <row r="159" spans="1:3">
      <c r="A159" s="4" t="s">
        <v>462</v>
      </c>
      <c r="B159" s="5" t="n">
        <v>11274</v>
      </c>
      <c r="C159" s="5" t="n">
        <v>11055</v>
      </c>
    </row>
    <row r="160" spans="1:3">
      <c r="A160" s="4" t="s">
        <v>463</v>
      </c>
      <c r="B160" s="5" t="n">
        <v>37</v>
      </c>
      <c r="C160" s="5" t="n">
        <v>355</v>
      </c>
    </row>
    <row r="161" spans="1:3">
      <c r="A161" s="4" t="s">
        <v>464</v>
      </c>
      <c r="B161" s="5" t="n">
        <v>4</v>
      </c>
    </row>
    <row r="162" spans="1:3">
      <c r="A162" s="4" t="s">
        <v>465</v>
      </c>
      <c r="B162" s="5" t="n">
        <v>41</v>
      </c>
      <c r="C162" s="5" t="n">
        <v>355</v>
      </c>
    </row>
    <row r="163" spans="1:3">
      <c r="A163" s="4" t="s">
        <v>472</v>
      </c>
    </row>
    <row r="164" spans="1:3">
      <c r="A164" s="3" t="s">
        <v>452</v>
      </c>
    </row>
    <row r="165" spans="1:3">
      <c r="A165" s="4" t="s">
        <v>453</v>
      </c>
      <c r="B165" s="5" t="n">
        <v>7464</v>
      </c>
      <c r="C165" s="5" t="n">
        <v>8321</v>
      </c>
    </row>
    <row r="166" spans="1:3">
      <c r="A166" s="4" t="s">
        <v>454</v>
      </c>
      <c r="B166" s="5" t="n">
        <v>7525</v>
      </c>
      <c r="C166" s="5" t="n">
        <v>4937</v>
      </c>
    </row>
    <row r="167" spans="1:3">
      <c r="A167" s="4" t="s">
        <v>455</v>
      </c>
      <c r="B167" s="5" t="n">
        <v>14989</v>
      </c>
      <c r="C167" s="5" t="n">
        <v>13258</v>
      </c>
    </row>
    <row r="168" spans="1:3">
      <c r="A168" s="4" t="s">
        <v>456</v>
      </c>
      <c r="B168" s="5" t="n">
        <v>8293</v>
      </c>
      <c r="C168" s="5" t="n">
        <v>9520</v>
      </c>
    </row>
    <row r="169" spans="1:3">
      <c r="A169" s="4" t="s">
        <v>457</v>
      </c>
      <c r="B169" s="5" t="n">
        <v>8951</v>
      </c>
      <c r="C169" s="5" t="n">
        <v>5406</v>
      </c>
    </row>
    <row r="170" spans="1:3">
      <c r="A170" s="4" t="s">
        <v>458</v>
      </c>
      <c r="B170" s="5" t="n">
        <v>17244</v>
      </c>
      <c r="C170" s="5" t="n">
        <v>14926</v>
      </c>
    </row>
    <row r="171" spans="1:3">
      <c r="A171" s="4" t="s">
        <v>459</v>
      </c>
      <c r="B171" s="5" t="n">
        <v>478</v>
      </c>
      <c r="C171" s="5" t="n">
        <v>103</v>
      </c>
    </row>
    <row r="172" spans="1:3">
      <c r="A172" s="4" t="s">
        <v>460</v>
      </c>
      <c r="B172" s="5" t="n">
        <v>7447</v>
      </c>
      <c r="C172" s="5" t="n">
        <v>10314</v>
      </c>
    </row>
    <row r="173" spans="1:3">
      <c r="A173" s="4" t="s">
        <v>461</v>
      </c>
      <c r="B173" s="5" t="n">
        <v>8106</v>
      </c>
      <c r="C173" s="5" t="n">
        <v>4643</v>
      </c>
    </row>
    <row r="174" spans="1:3">
      <c r="A174" s="4" t="s">
        <v>462</v>
      </c>
      <c r="B174" s="5" t="n">
        <v>15553</v>
      </c>
      <c r="C174" s="5" t="n">
        <v>14957</v>
      </c>
    </row>
    <row r="175" spans="1:3">
      <c r="A175" s="4" t="s">
        <v>463</v>
      </c>
      <c r="B175" s="5" t="n">
        <v>37</v>
      </c>
      <c r="C175" s="5" t="n">
        <v>355</v>
      </c>
    </row>
    <row r="176" spans="1:3">
      <c r="A176" s="4" t="s">
        <v>464</v>
      </c>
      <c r="B176" s="5" t="n">
        <v>44</v>
      </c>
      <c r="C176" s="5" t="n">
        <v>124</v>
      </c>
    </row>
    <row r="177" spans="1:3">
      <c r="A177" s="4" t="s">
        <v>465</v>
      </c>
      <c r="B177" s="5" t="n">
        <v>81</v>
      </c>
      <c r="C177" s="5" t="n">
        <v>479</v>
      </c>
    </row>
    <row r="178" spans="1:3">
      <c r="A178" s="4" t="s">
        <v>296</v>
      </c>
    </row>
    <row r="179" spans="1:3">
      <c r="A179" s="3" t="s">
        <v>452</v>
      </c>
    </row>
    <row r="180" spans="1:3">
      <c r="A180" s="4" t="s">
        <v>453</v>
      </c>
      <c r="B180" s="5" t="n">
        <v>250</v>
      </c>
      <c r="C180" s="5" t="n">
        <v>4803</v>
      </c>
    </row>
    <row r="181" spans="1:3">
      <c r="A181" s="4" t="s">
        <v>454</v>
      </c>
      <c r="B181" s="5" t="n">
        <v>27</v>
      </c>
      <c r="C181" s="5" t="n">
        <v>1130</v>
      </c>
    </row>
    <row r="182" spans="1:3">
      <c r="A182" s="4" t="s">
        <v>455</v>
      </c>
      <c r="B182" s="5" t="n">
        <v>277</v>
      </c>
      <c r="C182" s="5" t="n">
        <v>5933</v>
      </c>
    </row>
    <row r="183" spans="1:3">
      <c r="A183" s="4" t="s">
        <v>456</v>
      </c>
      <c r="B183" s="5" t="n">
        <v>250</v>
      </c>
      <c r="C183" s="5" t="n">
        <v>4803</v>
      </c>
    </row>
    <row r="184" spans="1:3">
      <c r="A184" s="4" t="s">
        <v>457</v>
      </c>
      <c r="B184" s="5" t="n">
        <v>27</v>
      </c>
      <c r="C184" s="5" t="n">
        <v>1130</v>
      </c>
    </row>
    <row r="185" spans="1:3">
      <c r="A185" s="4" t="s">
        <v>458</v>
      </c>
      <c r="B185" s="5" t="n">
        <v>277</v>
      </c>
      <c r="C185" s="5" t="n">
        <v>5933</v>
      </c>
    </row>
    <row r="186" spans="1:3">
      <c r="A186" s="4" t="s">
        <v>459</v>
      </c>
      <c r="B186" s="5" t="n">
        <v>30</v>
      </c>
      <c r="C186" s="5" t="n">
        <v>35</v>
      </c>
    </row>
    <row r="187" spans="1:3">
      <c r="A187" s="4" t="s">
        <v>460</v>
      </c>
      <c r="B187" s="5" t="n">
        <v>1701</v>
      </c>
      <c r="C187" s="5" t="n">
        <v>5379</v>
      </c>
    </row>
    <row r="188" spans="1:3">
      <c r="A188" s="4" t="s">
        <v>461</v>
      </c>
      <c r="B188" s="5" t="n">
        <v>131</v>
      </c>
      <c r="C188" s="5" t="n">
        <v>739</v>
      </c>
    </row>
    <row r="189" spans="1:3">
      <c r="A189" s="4" t="s">
        <v>462</v>
      </c>
      <c r="B189" s="5" t="n">
        <v>1832</v>
      </c>
      <c r="C189" s="5" t="n">
        <v>6118</v>
      </c>
    </row>
    <row r="190" spans="1:3">
      <c r="A190" s="4" t="s">
        <v>463</v>
      </c>
      <c r="C190" s="5" t="n">
        <v>4</v>
      </c>
    </row>
    <row r="191" spans="1:3">
      <c r="A191" s="4" t="s">
        <v>464</v>
      </c>
      <c r="C191" s="5" t="n">
        <v>10</v>
      </c>
    </row>
    <row r="192" spans="1:3">
      <c r="A192" s="4" t="s">
        <v>465</v>
      </c>
      <c r="C192" s="5" t="n">
        <v>14</v>
      </c>
    </row>
    <row r="193" spans="1:3">
      <c r="A193" s="4" t="s">
        <v>473</v>
      </c>
    </row>
    <row r="194" spans="1:3">
      <c r="A194" s="3" t="s">
        <v>452</v>
      </c>
    </row>
    <row r="195" spans="1:3">
      <c r="A195" s="4" t="s">
        <v>453</v>
      </c>
      <c r="B195" s="5" t="n">
        <v>250</v>
      </c>
      <c r="C195" s="5" t="n">
        <v>4803</v>
      </c>
    </row>
    <row r="196" spans="1:3">
      <c r="A196" s="4" t="s">
        <v>454</v>
      </c>
      <c r="B196" s="5" t="n">
        <v>261</v>
      </c>
      <c r="C196" s="5" t="n">
        <v>1373</v>
      </c>
    </row>
    <row r="197" spans="1:3">
      <c r="A197" s="4" t="s">
        <v>455</v>
      </c>
      <c r="B197" s="5" t="n">
        <v>511</v>
      </c>
      <c r="C197" s="5" t="n">
        <v>6176</v>
      </c>
    </row>
    <row r="198" spans="1:3">
      <c r="A198" s="4" t="s">
        <v>456</v>
      </c>
      <c r="B198" s="5" t="n">
        <v>250</v>
      </c>
      <c r="C198" s="5" t="n">
        <v>4803</v>
      </c>
    </row>
    <row r="199" spans="1:3">
      <c r="A199" s="4" t="s">
        <v>457</v>
      </c>
      <c r="B199" s="5" t="n">
        <v>261</v>
      </c>
      <c r="C199" s="5" t="n">
        <v>1373</v>
      </c>
    </row>
    <row r="200" spans="1:3">
      <c r="A200" s="4" t="s">
        <v>458</v>
      </c>
      <c r="B200" s="5" t="n">
        <v>511</v>
      </c>
      <c r="C200" s="5" t="n">
        <v>6176</v>
      </c>
    </row>
    <row r="201" spans="1:3">
      <c r="A201" s="4" t="s">
        <v>459</v>
      </c>
      <c r="B201" s="5" t="n">
        <v>41</v>
      </c>
      <c r="C201" s="5" t="n">
        <v>47</v>
      </c>
    </row>
    <row r="202" spans="1:3">
      <c r="A202" s="4" t="s">
        <v>460</v>
      </c>
      <c r="B202" s="5" t="n">
        <v>1706</v>
      </c>
      <c r="C202" s="5" t="n">
        <v>5379</v>
      </c>
    </row>
    <row r="203" spans="1:3">
      <c r="A203" s="4" t="s">
        <v>461</v>
      </c>
      <c r="B203" s="5" t="n">
        <v>366</v>
      </c>
      <c r="C203" s="5" t="n">
        <v>1551</v>
      </c>
    </row>
    <row r="204" spans="1:3">
      <c r="A204" s="4" t="s">
        <v>462</v>
      </c>
      <c r="B204" s="5" t="n">
        <v>2072</v>
      </c>
      <c r="C204" s="5" t="n">
        <v>6930</v>
      </c>
    </row>
    <row r="205" spans="1:3">
      <c r="A205" s="4" t="s">
        <v>463</v>
      </c>
      <c r="C205" s="5" t="n">
        <v>4</v>
      </c>
    </row>
    <row r="206" spans="1:3">
      <c r="A206" s="4" t="s">
        <v>464</v>
      </c>
      <c r="B206" s="5" t="n">
        <v>2</v>
      </c>
      <c r="C206" s="5" t="n">
        <v>35</v>
      </c>
    </row>
    <row r="207" spans="1:3">
      <c r="A207" s="4" t="s">
        <v>465</v>
      </c>
      <c r="B207" s="5" t="n">
        <v>2</v>
      </c>
      <c r="C207" s="5" t="n">
        <v>39</v>
      </c>
    </row>
    <row r="208" spans="1:3">
      <c r="A208" s="4" t="s">
        <v>297</v>
      </c>
    </row>
    <row r="209" spans="1:3">
      <c r="A209" s="3" t="s">
        <v>452</v>
      </c>
    </row>
    <row r="210" spans="1:3">
      <c r="A210" s="4" t="s">
        <v>453</v>
      </c>
      <c r="B210" s="5" t="n">
        <v>2382</v>
      </c>
      <c r="C210" s="5" t="n">
        <v>2646</v>
      </c>
    </row>
    <row r="211" spans="1:3">
      <c r="A211" s="4" t="s">
        <v>454</v>
      </c>
      <c r="B211" s="5" t="n">
        <v>9631</v>
      </c>
      <c r="C211" s="5" t="n">
        <v>9650</v>
      </c>
    </row>
    <row r="212" spans="1:3">
      <c r="A212" s="4" t="s">
        <v>455</v>
      </c>
      <c r="B212" s="5" t="n">
        <v>12013</v>
      </c>
      <c r="C212" s="5" t="n">
        <v>12296</v>
      </c>
    </row>
    <row r="213" spans="1:3">
      <c r="A213" s="4" t="s">
        <v>456</v>
      </c>
      <c r="B213" s="5" t="n">
        <v>2382</v>
      </c>
      <c r="C213" s="5" t="n">
        <v>2646</v>
      </c>
    </row>
    <row r="214" spans="1:3">
      <c r="A214" s="4" t="s">
        <v>457</v>
      </c>
      <c r="B214" s="5" t="n">
        <v>9631</v>
      </c>
      <c r="C214" s="5" t="n">
        <v>9650</v>
      </c>
    </row>
    <row r="215" spans="1:3">
      <c r="A215" s="4" t="s">
        <v>458</v>
      </c>
      <c r="B215" s="5" t="n">
        <v>12013</v>
      </c>
      <c r="C215" s="5" t="n">
        <v>12296</v>
      </c>
    </row>
    <row r="216" spans="1:3">
      <c r="A216" s="4" t="s">
        <v>459</v>
      </c>
      <c r="B216" s="5" t="n">
        <v>2329</v>
      </c>
      <c r="C216" s="5" t="n">
        <v>2481</v>
      </c>
    </row>
    <row r="217" spans="1:3">
      <c r="A217" s="4" t="s">
        <v>460</v>
      </c>
      <c r="B217" s="5" t="n">
        <v>2537</v>
      </c>
      <c r="C217" s="5" t="n">
        <v>4391</v>
      </c>
    </row>
    <row r="218" spans="1:3">
      <c r="A218" s="4" t="s">
        <v>461</v>
      </c>
      <c r="B218" s="5" t="n">
        <v>9639</v>
      </c>
      <c r="C218" s="5" t="n">
        <v>9868</v>
      </c>
    </row>
    <row r="219" spans="1:3">
      <c r="A219" s="4" t="s">
        <v>462</v>
      </c>
      <c r="B219" s="5" t="n">
        <v>12176</v>
      </c>
      <c r="C219" s="5" t="n">
        <v>14259</v>
      </c>
    </row>
    <row r="220" spans="1:3">
      <c r="A220" s="4" t="s">
        <v>463</v>
      </c>
      <c r="B220" s="5" t="n">
        <v>3</v>
      </c>
      <c r="C220" s="5" t="n">
        <v>94</v>
      </c>
    </row>
    <row r="221" spans="1:3">
      <c r="A221" s="4" t="s">
        <v>464</v>
      </c>
      <c r="B221" s="5" t="n">
        <v>4</v>
      </c>
      <c r="C221" s="5" t="n">
        <v>203</v>
      </c>
    </row>
    <row r="222" spans="1:3">
      <c r="A222" s="4" t="s">
        <v>465</v>
      </c>
      <c r="B222" s="5" t="n">
        <v>7</v>
      </c>
      <c r="C222" s="5" t="n">
        <v>297</v>
      </c>
    </row>
    <row r="223" spans="1:3">
      <c r="A223" s="4" t="s">
        <v>474</v>
      </c>
    </row>
    <row r="224" spans="1:3">
      <c r="A224" s="3" t="s">
        <v>452</v>
      </c>
    </row>
    <row r="225" spans="1:3">
      <c r="A225" s="4" t="s">
        <v>453</v>
      </c>
      <c r="B225" s="5" t="n">
        <v>2382</v>
      </c>
      <c r="C225" s="5" t="n">
        <v>2646</v>
      </c>
    </row>
    <row r="226" spans="1:3">
      <c r="A226" s="4" t="s">
        <v>454</v>
      </c>
      <c r="B226" s="5" t="n">
        <v>9755</v>
      </c>
      <c r="C226" s="5" t="n">
        <v>16187</v>
      </c>
    </row>
    <row r="227" spans="1:3">
      <c r="A227" s="4" t="s">
        <v>455</v>
      </c>
      <c r="B227" s="5" t="n">
        <v>12137</v>
      </c>
      <c r="C227" s="5" t="n">
        <v>18833</v>
      </c>
    </row>
    <row r="228" spans="1:3">
      <c r="A228" s="4" t="s">
        <v>456</v>
      </c>
      <c r="B228" s="5" t="n">
        <v>2382</v>
      </c>
      <c r="C228" s="5" t="n">
        <v>2646</v>
      </c>
    </row>
    <row r="229" spans="1:3">
      <c r="A229" s="4" t="s">
        <v>457</v>
      </c>
      <c r="B229" s="5" t="n">
        <v>9755</v>
      </c>
      <c r="C229" s="5" t="n">
        <v>16400</v>
      </c>
    </row>
    <row r="230" spans="1:3">
      <c r="A230" s="4" t="s">
        <v>458</v>
      </c>
      <c r="B230" s="5" t="n">
        <v>12137</v>
      </c>
      <c r="C230" s="5" t="n">
        <v>19046</v>
      </c>
    </row>
    <row r="231" spans="1:3">
      <c r="A231" s="4" t="s">
        <v>459</v>
      </c>
      <c r="B231" s="5" t="n">
        <v>2339</v>
      </c>
      <c r="C231" s="5" t="n">
        <v>2532</v>
      </c>
    </row>
    <row r="232" spans="1:3">
      <c r="A232" s="4" t="s">
        <v>460</v>
      </c>
      <c r="B232" s="5" t="n">
        <v>4307</v>
      </c>
      <c r="C232" s="5" t="n">
        <v>4391</v>
      </c>
    </row>
    <row r="233" spans="1:3">
      <c r="A233" s="4" t="s">
        <v>461</v>
      </c>
      <c r="B233" s="5" t="n">
        <v>12130</v>
      </c>
      <c r="C233" s="5" t="n">
        <v>12888</v>
      </c>
    </row>
    <row r="234" spans="1:3">
      <c r="A234" s="4" t="s">
        <v>462</v>
      </c>
      <c r="B234" s="5" t="n">
        <v>16437</v>
      </c>
      <c r="C234" s="5" t="n">
        <v>17279</v>
      </c>
    </row>
    <row r="235" spans="1:3">
      <c r="A235" s="4" t="s">
        <v>463</v>
      </c>
      <c r="B235" s="5" t="n">
        <v>24</v>
      </c>
      <c r="C235" s="5" t="n">
        <v>94</v>
      </c>
    </row>
    <row r="236" spans="1:3">
      <c r="A236" s="4" t="s">
        <v>464</v>
      </c>
      <c r="B236" s="5" t="n">
        <v>32</v>
      </c>
      <c r="C236" s="5" t="n">
        <v>336</v>
      </c>
    </row>
    <row r="237" spans="1:3">
      <c r="A237" s="4" t="s">
        <v>465</v>
      </c>
      <c r="B237" s="5" t="n">
        <v>56</v>
      </c>
      <c r="C237" s="5" t="n">
        <v>430</v>
      </c>
    </row>
    <row r="238" spans="1:3">
      <c r="A238" s="4" t="s">
        <v>475</v>
      </c>
    </row>
    <row r="239" spans="1:3">
      <c r="A239" s="3" t="s">
        <v>452</v>
      </c>
    </row>
    <row r="240" spans="1:3">
      <c r="A240" s="4" t="s">
        <v>454</v>
      </c>
      <c r="B240" s="5" t="n">
        <v>821</v>
      </c>
      <c r="C240" s="5" t="n">
        <v>823</v>
      </c>
    </row>
    <row r="241" spans="1:3">
      <c r="A241" s="4" t="s">
        <v>455</v>
      </c>
      <c r="B241" s="5" t="n">
        <v>821</v>
      </c>
      <c r="C241" s="5" t="n">
        <v>823</v>
      </c>
    </row>
    <row r="242" spans="1:3">
      <c r="A242" s="4" t="s">
        <v>457</v>
      </c>
      <c r="B242" s="5" t="n">
        <v>821</v>
      </c>
      <c r="C242" s="5" t="n">
        <v>823</v>
      </c>
    </row>
    <row r="243" spans="1:3">
      <c r="A243" s="4" t="s">
        <v>458</v>
      </c>
      <c r="B243" s="5" t="n">
        <v>821</v>
      </c>
      <c r="C243" s="5" t="n">
        <v>823</v>
      </c>
    </row>
    <row r="244" spans="1:3">
      <c r="A244" s="4" t="s">
        <v>459</v>
      </c>
      <c r="B244" s="5" t="n">
        <v>49</v>
      </c>
      <c r="C244" s="5" t="n">
        <v>58</v>
      </c>
    </row>
    <row r="245" spans="1:3">
      <c r="A245" s="4" t="s">
        <v>461</v>
      </c>
      <c r="B245" s="5" t="n">
        <v>851</v>
      </c>
      <c r="C245" s="5" t="n">
        <v>881</v>
      </c>
    </row>
    <row r="246" spans="1:3">
      <c r="A246" s="4" t="s">
        <v>462</v>
      </c>
      <c r="B246" s="5" t="n">
        <v>851</v>
      </c>
      <c r="C246" s="5" t="n">
        <v>881</v>
      </c>
    </row>
    <row r="247" spans="1:3">
      <c r="A247" s="4" t="s">
        <v>464</v>
      </c>
      <c r="B247" s="5" t="n">
        <v>85</v>
      </c>
      <c r="C247" s="5" t="n">
        <v>347</v>
      </c>
    </row>
    <row r="248" spans="1:3">
      <c r="A248" s="4" t="s">
        <v>465</v>
      </c>
      <c r="B248" s="5" t="n">
        <v>85</v>
      </c>
      <c r="C248" s="5" t="n">
        <v>347</v>
      </c>
    </row>
    <row r="249" spans="1:3">
      <c r="A249" s="4" t="s">
        <v>476</v>
      </c>
    </row>
    <row r="250" spans="1:3">
      <c r="A250" s="3" t="s">
        <v>452</v>
      </c>
    </row>
    <row r="251" spans="1:3">
      <c r="A251" s="4" t="s">
        <v>454</v>
      </c>
      <c r="B251" s="5" t="n">
        <v>217</v>
      </c>
      <c r="C251" s="5" t="n">
        <v>2890</v>
      </c>
    </row>
    <row r="252" spans="1:3">
      <c r="A252" s="4" t="s">
        <v>455</v>
      </c>
      <c r="B252" s="5" t="n">
        <v>217</v>
      </c>
      <c r="C252" s="5" t="n">
        <v>2890</v>
      </c>
    </row>
    <row r="253" spans="1:3">
      <c r="A253" s="4" t="s">
        <v>457</v>
      </c>
      <c r="B253" s="5" t="n">
        <v>240</v>
      </c>
      <c r="C253" s="5" t="n">
        <v>2927</v>
      </c>
    </row>
    <row r="254" spans="1:3">
      <c r="A254" s="4" t="s">
        <v>458</v>
      </c>
      <c r="B254" s="5" t="n">
        <v>240</v>
      </c>
      <c r="C254" s="5" t="n">
        <v>2927</v>
      </c>
    </row>
    <row r="255" spans="1:3">
      <c r="A255" s="4" t="s">
        <v>459</v>
      </c>
      <c r="B255" s="5" t="n">
        <v>33</v>
      </c>
      <c r="C255" s="5" t="n">
        <v>23</v>
      </c>
    </row>
    <row r="256" spans="1:3">
      <c r="A256" s="4" t="s">
        <v>461</v>
      </c>
      <c r="B256" s="5" t="n">
        <v>1921</v>
      </c>
      <c r="C256" s="5" t="n">
        <v>1894</v>
      </c>
    </row>
    <row r="257" spans="1:3">
      <c r="A257" s="4" t="s">
        <v>462</v>
      </c>
      <c r="B257" s="5" t="n">
        <v>1921</v>
      </c>
      <c r="C257" s="5" t="n">
        <v>1894</v>
      </c>
    </row>
    <row r="258" spans="1:3">
      <c r="A258" s="4" t="s">
        <v>464</v>
      </c>
      <c r="B258" s="5" t="n">
        <v>19</v>
      </c>
      <c r="C258" s="5" t="n">
        <v>78</v>
      </c>
    </row>
    <row r="259" spans="1:3">
      <c r="A259" s="4" t="s">
        <v>465</v>
      </c>
      <c r="B259" s="7" t="n">
        <v>19</v>
      </c>
      <c r="C259" s="7" t="n">
        <v>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23</v>
      </c>
      <c r="D2" s="2" t="s">
        <v>24</v>
      </c>
    </row>
    <row r="3" spans="1:4">
      <c r="A3" s="3" t="s">
        <v>379</v>
      </c>
    </row>
    <row r="4" spans="1:4">
      <c r="A4" s="4" t="s">
        <v>301</v>
      </c>
      <c r="B4" s="7" t="n">
        <v>10801694</v>
      </c>
      <c r="C4" s="7" t="n">
        <v>10811991</v>
      </c>
      <c r="D4" s="7" t="n">
        <v>10444697</v>
      </c>
    </row>
    <row r="5" spans="1:4">
      <c r="A5" s="4" t="s">
        <v>478</v>
      </c>
      <c r="B5" s="7" t="n">
        <v>74439</v>
      </c>
      <c r="C5" s="5" t="n">
        <v>71812</v>
      </c>
      <c r="D5" s="5" t="n">
        <v>81926</v>
      </c>
    </row>
    <row r="6" spans="1:4">
      <c r="A6" s="4" t="s">
        <v>479</v>
      </c>
      <c r="B6" s="4" t="s">
        <v>480</v>
      </c>
    </row>
    <row r="7" spans="1:4">
      <c r="A7" s="4" t="s">
        <v>481</v>
      </c>
    </row>
    <row r="8" spans="1:4">
      <c r="A8" s="3" t="s">
        <v>379</v>
      </c>
    </row>
    <row r="9" spans="1:4">
      <c r="A9" s="4" t="s">
        <v>478</v>
      </c>
      <c r="B9" s="7" t="n">
        <v>74439</v>
      </c>
      <c r="C9" s="5" t="n">
        <v>71812</v>
      </c>
      <c r="D9" s="5" t="n">
        <v>81926</v>
      </c>
    </row>
    <row r="10" spans="1:4">
      <c r="A10" s="4" t="s">
        <v>301</v>
      </c>
      <c r="B10" s="5" t="n">
        <v>81562</v>
      </c>
      <c r="C10" s="5" t="n">
        <v>101842</v>
      </c>
      <c r="D10" s="5" t="n">
        <v>94246</v>
      </c>
    </row>
    <row r="11" spans="1:4">
      <c r="A11" s="4" t="s">
        <v>482</v>
      </c>
    </row>
    <row r="12" spans="1:4">
      <c r="A12" s="3" t="s">
        <v>379</v>
      </c>
    </row>
    <row r="13" spans="1:4">
      <c r="A13" s="4" t="s">
        <v>483</v>
      </c>
      <c r="B13" s="5" t="n">
        <v>3063</v>
      </c>
      <c r="C13" s="5" t="n">
        <v>3983</v>
      </c>
      <c r="D13" s="5" t="n">
        <v>4567</v>
      </c>
    </row>
    <row r="14" spans="1:4">
      <c r="A14" s="4" t="s">
        <v>484</v>
      </c>
    </row>
    <row r="15" spans="1:4">
      <c r="A15" s="3" t="s">
        <v>379</v>
      </c>
    </row>
    <row r="16" spans="1:4">
      <c r="A16" s="4" t="s">
        <v>483</v>
      </c>
      <c r="B16" s="5" t="n">
        <v>4060</v>
      </c>
      <c r="C16" s="5" t="n">
        <v>26047</v>
      </c>
      <c r="D16" s="5" t="n">
        <v>7753</v>
      </c>
    </row>
    <row r="17" spans="1:4">
      <c r="A17" s="4" t="s">
        <v>291</v>
      </c>
    </row>
    <row r="18" spans="1:4">
      <c r="A18" s="3" t="s">
        <v>379</v>
      </c>
    </row>
    <row r="19" spans="1:4">
      <c r="A19" s="4" t="s">
        <v>301</v>
      </c>
      <c r="B19" s="5" t="n">
        <v>1536527</v>
      </c>
      <c r="C19" s="5" t="n">
        <v>1612295</v>
      </c>
    </row>
    <row r="20" spans="1:4">
      <c r="A20" s="4" t="s">
        <v>478</v>
      </c>
      <c r="B20" s="5" t="n">
        <v>13959</v>
      </c>
      <c r="C20" s="5" t="n">
        <v>13679</v>
      </c>
      <c r="D20" s="5" t="n">
        <v>10248</v>
      </c>
    </row>
    <row r="21" spans="1:4">
      <c r="A21" s="4" t="s">
        <v>292</v>
      </c>
    </row>
    <row r="22" spans="1:4">
      <c r="A22" s="3" t="s">
        <v>379</v>
      </c>
    </row>
    <row r="23" spans="1:4">
      <c r="A23" s="4" t="s">
        <v>301</v>
      </c>
      <c r="B23" s="5" t="n">
        <v>2675672</v>
      </c>
      <c r="C23" s="5" t="n">
        <v>2643966</v>
      </c>
    </row>
    <row r="24" spans="1:4">
      <c r="A24" s="4" t="s">
        <v>478</v>
      </c>
      <c r="B24" s="5" t="n">
        <v>21543</v>
      </c>
      <c r="C24" s="5" t="n">
        <v>21084</v>
      </c>
      <c r="D24" s="5" t="n">
        <v>22968</v>
      </c>
    </row>
    <row r="25" spans="1:4">
      <c r="A25" s="4" t="s">
        <v>293</v>
      </c>
    </row>
    <row r="26" spans="1:4">
      <c r="A26" s="3" t="s">
        <v>379</v>
      </c>
    </row>
    <row r="27" spans="1:4">
      <c r="A27" s="4" t="s">
        <v>301</v>
      </c>
      <c r="B27" s="5" t="n">
        <v>626488</v>
      </c>
      <c r="C27" s="5" t="n">
        <v>628846</v>
      </c>
    </row>
    <row r="28" spans="1:4">
      <c r="A28" s="4" t="s">
        <v>478</v>
      </c>
      <c r="B28" s="5" t="n">
        <v>3157</v>
      </c>
      <c r="C28" s="5" t="n">
        <v>3817</v>
      </c>
      <c r="D28" s="5" t="n">
        <v>3564</v>
      </c>
    </row>
    <row r="29" spans="1:4">
      <c r="A29" s="4" t="s">
        <v>294</v>
      </c>
    </row>
    <row r="30" spans="1:4">
      <c r="A30" s="3" t="s">
        <v>379</v>
      </c>
    </row>
    <row r="31" spans="1:4">
      <c r="A31" s="4" t="s">
        <v>301</v>
      </c>
      <c r="B31" s="5" t="n">
        <v>240534</v>
      </c>
      <c r="C31" s="5" t="n">
        <v>245377</v>
      </c>
    </row>
    <row r="32" spans="1:4">
      <c r="A32" s="4" t="s">
        <v>478</v>
      </c>
      <c r="B32" s="5" t="n">
        <v>5180</v>
      </c>
      <c r="C32" s="5" t="n">
        <v>1546</v>
      </c>
      <c r="D32" s="5" t="n">
        <v>932</v>
      </c>
    </row>
    <row r="33" spans="1:4">
      <c r="A33" s="4" t="s">
        <v>295</v>
      </c>
    </row>
    <row r="34" spans="1:4">
      <c r="A34" s="3" t="s">
        <v>379</v>
      </c>
    </row>
    <row r="35" spans="1:4">
      <c r="A35" s="4" t="s">
        <v>301</v>
      </c>
      <c r="B35" s="5" t="n">
        <v>1801613</v>
      </c>
      <c r="C35" s="5" t="n">
        <v>1764265</v>
      </c>
    </row>
    <row r="36" spans="1:4">
      <c r="A36" s="4" t="s">
        <v>478</v>
      </c>
      <c r="B36" s="5" t="n">
        <v>15135</v>
      </c>
      <c r="C36" s="5" t="n">
        <v>10791</v>
      </c>
      <c r="D36" s="5" t="n">
        <v>16633</v>
      </c>
    </row>
    <row r="37" spans="1:4">
      <c r="A37" s="4" t="s">
        <v>296</v>
      </c>
    </row>
    <row r="38" spans="1:4">
      <c r="A38" s="3" t="s">
        <v>379</v>
      </c>
    </row>
    <row r="39" spans="1:4">
      <c r="A39" s="4" t="s">
        <v>301</v>
      </c>
      <c r="B39" s="5" t="n">
        <v>1136827</v>
      </c>
      <c r="C39" s="5" t="n">
        <v>1157248</v>
      </c>
    </row>
    <row r="40" spans="1:4">
      <c r="A40" s="4" t="s">
        <v>478</v>
      </c>
      <c r="B40" s="5" t="n">
        <v>1466</v>
      </c>
      <c r="C40" s="5" t="n">
        <v>7022</v>
      </c>
      <c r="D40" s="5" t="n">
        <v>7720</v>
      </c>
    </row>
    <row r="41" spans="1:4">
      <c r="A41" s="4" t="s">
        <v>297</v>
      </c>
    </row>
    <row r="42" spans="1:4">
      <c r="A42" s="3" t="s">
        <v>379</v>
      </c>
    </row>
    <row r="43" spans="1:4">
      <c r="A43" s="4" t="s">
        <v>301</v>
      </c>
      <c r="B43" s="5" t="n">
        <v>2271542</v>
      </c>
      <c r="C43" s="5" t="n">
        <v>2237719</v>
      </c>
    </row>
    <row r="44" spans="1:4">
      <c r="A44" s="4" t="s">
        <v>478</v>
      </c>
      <c r="B44" s="5" t="n">
        <v>13638</v>
      </c>
      <c r="C44" s="5" t="n">
        <v>13402</v>
      </c>
      <c r="D44" s="5" t="n">
        <v>19417</v>
      </c>
    </row>
    <row r="45" spans="1:4">
      <c r="A45" s="4" t="s">
        <v>298</v>
      </c>
    </row>
    <row r="46" spans="1:4">
      <c r="A46" s="3" t="s">
        <v>379</v>
      </c>
    </row>
    <row r="47" spans="1:4">
      <c r="A47" s="4" t="s">
        <v>301</v>
      </c>
      <c r="B47" s="5" t="n">
        <v>103813</v>
      </c>
      <c r="C47" s="5" t="n">
        <v>109656</v>
      </c>
    </row>
    <row r="48" spans="1:4">
      <c r="A48" s="4" t="s">
        <v>478</v>
      </c>
      <c r="B48" s="5" t="n">
        <v>87</v>
      </c>
      <c r="C48" s="5" t="n">
        <v>161</v>
      </c>
      <c r="D48" s="5" t="n">
        <v>188</v>
      </c>
    </row>
    <row r="49" spans="1:4">
      <c r="A49" s="4" t="s">
        <v>299</v>
      </c>
    </row>
    <row r="50" spans="1:4">
      <c r="A50" s="3" t="s">
        <v>379</v>
      </c>
    </row>
    <row r="51" spans="1:4">
      <c r="A51" s="4" t="s">
        <v>301</v>
      </c>
      <c r="B51" s="5" t="n">
        <v>408678</v>
      </c>
      <c r="C51" s="5" t="n">
        <v>412619</v>
      </c>
    </row>
    <row r="52" spans="1:4">
      <c r="A52" s="4" t="s">
        <v>478</v>
      </c>
      <c r="B52" s="7" t="n">
        <v>274</v>
      </c>
      <c r="C52" s="7" t="n">
        <v>310</v>
      </c>
      <c r="D52" s="7" t="n">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485</v>
      </c>
      <c r="B1" s="2" t="s">
        <v>1</v>
      </c>
      <c r="C1" s="2" t="s">
        <v>113</v>
      </c>
    </row>
    <row r="2" spans="1:3">
      <c r="B2" s="2" t="s">
        <v>486</v>
      </c>
      <c r="C2" s="2" t="s">
        <v>487</v>
      </c>
    </row>
    <row r="3" spans="1:3">
      <c r="A3" s="4" t="s">
        <v>291</v>
      </c>
    </row>
    <row r="4" spans="1:3">
      <c r="A4" s="3" t="s">
        <v>488</v>
      </c>
    </row>
    <row r="5" spans="1:3">
      <c r="A5" s="4" t="s">
        <v>489</v>
      </c>
      <c r="B5" s="5" t="n">
        <v>1</v>
      </c>
      <c r="C5" s="5" t="n">
        <v>25</v>
      </c>
    </row>
    <row r="6" spans="1:3">
      <c r="A6" s="4" t="s">
        <v>490</v>
      </c>
      <c r="B6" s="7" t="n">
        <v>22</v>
      </c>
      <c r="C6" s="7" t="n">
        <v>14469</v>
      </c>
    </row>
    <row r="7" spans="1:3">
      <c r="A7" s="4" t="s">
        <v>491</v>
      </c>
      <c r="B7" s="7" t="n">
        <v>18</v>
      </c>
      <c r="C7" s="7" t="n">
        <v>14305</v>
      </c>
    </row>
    <row r="8" spans="1:3">
      <c r="A8" s="4" t="s">
        <v>489</v>
      </c>
      <c r="B8" s="5" t="n">
        <v>1</v>
      </c>
      <c r="C8" s="5" t="n">
        <v>8</v>
      </c>
    </row>
    <row r="9" spans="1:3">
      <c r="A9" s="4" t="s">
        <v>492</v>
      </c>
      <c r="B9" s="7" t="n">
        <v>16</v>
      </c>
      <c r="C9" s="7" t="n">
        <v>3804</v>
      </c>
    </row>
    <row r="10" spans="1:3">
      <c r="A10" s="4" t="s">
        <v>292</v>
      </c>
    </row>
    <row r="11" spans="1:3">
      <c r="A11" s="3" t="s">
        <v>488</v>
      </c>
    </row>
    <row r="12" spans="1:3">
      <c r="A12" s="4" t="s">
        <v>489</v>
      </c>
      <c r="B12" s="5" t="n">
        <v>4</v>
      </c>
      <c r="C12" s="5" t="n">
        <v>16</v>
      </c>
    </row>
    <row r="13" spans="1:3">
      <c r="A13" s="4" t="s">
        <v>490</v>
      </c>
      <c r="B13" s="7" t="n">
        <v>230</v>
      </c>
      <c r="C13" s="7" t="n">
        <v>1429</v>
      </c>
    </row>
    <row r="14" spans="1:3">
      <c r="A14" s="4" t="s">
        <v>491</v>
      </c>
      <c r="B14" s="7" t="n">
        <v>230</v>
      </c>
      <c r="C14" s="7" t="n">
        <v>1354</v>
      </c>
    </row>
    <row r="15" spans="1:3">
      <c r="A15" s="4" t="s">
        <v>489</v>
      </c>
      <c r="B15" s="5" t="n">
        <v>3</v>
      </c>
      <c r="C15" s="5" t="n">
        <v>7</v>
      </c>
    </row>
    <row r="16" spans="1:3">
      <c r="A16" s="4" t="s">
        <v>492</v>
      </c>
      <c r="B16" s="7" t="n">
        <v>391</v>
      </c>
      <c r="C16" s="7" t="n">
        <v>597</v>
      </c>
    </row>
    <row r="17" spans="1:3">
      <c r="A17" s="4" t="s">
        <v>293</v>
      </c>
    </row>
    <row r="18" spans="1:3">
      <c r="A18" s="3" t="s">
        <v>488</v>
      </c>
    </row>
    <row r="19" spans="1:3">
      <c r="A19" s="4" t="s">
        <v>489</v>
      </c>
      <c r="B19" s="5" t="n">
        <v>3</v>
      </c>
      <c r="C19" s="5" t="n">
        <v>1</v>
      </c>
    </row>
    <row r="20" spans="1:3">
      <c r="A20" s="4" t="s">
        <v>490</v>
      </c>
      <c r="B20" s="7" t="n">
        <v>134</v>
      </c>
      <c r="C20" s="7" t="n">
        <v>3</v>
      </c>
    </row>
    <row r="21" spans="1:3">
      <c r="A21" s="4" t="s">
        <v>491</v>
      </c>
      <c r="B21" s="7" t="n">
        <v>134</v>
      </c>
      <c r="C21" s="7" t="n">
        <v>3</v>
      </c>
    </row>
    <row r="22" spans="1:3">
      <c r="A22" s="4" t="s">
        <v>294</v>
      </c>
    </row>
    <row r="23" spans="1:3">
      <c r="A23" s="3" t="s">
        <v>488</v>
      </c>
    </row>
    <row r="24" spans="1:3">
      <c r="A24" s="4" t="s">
        <v>489</v>
      </c>
      <c r="C24" s="5" t="n">
        <v>2</v>
      </c>
    </row>
    <row r="25" spans="1:3">
      <c r="A25" s="4" t="s">
        <v>490</v>
      </c>
      <c r="C25" s="7" t="n">
        <v>79</v>
      </c>
    </row>
    <row r="26" spans="1:3">
      <c r="A26" s="4" t="s">
        <v>491</v>
      </c>
      <c r="C26" s="7" t="n">
        <v>79</v>
      </c>
    </row>
    <row r="27" spans="1:3">
      <c r="A27" s="4" t="s">
        <v>295</v>
      </c>
    </row>
    <row r="28" spans="1:3">
      <c r="A28" s="3" t="s">
        <v>488</v>
      </c>
    </row>
    <row r="29" spans="1:3">
      <c r="A29" s="4" t="s">
        <v>489</v>
      </c>
      <c r="B29" s="5" t="n">
        <v>1</v>
      </c>
      <c r="C29" s="5" t="n">
        <v>10</v>
      </c>
    </row>
    <row r="30" spans="1:3">
      <c r="A30" s="4" t="s">
        <v>490</v>
      </c>
      <c r="B30" s="7" t="n">
        <v>260</v>
      </c>
      <c r="C30" s="7" t="n">
        <v>4344</v>
      </c>
    </row>
    <row r="31" spans="1:3">
      <c r="A31" s="4" t="s">
        <v>491</v>
      </c>
      <c r="B31" s="7" t="n">
        <v>257</v>
      </c>
      <c r="C31" s="7" t="n">
        <v>4331</v>
      </c>
    </row>
    <row r="32" spans="1:3">
      <c r="A32" s="4" t="s">
        <v>489</v>
      </c>
      <c r="B32" s="5" t="n">
        <v>2</v>
      </c>
      <c r="C32" s="5" t="n">
        <v>2</v>
      </c>
    </row>
    <row r="33" spans="1:3">
      <c r="A33" s="4" t="s">
        <v>492</v>
      </c>
      <c r="B33" s="7" t="n">
        <v>406</v>
      </c>
      <c r="C33" s="7" t="n">
        <v>532</v>
      </c>
    </row>
    <row r="34" spans="1:3">
      <c r="A34" s="4" t="s">
        <v>296</v>
      </c>
    </row>
    <row r="35" spans="1:3">
      <c r="A35" s="3" t="s">
        <v>488</v>
      </c>
    </row>
    <row r="36" spans="1:3">
      <c r="A36" s="4" t="s">
        <v>489</v>
      </c>
      <c r="C36" s="5" t="n">
        <v>1</v>
      </c>
    </row>
    <row r="37" spans="1:3">
      <c r="A37" s="4" t="s">
        <v>492</v>
      </c>
      <c r="C37" s="7" t="n">
        <v>14</v>
      </c>
    </row>
    <row r="38" spans="1:3">
      <c r="A38" s="4" t="s">
        <v>297</v>
      </c>
    </row>
    <row r="39" spans="1:3">
      <c r="A39" s="3" t="s">
        <v>488</v>
      </c>
    </row>
    <row r="40" spans="1:3">
      <c r="A40" s="4" t="s">
        <v>489</v>
      </c>
      <c r="C40" s="5" t="n">
        <v>5</v>
      </c>
    </row>
    <row r="41" spans="1:3">
      <c r="A41" s="4" t="s">
        <v>490</v>
      </c>
      <c r="C41" s="7" t="n">
        <v>8931</v>
      </c>
    </row>
    <row r="42" spans="1:3">
      <c r="A42" s="4" t="s">
        <v>491</v>
      </c>
      <c r="C42" s="7" t="n">
        <v>6702</v>
      </c>
    </row>
    <row r="43" spans="1:3">
      <c r="A43" s="4" t="s">
        <v>489</v>
      </c>
      <c r="C43" s="5" t="n">
        <v>1</v>
      </c>
    </row>
    <row r="44" spans="1:3">
      <c r="A44" s="4" t="s">
        <v>492</v>
      </c>
      <c r="C44" s="7" t="n">
        <v>9336</v>
      </c>
    </row>
    <row r="45" spans="1:3">
      <c r="A45" s="4" t="s">
        <v>299</v>
      </c>
    </row>
    <row r="46" spans="1:3">
      <c r="A46" s="3" t="s">
        <v>488</v>
      </c>
    </row>
    <row r="47" spans="1:3">
      <c r="A47" s="4" t="s">
        <v>489</v>
      </c>
      <c r="B47" s="5" t="n">
        <v>5</v>
      </c>
      <c r="C47" s="5" t="n">
        <v>8</v>
      </c>
    </row>
    <row r="48" spans="1:3">
      <c r="A48" s="4" t="s">
        <v>490</v>
      </c>
      <c r="B48" s="7" t="n">
        <v>58</v>
      </c>
      <c r="C48" s="7" t="n">
        <v>3622</v>
      </c>
    </row>
    <row r="49" spans="1:3">
      <c r="A49" s="4" t="s">
        <v>491</v>
      </c>
      <c r="B49" s="7" t="n">
        <v>53</v>
      </c>
      <c r="C49" s="7" t="n">
        <v>3608</v>
      </c>
    </row>
    <row r="50" spans="1:3">
      <c r="A50" s="4" t="s">
        <v>489</v>
      </c>
      <c r="C50" s="5" t="n">
        <v>2</v>
      </c>
    </row>
    <row r="51" spans="1:3">
      <c r="A51" s="4" t="s">
        <v>492</v>
      </c>
      <c r="C51" s="7"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113</v>
      </c>
    </row>
    <row r="2" spans="1:4">
      <c r="B2" s="2" t="s">
        <v>2</v>
      </c>
      <c r="C2" s="2" t="s">
        <v>24</v>
      </c>
      <c r="D2" s="2" t="s">
        <v>23</v>
      </c>
    </row>
    <row r="3" spans="1:4">
      <c r="A3" s="3" t="s">
        <v>494</v>
      </c>
    </row>
    <row r="4" spans="1:4">
      <c r="A4" s="4" t="s">
        <v>495</v>
      </c>
      <c r="B4" s="7" t="n">
        <v>123736</v>
      </c>
      <c r="C4" s="7" t="n">
        <v>126458</v>
      </c>
      <c r="D4" s="7" t="n">
        <v>126458</v>
      </c>
    </row>
    <row r="5" spans="1:4">
      <c r="A5" s="4" t="s">
        <v>496</v>
      </c>
      <c r="C5" s="5" t="n">
        <v>-3243</v>
      </c>
      <c r="D5" s="5" t="n">
        <v>-17019</v>
      </c>
    </row>
    <row r="6" spans="1:4">
      <c r="A6" s="4" t="s">
        <v>497</v>
      </c>
      <c r="C6" s="5" t="n">
        <v>2291</v>
      </c>
      <c r="D6" s="5" t="n">
        <v>10297</v>
      </c>
    </row>
    <row r="7" spans="1:4">
      <c r="A7" s="4" t="s">
        <v>498</v>
      </c>
      <c r="B7" s="5" t="n">
        <v>1000</v>
      </c>
      <c r="C7" s="5" t="n">
        <v>1000</v>
      </c>
      <c r="D7" s="5" t="n">
        <v>4000</v>
      </c>
    </row>
    <row r="8" spans="1:4">
      <c r="A8" s="4" t="s">
        <v>499</v>
      </c>
      <c r="C8" s="5" t="n">
        <v>126506</v>
      </c>
      <c r="D8" s="5" t="n">
        <v>123736</v>
      </c>
    </row>
    <row r="9" spans="1:4">
      <c r="A9" s="4" t="s">
        <v>291</v>
      </c>
    </row>
    <row r="10" spans="1:4">
      <c r="A10" s="3" t="s">
        <v>494</v>
      </c>
    </row>
    <row r="11" spans="1:4">
      <c r="A11" s="4" t="s">
        <v>495</v>
      </c>
      <c r="B11" s="5" t="n">
        <v>19170</v>
      </c>
      <c r="C11" s="5" t="n">
        <v>17583</v>
      </c>
      <c r="D11" s="5" t="n">
        <v>17583</v>
      </c>
    </row>
    <row r="12" spans="1:4">
      <c r="A12" s="4" t="s">
        <v>496</v>
      </c>
      <c r="B12" s="5" t="n">
        <v>-384</v>
      </c>
      <c r="C12" s="5" t="n">
        <v>-140</v>
      </c>
      <c r="D12" s="5" t="n">
        <v>-4551</v>
      </c>
    </row>
    <row r="13" spans="1:4">
      <c r="A13" s="4" t="s">
        <v>497</v>
      </c>
      <c r="B13" s="5" t="n">
        <v>490</v>
      </c>
      <c r="C13" s="5" t="n">
        <v>212</v>
      </c>
      <c r="D13" s="5" t="n">
        <v>1833</v>
      </c>
    </row>
    <row r="14" spans="1:4">
      <c r="A14" s="4" t="s">
        <v>498</v>
      </c>
      <c r="B14" s="5" t="n">
        <v>1291</v>
      </c>
      <c r="C14" s="5" t="n">
        <v>1625</v>
      </c>
      <c r="D14" s="5" t="n">
        <v>4305</v>
      </c>
    </row>
    <row r="15" spans="1:4">
      <c r="A15" s="4" t="s">
        <v>499</v>
      </c>
      <c r="B15" s="5" t="n">
        <v>20567</v>
      </c>
      <c r="C15" s="5" t="n">
        <v>19280</v>
      </c>
      <c r="D15" s="5" t="n">
        <v>19170</v>
      </c>
    </row>
    <row r="16" spans="1:4">
      <c r="A16" s="4" t="s">
        <v>292</v>
      </c>
    </row>
    <row r="17" spans="1:4">
      <c r="A17" s="3" t="s">
        <v>494</v>
      </c>
    </row>
    <row r="18" spans="1:4">
      <c r="A18" s="4" t="s">
        <v>495</v>
      </c>
      <c r="B18" s="5" t="n">
        <v>30386</v>
      </c>
      <c r="C18" s="5" t="n">
        <v>33198</v>
      </c>
      <c r="D18" s="5" t="n">
        <v>33198</v>
      </c>
    </row>
    <row r="19" spans="1:4">
      <c r="A19" s="4" t="s">
        <v>496</v>
      </c>
      <c r="B19" s="5" t="n">
        <v>-596</v>
      </c>
      <c r="C19" s="5" t="n">
        <v>-710</v>
      </c>
      <c r="D19" s="5" t="n">
        <v>-2687</v>
      </c>
    </row>
    <row r="20" spans="1:4">
      <c r="A20" s="4" t="s">
        <v>497</v>
      </c>
      <c r="B20" s="5" t="n">
        <v>625</v>
      </c>
      <c r="C20" s="5" t="n">
        <v>455</v>
      </c>
      <c r="D20" s="5" t="n">
        <v>1694</v>
      </c>
    </row>
    <row r="21" spans="1:4">
      <c r="A21" s="4" t="s">
        <v>498</v>
      </c>
      <c r="B21" s="5" t="n">
        <v>1340</v>
      </c>
      <c r="C21" s="5" t="n">
        <v>403</v>
      </c>
      <c r="D21" s="5" t="n">
        <v>-1819</v>
      </c>
    </row>
    <row r="22" spans="1:4">
      <c r="A22" s="4" t="s">
        <v>499</v>
      </c>
      <c r="B22" s="5" t="n">
        <v>31755</v>
      </c>
      <c r="C22" s="5" t="n">
        <v>33346</v>
      </c>
      <c r="D22" s="5" t="n">
        <v>30386</v>
      </c>
    </row>
    <row r="23" spans="1:4">
      <c r="A23" s="4" t="s">
        <v>293</v>
      </c>
    </row>
    <row r="24" spans="1:4">
      <c r="A24" s="3" t="s">
        <v>494</v>
      </c>
    </row>
    <row r="25" spans="1:4">
      <c r="A25" s="4" t="s">
        <v>495</v>
      </c>
      <c r="B25" s="5" t="n">
        <v>7174</v>
      </c>
      <c r="C25" s="5" t="n">
        <v>6949</v>
      </c>
      <c r="D25" s="5" t="n">
        <v>6949</v>
      </c>
    </row>
    <row r="26" spans="1:4">
      <c r="A26" s="4" t="s">
        <v>496</v>
      </c>
      <c r="B26" s="5" t="n">
        <v>-459</v>
      </c>
      <c r="C26" s="5" t="n">
        <v>-550</v>
      </c>
      <c r="D26" s="5" t="n">
        <v>-1884</v>
      </c>
    </row>
    <row r="27" spans="1:4">
      <c r="A27" s="4" t="s">
        <v>497</v>
      </c>
      <c r="B27" s="5" t="n">
        <v>356</v>
      </c>
      <c r="C27" s="5" t="n">
        <v>80</v>
      </c>
      <c r="D27" s="5" t="n">
        <v>506</v>
      </c>
    </row>
    <row r="28" spans="1:4">
      <c r="A28" s="4" t="s">
        <v>498</v>
      </c>
      <c r="B28" s="5" t="n">
        <v>-39</v>
      </c>
      <c r="C28" s="5" t="n">
        <v>554</v>
      </c>
      <c r="D28" s="5" t="n">
        <v>1603</v>
      </c>
    </row>
    <row r="29" spans="1:4">
      <c r="A29" s="4" t="s">
        <v>499</v>
      </c>
      <c r="B29" s="5" t="n">
        <v>7032</v>
      </c>
      <c r="C29" s="5" t="n">
        <v>7033</v>
      </c>
      <c r="D29" s="5" t="n">
        <v>7174</v>
      </c>
    </row>
    <row r="30" spans="1:4">
      <c r="A30" s="4" t="s">
        <v>294</v>
      </c>
    </row>
    <row r="31" spans="1:4">
      <c r="A31" s="3" t="s">
        <v>494</v>
      </c>
    </row>
    <row r="32" spans="1:4">
      <c r="A32" s="4" t="s">
        <v>495</v>
      </c>
      <c r="B32" s="5" t="n">
        <v>2172</v>
      </c>
      <c r="C32" s="5" t="n">
        <v>2524</v>
      </c>
      <c r="D32" s="5" t="n">
        <v>2524</v>
      </c>
    </row>
    <row r="33" spans="1:4">
      <c r="A33" s="4" t="s">
        <v>496</v>
      </c>
      <c r="B33" s="5" t="n">
        <v>-44</v>
      </c>
      <c r="C33" s="5" t="n">
        <v>-11</v>
      </c>
      <c r="D33" s="5" t="n">
        <v>-110</v>
      </c>
    </row>
    <row r="34" spans="1:4">
      <c r="A34" s="4" t="s">
        <v>497</v>
      </c>
      <c r="B34" s="5" t="n">
        <v>41</v>
      </c>
      <c r="C34" s="5" t="n">
        <v>36</v>
      </c>
      <c r="D34" s="5" t="n">
        <v>175</v>
      </c>
    </row>
    <row r="35" spans="1:4">
      <c r="A35" s="4" t="s">
        <v>498</v>
      </c>
      <c r="B35" s="5" t="n">
        <v>109</v>
      </c>
      <c r="C35" s="5" t="n">
        <v>-148</v>
      </c>
      <c r="D35" s="5" t="n">
        <v>-417</v>
      </c>
    </row>
    <row r="36" spans="1:4">
      <c r="A36" s="4" t="s">
        <v>499</v>
      </c>
      <c r="B36" s="5" t="n">
        <v>2278</v>
      </c>
      <c r="C36" s="5" t="n">
        <v>2401</v>
      </c>
      <c r="D36" s="5" t="n">
        <v>2172</v>
      </c>
    </row>
    <row r="37" spans="1:4">
      <c r="A37" s="4" t="s">
        <v>295</v>
      </c>
    </row>
    <row r="38" spans="1:4">
      <c r="A38" s="3" t="s">
        <v>494</v>
      </c>
    </row>
    <row r="39" spans="1:4">
      <c r="A39" s="4" t="s">
        <v>495</v>
      </c>
      <c r="B39" s="5" t="n">
        <v>12899</v>
      </c>
      <c r="C39" s="5" t="n">
        <v>14607</v>
      </c>
      <c r="D39" s="5" t="n">
        <v>14607</v>
      </c>
    </row>
    <row r="40" spans="1:4">
      <c r="A40" s="4" t="s">
        <v>496</v>
      </c>
      <c r="B40" s="5" t="n">
        <v>-404</v>
      </c>
      <c r="C40" s="5" t="n">
        <v>-154</v>
      </c>
      <c r="D40" s="5" t="n">
        <v>-1095</v>
      </c>
    </row>
    <row r="41" spans="1:4">
      <c r="A41" s="4" t="s">
        <v>497</v>
      </c>
      <c r="B41" s="5" t="n">
        <v>193</v>
      </c>
      <c r="C41" s="5" t="n">
        <v>125</v>
      </c>
      <c r="D41" s="5" t="n">
        <v>544</v>
      </c>
    </row>
    <row r="42" spans="1:4">
      <c r="A42" s="4" t="s">
        <v>498</v>
      </c>
      <c r="B42" s="5" t="n">
        <v>1178</v>
      </c>
      <c r="C42" s="5" t="n">
        <v>171</v>
      </c>
      <c r="D42" s="5" t="n">
        <v>-1157</v>
      </c>
    </row>
    <row r="43" spans="1:4">
      <c r="A43" s="4" t="s">
        <v>499</v>
      </c>
      <c r="B43" s="5" t="n">
        <v>13866</v>
      </c>
      <c r="C43" s="5" t="n">
        <v>14749</v>
      </c>
      <c r="D43" s="5" t="n">
        <v>12899</v>
      </c>
    </row>
    <row r="44" spans="1:4">
      <c r="A44" s="4" t="s">
        <v>296</v>
      </c>
    </row>
    <row r="45" spans="1:4">
      <c r="A45" s="3" t="s">
        <v>494</v>
      </c>
    </row>
    <row r="46" spans="1:4">
      <c r="A46" s="4" t="s">
        <v>495</v>
      </c>
      <c r="B46" s="5" t="n">
        <v>13957</v>
      </c>
      <c r="C46" s="5" t="n">
        <v>15925</v>
      </c>
      <c r="D46" s="5" t="n">
        <v>15925</v>
      </c>
    </row>
    <row r="47" spans="1:4">
      <c r="A47" s="4" t="s">
        <v>496</v>
      </c>
      <c r="B47" s="5" t="n">
        <v>-30</v>
      </c>
      <c r="C47" s="5" t="n">
        <v>-226</v>
      </c>
      <c r="D47" s="5" t="n">
        <v>-521</v>
      </c>
    </row>
    <row r="48" spans="1:4">
      <c r="A48" s="4" t="s">
        <v>497</v>
      </c>
      <c r="B48" s="5" t="n">
        <v>1324</v>
      </c>
      <c r="C48" s="5" t="n">
        <v>272</v>
      </c>
      <c r="D48" s="5" t="n">
        <v>1373</v>
      </c>
    </row>
    <row r="49" spans="1:4">
      <c r="A49" s="4" t="s">
        <v>498</v>
      </c>
      <c r="B49" s="5" t="n">
        <v>-1766</v>
      </c>
      <c r="C49" s="5" t="n">
        <v>-1307</v>
      </c>
      <c r="D49" s="5" t="n">
        <v>-2820</v>
      </c>
    </row>
    <row r="50" spans="1:4">
      <c r="A50" s="4" t="s">
        <v>499</v>
      </c>
      <c r="B50" s="5" t="n">
        <v>13485</v>
      </c>
      <c r="C50" s="5" t="n">
        <v>14664</v>
      </c>
      <c r="D50" s="5" t="n">
        <v>13957</v>
      </c>
    </row>
    <row r="51" spans="1:4">
      <c r="A51" s="4" t="s">
        <v>297</v>
      </c>
    </row>
    <row r="52" spans="1:4">
      <c r="A52" s="3" t="s">
        <v>494</v>
      </c>
    </row>
    <row r="53" spans="1:4">
      <c r="A53" s="4" t="s">
        <v>495</v>
      </c>
      <c r="B53" s="5" t="n">
        <v>24845</v>
      </c>
      <c r="C53" s="5" t="n">
        <v>25508</v>
      </c>
      <c r="D53" s="5" t="n">
        <v>25508</v>
      </c>
    </row>
    <row r="54" spans="1:4">
      <c r="A54" s="4" t="s">
        <v>496</v>
      </c>
      <c r="B54" s="5" t="n">
        <v>-19</v>
      </c>
      <c r="C54" s="5" t="n">
        <v>-245</v>
      </c>
      <c r="D54" s="5" t="n">
        <v>-1129</v>
      </c>
    </row>
    <row r="55" spans="1:4">
      <c r="A55" s="4" t="s">
        <v>497</v>
      </c>
      <c r="B55" s="5" t="n">
        <v>69</v>
      </c>
      <c r="C55" s="5" t="n">
        <v>683</v>
      </c>
      <c r="D55" s="5" t="n">
        <v>2411</v>
      </c>
    </row>
    <row r="56" spans="1:4">
      <c r="A56" s="4" t="s">
        <v>498</v>
      </c>
      <c r="B56" s="5" t="n">
        <v>767</v>
      </c>
      <c r="C56" s="5" t="n">
        <v>-533</v>
      </c>
      <c r="D56" s="5" t="n">
        <v>-1945</v>
      </c>
    </row>
    <row r="57" spans="1:4">
      <c r="A57" s="4" t="s">
        <v>499</v>
      </c>
      <c r="B57" s="5" t="n">
        <v>25662</v>
      </c>
      <c r="C57" s="5" t="n">
        <v>25413</v>
      </c>
      <c r="D57" s="5" t="n">
        <v>24845</v>
      </c>
    </row>
    <row r="58" spans="1:4">
      <c r="A58" s="4" t="s">
        <v>298</v>
      </c>
    </row>
    <row r="59" spans="1:4">
      <c r="A59" s="3" t="s">
        <v>494</v>
      </c>
    </row>
    <row r="60" spans="1:4">
      <c r="A60" s="4" t="s">
        <v>495</v>
      </c>
      <c r="B60" s="5" t="n">
        <v>7787</v>
      </c>
      <c r="C60" s="5" t="n">
        <v>4047</v>
      </c>
      <c r="D60" s="5" t="n">
        <v>4047</v>
      </c>
    </row>
    <row r="61" spans="1:4">
      <c r="A61" s="4" t="s">
        <v>496</v>
      </c>
      <c r="B61" s="5" t="n">
        <v>-838</v>
      </c>
      <c r="C61" s="5" t="n">
        <v>-720</v>
      </c>
      <c r="D61" s="5" t="n">
        <v>-2845</v>
      </c>
    </row>
    <row r="62" spans="1:4">
      <c r="A62" s="4" t="s">
        <v>497</v>
      </c>
      <c r="B62" s="5" t="n">
        <v>249</v>
      </c>
      <c r="C62" s="5" t="n">
        <v>181</v>
      </c>
      <c r="D62" s="5" t="n">
        <v>850</v>
      </c>
    </row>
    <row r="63" spans="1:4">
      <c r="A63" s="4" t="s">
        <v>498</v>
      </c>
      <c r="B63" s="5" t="n">
        <v>-1032</v>
      </c>
      <c r="C63" s="5" t="n">
        <v>-268</v>
      </c>
      <c r="D63" s="5" t="n">
        <v>5735</v>
      </c>
    </row>
    <row r="64" spans="1:4">
      <c r="A64" s="4" t="s">
        <v>499</v>
      </c>
      <c r="B64" s="5" t="n">
        <v>6166</v>
      </c>
      <c r="C64" s="5" t="n">
        <v>3240</v>
      </c>
      <c r="D64" s="5" t="n">
        <v>7787</v>
      </c>
    </row>
    <row r="65" spans="1:4">
      <c r="A65" s="4" t="s">
        <v>299</v>
      </c>
    </row>
    <row r="66" spans="1:4">
      <c r="A66" s="3" t="s">
        <v>494</v>
      </c>
    </row>
    <row r="67" spans="1:4">
      <c r="A67" s="4" t="s">
        <v>495</v>
      </c>
      <c r="B67" s="5" t="n">
        <v>5346</v>
      </c>
      <c r="C67" s="5" t="n">
        <v>6117</v>
      </c>
      <c r="D67" s="5" t="n">
        <v>6117</v>
      </c>
    </row>
    <row r="68" spans="1:4">
      <c r="A68" s="4" t="s">
        <v>496</v>
      </c>
      <c r="B68" s="5" t="n">
        <v>-559</v>
      </c>
      <c r="C68" s="5" t="n">
        <v>-487</v>
      </c>
      <c r="D68" s="5" t="n">
        <v>-2197</v>
      </c>
    </row>
    <row r="69" spans="1:4">
      <c r="A69" s="4" t="s">
        <v>497</v>
      </c>
      <c r="B69" s="5" t="n">
        <v>446</v>
      </c>
      <c r="C69" s="5" t="n">
        <v>247</v>
      </c>
      <c r="D69" s="5" t="n">
        <v>911</v>
      </c>
    </row>
    <row r="70" spans="1:4">
      <c r="A70" s="4" t="s">
        <v>498</v>
      </c>
      <c r="B70" s="5" t="n">
        <v>-848</v>
      </c>
      <c r="C70" s="5" t="n">
        <v>503</v>
      </c>
      <c r="D70" s="5" t="n">
        <v>515</v>
      </c>
    </row>
    <row r="71" spans="1:4">
      <c r="A71" s="4" t="s">
        <v>499</v>
      </c>
      <c r="B71" s="7" t="n">
        <v>4385</v>
      </c>
      <c r="C71" s="7" t="n">
        <v>6380</v>
      </c>
      <c r="D71" s="7" t="n">
        <v>5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2</v>
      </c>
      <c r="C1" s="2" t="s">
        <v>23</v>
      </c>
      <c r="D1" s="2" t="s">
        <v>24</v>
      </c>
      <c r="E1" s="2" t="s">
        <v>501</v>
      </c>
    </row>
    <row r="2" spans="1:5">
      <c r="A2" s="3" t="s">
        <v>452</v>
      </c>
    </row>
    <row r="3" spans="1:5">
      <c r="A3" s="4" t="s">
        <v>502</v>
      </c>
      <c r="B3" s="7" t="n">
        <v>41897000</v>
      </c>
      <c r="C3" s="7" t="n">
        <v>38237000</v>
      </c>
    </row>
    <row r="4" spans="1:5">
      <c r="A4" s="4" t="s">
        <v>503</v>
      </c>
      <c r="B4" s="5" t="n">
        <v>6230000</v>
      </c>
      <c r="C4" s="5" t="n">
        <v>4353000</v>
      </c>
    </row>
    <row r="5" spans="1:5">
      <c r="A5" s="4" t="s">
        <v>504</v>
      </c>
      <c r="C5" s="5" t="n">
        <v>123736000</v>
      </c>
      <c r="D5" s="7" t="n">
        <v>126506000</v>
      </c>
      <c r="E5" s="7" t="n">
        <v>126458000</v>
      </c>
    </row>
    <row r="6" spans="1:5">
      <c r="A6" s="4" t="s">
        <v>505</v>
      </c>
      <c r="B6" s="5" t="n">
        <v>500000</v>
      </c>
    </row>
    <row r="7" spans="1:5">
      <c r="A7" s="4" t="s">
        <v>291</v>
      </c>
    </row>
    <row r="8" spans="1:5">
      <c r="A8" s="3" t="s">
        <v>452</v>
      </c>
    </row>
    <row r="9" spans="1:5">
      <c r="A9" s="4" t="s">
        <v>502</v>
      </c>
      <c r="B9" s="5" t="n">
        <v>11838000</v>
      </c>
      <c r="C9" s="5" t="n">
        <v>8314000</v>
      </c>
    </row>
    <row r="10" spans="1:5">
      <c r="A10" s="4" t="s">
        <v>503</v>
      </c>
      <c r="B10" s="5" t="n">
        <v>3482000</v>
      </c>
      <c r="C10" s="5" t="n">
        <v>1837000</v>
      </c>
    </row>
    <row r="11" spans="1:5">
      <c r="A11" s="4" t="s">
        <v>506</v>
      </c>
      <c r="B11" s="5" t="n">
        <v>17085000</v>
      </c>
      <c r="C11" s="5" t="n">
        <v>17333000</v>
      </c>
    </row>
    <row r="12" spans="1:5">
      <c r="A12" s="4" t="s">
        <v>504</v>
      </c>
      <c r="B12" s="5" t="n">
        <v>20567000</v>
      </c>
      <c r="C12" s="5" t="n">
        <v>19170000</v>
      </c>
      <c r="D12" s="5" t="n">
        <v>19280000</v>
      </c>
      <c r="E12" s="5" t="n">
        <v>17583000</v>
      </c>
    </row>
    <row r="13" spans="1:5">
      <c r="A13" s="4" t="s">
        <v>298</v>
      </c>
    </row>
    <row r="14" spans="1:5">
      <c r="A14" s="3" t="s">
        <v>452</v>
      </c>
    </row>
    <row r="15" spans="1:5">
      <c r="A15" s="4" t="s">
        <v>506</v>
      </c>
      <c r="B15" s="5" t="n">
        <v>6166000</v>
      </c>
      <c r="C15" s="5" t="n">
        <v>7787000</v>
      </c>
    </row>
    <row r="16" spans="1:5">
      <c r="A16" s="4" t="s">
        <v>504</v>
      </c>
      <c r="B16" s="5" t="n">
        <v>6166000</v>
      </c>
      <c r="C16" s="5" t="n">
        <v>7787000</v>
      </c>
      <c r="D16" s="5" t="n">
        <v>3240000</v>
      </c>
      <c r="E16" s="5" t="n">
        <v>4047000</v>
      </c>
    </row>
    <row r="17" spans="1:5">
      <c r="A17" s="4" t="s">
        <v>299</v>
      </c>
    </row>
    <row r="18" spans="1:5">
      <c r="A18" s="3" t="s">
        <v>452</v>
      </c>
    </row>
    <row r="19" spans="1:5">
      <c r="A19" s="4" t="s">
        <v>506</v>
      </c>
      <c r="B19" s="5" t="n">
        <v>4385000</v>
      </c>
      <c r="C19" s="5" t="n">
        <v>5346000</v>
      </c>
    </row>
    <row r="20" spans="1:5">
      <c r="A20" s="4" t="s">
        <v>504</v>
      </c>
      <c r="B20" s="5" t="n">
        <v>4385000</v>
      </c>
      <c r="C20" s="5" t="n">
        <v>5346000</v>
      </c>
      <c r="D20" s="5" t="n">
        <v>6380000</v>
      </c>
      <c r="E20" s="5" t="n">
        <v>6117000</v>
      </c>
    </row>
    <row r="21" spans="1:5">
      <c r="A21" s="4" t="s">
        <v>326</v>
      </c>
    </row>
    <row r="22" spans="1:5">
      <c r="A22" s="3" t="s">
        <v>452</v>
      </c>
    </row>
    <row r="23" spans="1:5">
      <c r="A23" s="4" t="s">
        <v>502</v>
      </c>
      <c r="B23" s="5" t="n">
        <v>1276000</v>
      </c>
      <c r="C23" s="5" t="n">
        <v>1655000</v>
      </c>
    </row>
    <row r="24" spans="1:5">
      <c r="A24" s="4" t="s">
        <v>503</v>
      </c>
      <c r="B24" s="5" t="n">
        <v>7000</v>
      </c>
    </row>
    <row r="25" spans="1:5">
      <c r="A25" s="4" t="s">
        <v>506</v>
      </c>
      <c r="B25" s="5" t="n">
        <v>31748000</v>
      </c>
      <c r="C25" s="5" t="n">
        <v>30386000</v>
      </c>
    </row>
    <row r="26" spans="1:5">
      <c r="A26" s="4" t="s">
        <v>504</v>
      </c>
      <c r="B26" s="5" t="n">
        <v>31755000</v>
      </c>
      <c r="C26" s="5" t="n">
        <v>30386000</v>
      </c>
      <c r="D26" s="5" t="n">
        <v>33346000</v>
      </c>
      <c r="E26" s="5" t="n">
        <v>33198000</v>
      </c>
    </row>
    <row r="27" spans="1:5">
      <c r="A27" s="4" t="s">
        <v>335</v>
      </c>
    </row>
    <row r="28" spans="1:5">
      <c r="A28" s="3" t="s">
        <v>452</v>
      </c>
    </row>
    <row r="29" spans="1:5">
      <c r="A29" s="4" t="s">
        <v>502</v>
      </c>
      <c r="B29" s="5" t="n">
        <v>854000</v>
      </c>
      <c r="C29" s="5" t="n">
        <v>857000</v>
      </c>
    </row>
    <row r="30" spans="1:5">
      <c r="A30" s="4" t="s">
        <v>503</v>
      </c>
      <c r="B30" s="5" t="n">
        <v>30000</v>
      </c>
    </row>
    <row r="31" spans="1:5">
      <c r="A31" s="4" t="s">
        <v>506</v>
      </c>
      <c r="B31" s="5" t="n">
        <v>7002000</v>
      </c>
      <c r="C31" s="5" t="n">
        <v>7174000</v>
      </c>
    </row>
    <row r="32" spans="1:5">
      <c r="A32" s="4" t="s">
        <v>504</v>
      </c>
      <c r="B32" s="5" t="n">
        <v>7032000</v>
      </c>
      <c r="C32" s="5" t="n">
        <v>7174000</v>
      </c>
      <c r="D32" s="5" t="n">
        <v>7033000</v>
      </c>
      <c r="E32" s="5" t="n">
        <v>6949000</v>
      </c>
    </row>
    <row r="33" spans="1:5">
      <c r="A33" s="4" t="s">
        <v>344</v>
      </c>
    </row>
    <row r="34" spans="1:5">
      <c r="A34" s="3" t="s">
        <v>452</v>
      </c>
    </row>
    <row r="35" spans="1:5">
      <c r="A35" s="4" t="s">
        <v>502</v>
      </c>
      <c r="B35" s="5" t="n">
        <v>3592000</v>
      </c>
      <c r="C35" s="5" t="n">
        <v>861000</v>
      </c>
    </row>
    <row r="36" spans="1:5">
      <c r="A36" s="4" t="s">
        <v>506</v>
      </c>
      <c r="B36" s="5" t="n">
        <v>2278000</v>
      </c>
      <c r="C36" s="5" t="n">
        <v>2172000</v>
      </c>
    </row>
    <row r="37" spans="1:5">
      <c r="A37" s="4" t="s">
        <v>504</v>
      </c>
      <c r="B37" s="5" t="n">
        <v>2278000</v>
      </c>
      <c r="C37" s="5" t="n">
        <v>2172000</v>
      </c>
      <c r="D37" s="5" t="n">
        <v>2401000</v>
      </c>
      <c r="E37" s="5" t="n">
        <v>2524000</v>
      </c>
    </row>
    <row r="38" spans="1:5">
      <c r="A38" s="4" t="s">
        <v>353</v>
      </c>
    </row>
    <row r="39" spans="1:5">
      <c r="A39" s="3" t="s">
        <v>452</v>
      </c>
    </row>
    <row r="40" spans="1:5">
      <c r="A40" s="4" t="s">
        <v>502</v>
      </c>
      <c r="B40" s="5" t="n">
        <v>12047000</v>
      </c>
      <c r="C40" s="5" t="n">
        <v>8321000</v>
      </c>
    </row>
    <row r="41" spans="1:5">
      <c r="A41" s="4" t="s">
        <v>503</v>
      </c>
      <c r="B41" s="5" t="n">
        <v>352000</v>
      </c>
    </row>
    <row r="42" spans="1:5">
      <c r="A42" s="4" t="s">
        <v>506</v>
      </c>
      <c r="B42" s="5" t="n">
        <v>13514000</v>
      </c>
      <c r="C42" s="5" t="n">
        <v>12899000</v>
      </c>
    </row>
    <row r="43" spans="1:5">
      <c r="A43" s="4" t="s">
        <v>504</v>
      </c>
      <c r="B43" s="5" t="n">
        <v>13866000</v>
      </c>
      <c r="C43" s="5" t="n">
        <v>12899000</v>
      </c>
      <c r="D43" s="5" t="n">
        <v>14749000</v>
      </c>
      <c r="E43" s="5" t="n">
        <v>14607000</v>
      </c>
    </row>
    <row r="44" spans="1:5">
      <c r="A44" s="4" t="s">
        <v>361</v>
      </c>
    </row>
    <row r="45" spans="1:5">
      <c r="A45" s="3" t="s">
        <v>452</v>
      </c>
    </row>
    <row r="46" spans="1:5">
      <c r="A46" s="4" t="s">
        <v>502</v>
      </c>
      <c r="B46" s="5" t="n">
        <v>277000</v>
      </c>
      <c r="C46" s="5" t="n">
        <v>5933000</v>
      </c>
    </row>
    <row r="47" spans="1:5">
      <c r="A47" s="4" t="s">
        <v>503</v>
      </c>
      <c r="B47" s="5" t="n">
        <v>30000</v>
      </c>
      <c r="C47" s="5" t="n">
        <v>35000</v>
      </c>
    </row>
    <row r="48" spans="1:5">
      <c r="A48" s="4" t="s">
        <v>506</v>
      </c>
      <c r="B48" s="5" t="n">
        <v>13455000</v>
      </c>
      <c r="C48" s="5" t="n">
        <v>13922000</v>
      </c>
    </row>
    <row r="49" spans="1:5">
      <c r="A49" s="4" t="s">
        <v>504</v>
      </c>
      <c r="B49" s="5" t="n">
        <v>13485000</v>
      </c>
      <c r="C49" s="5" t="n">
        <v>13957000</v>
      </c>
      <c r="D49" s="5" t="n">
        <v>14664000</v>
      </c>
      <c r="E49" s="5" t="n">
        <v>15925000</v>
      </c>
    </row>
    <row r="50" spans="1:5">
      <c r="A50" s="4" t="s">
        <v>369</v>
      </c>
    </row>
    <row r="51" spans="1:5">
      <c r="A51" s="3" t="s">
        <v>452</v>
      </c>
    </row>
    <row r="52" spans="1:5">
      <c r="A52" s="4" t="s">
        <v>502</v>
      </c>
      <c r="B52" s="5" t="n">
        <v>12013000</v>
      </c>
      <c r="C52" s="5" t="n">
        <v>12296000</v>
      </c>
    </row>
    <row r="53" spans="1:5">
      <c r="A53" s="4" t="s">
        <v>503</v>
      </c>
      <c r="B53" s="5" t="n">
        <v>2329000</v>
      </c>
      <c r="C53" s="5" t="n">
        <v>2481000</v>
      </c>
    </row>
    <row r="54" spans="1:5">
      <c r="A54" s="4" t="s">
        <v>506</v>
      </c>
      <c r="B54" s="5" t="n">
        <v>23333000</v>
      </c>
      <c r="C54" s="5" t="n">
        <v>22364000</v>
      </c>
    </row>
    <row r="55" spans="1:5">
      <c r="A55" s="4" t="s">
        <v>504</v>
      </c>
      <c r="B55" s="7" t="n">
        <v>25662000</v>
      </c>
      <c r="C55" s="7" t="n">
        <v>24845000</v>
      </c>
      <c r="D55" s="7" t="n">
        <v>25413000</v>
      </c>
      <c r="E55" s="7" t="n">
        <v>2550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113</v>
      </c>
    </row>
    <row r="2" spans="1:4">
      <c r="B2" s="2" t="s">
        <v>2</v>
      </c>
      <c r="C2" s="2" t="s">
        <v>24</v>
      </c>
      <c r="D2" s="2" t="s">
        <v>23</v>
      </c>
    </row>
    <row r="3" spans="1:4">
      <c r="A3" s="3" t="s">
        <v>169</v>
      </c>
    </row>
    <row r="4" spans="1:4">
      <c r="A4" s="4" t="s">
        <v>495</v>
      </c>
      <c r="B4" s="7" t="n">
        <v>7810</v>
      </c>
      <c r="C4" s="7" t="n">
        <v>14759</v>
      </c>
      <c r="D4" s="7" t="n">
        <v>14759</v>
      </c>
    </row>
    <row r="5" spans="1:4">
      <c r="A5" s="4" t="s">
        <v>508</v>
      </c>
      <c r="B5" s="5" t="n">
        <v>2266</v>
      </c>
      <c r="C5" s="5" t="n">
        <v>1359</v>
      </c>
      <c r="D5" s="5" t="n">
        <v>9752</v>
      </c>
    </row>
    <row r="6" spans="1:4">
      <c r="A6" s="4" t="s">
        <v>509</v>
      </c>
      <c r="B6" s="5" t="n">
        <v>-989</v>
      </c>
      <c r="C6" s="5" t="n">
        <v>-2837</v>
      </c>
      <c r="D6" s="5" t="n">
        <v>-14183</v>
      </c>
    </row>
    <row r="7" spans="1:4">
      <c r="A7" s="4" t="s">
        <v>510</v>
      </c>
      <c r="B7" s="5" t="n">
        <v>-629</v>
      </c>
      <c r="C7" s="5" t="n">
        <v>-596</v>
      </c>
      <c r="D7" s="5" t="n">
        <v>-2518</v>
      </c>
    </row>
    <row r="8" spans="1:4">
      <c r="A8" s="4" t="s">
        <v>499</v>
      </c>
      <c r="B8" s="7" t="n">
        <v>8458</v>
      </c>
      <c r="C8" s="7" t="n">
        <v>12685</v>
      </c>
      <c r="D8" s="7" t="n">
        <v>78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1</v>
      </c>
    </row>
    <row r="2" spans="1:5">
      <c r="B2" s="2" t="s">
        <v>2</v>
      </c>
      <c r="C2" s="2" t="s">
        <v>24</v>
      </c>
      <c r="D2" s="2" t="s">
        <v>23</v>
      </c>
      <c r="E2" s="2" t="s">
        <v>501</v>
      </c>
    </row>
    <row r="3" spans="1:5">
      <c r="A3" s="3" t="s">
        <v>288</v>
      </c>
    </row>
    <row r="4" spans="1:5">
      <c r="A4" s="4" t="s">
        <v>301</v>
      </c>
      <c r="B4" s="7" t="n">
        <v>8458</v>
      </c>
      <c r="C4" s="7" t="n">
        <v>12685</v>
      </c>
      <c r="D4" s="7" t="n">
        <v>7810</v>
      </c>
      <c r="E4" s="7" t="n">
        <v>14759</v>
      </c>
    </row>
    <row r="5" spans="1:5">
      <c r="A5" s="4" t="s">
        <v>512</v>
      </c>
      <c r="B5" s="5" t="n">
        <v>1050</v>
      </c>
      <c r="C5" s="5" t="n">
        <v>1181</v>
      </c>
    </row>
    <row r="6" spans="1:5">
      <c r="A6" s="4" t="s">
        <v>513</v>
      </c>
      <c r="B6" s="5" t="n">
        <v>-632</v>
      </c>
      <c r="C6" s="5" t="n">
        <v>-843</v>
      </c>
    </row>
    <row r="7" spans="1:5">
      <c r="A7" s="4" t="s">
        <v>291</v>
      </c>
    </row>
    <row r="8" spans="1:5">
      <c r="A8" s="3" t="s">
        <v>288</v>
      </c>
    </row>
    <row r="9" spans="1:5">
      <c r="A9" s="4" t="s">
        <v>301</v>
      </c>
      <c r="C9" s="5" t="n">
        <v>74</v>
      </c>
    </row>
    <row r="10" spans="1:5">
      <c r="A10" s="4" t="s">
        <v>292</v>
      </c>
    </row>
    <row r="11" spans="1:5">
      <c r="A11" s="3" t="s">
        <v>288</v>
      </c>
    </row>
    <row r="12" spans="1:5">
      <c r="A12" s="4" t="s">
        <v>301</v>
      </c>
      <c r="B12" s="5" t="n">
        <v>2005</v>
      </c>
      <c r="C12" s="5" t="n">
        <v>1697</v>
      </c>
      <c r="D12" s="5" t="n">
        <v>857</v>
      </c>
    </row>
    <row r="13" spans="1:5">
      <c r="A13" s="4" t="s">
        <v>293</v>
      </c>
    </row>
    <row r="14" spans="1:5">
      <c r="A14" s="3" t="s">
        <v>288</v>
      </c>
    </row>
    <row r="15" spans="1:5">
      <c r="A15" s="4" t="s">
        <v>301</v>
      </c>
      <c r="B15" s="5" t="n">
        <v>39</v>
      </c>
      <c r="C15" s="5" t="n">
        <v>594</v>
      </c>
      <c r="D15" s="5" t="n">
        <v>39</v>
      </c>
    </row>
    <row r="16" spans="1:5">
      <c r="A16" s="4" t="s">
        <v>294</v>
      </c>
    </row>
    <row r="17" spans="1:5">
      <c r="A17" s="3" t="s">
        <v>288</v>
      </c>
    </row>
    <row r="18" spans="1:5">
      <c r="A18" s="4" t="s">
        <v>301</v>
      </c>
      <c r="B18" s="5" t="n">
        <v>22</v>
      </c>
      <c r="C18" s="5" t="n">
        <v>25</v>
      </c>
      <c r="D18" s="5" t="n">
        <v>22</v>
      </c>
    </row>
    <row r="19" spans="1:5">
      <c r="A19" s="4" t="s">
        <v>295</v>
      </c>
    </row>
    <row r="20" spans="1:5">
      <c r="A20" s="3" t="s">
        <v>288</v>
      </c>
    </row>
    <row r="21" spans="1:5">
      <c r="A21" s="4" t="s">
        <v>301</v>
      </c>
      <c r="B21" s="5" t="n">
        <v>2060</v>
      </c>
      <c r="C21" s="5" t="n">
        <v>1051</v>
      </c>
      <c r="D21" s="5" t="n">
        <v>1958</v>
      </c>
    </row>
    <row r="22" spans="1:5">
      <c r="A22" s="4" t="s">
        <v>296</v>
      </c>
    </row>
    <row r="23" spans="1:5">
      <c r="A23" s="3" t="s">
        <v>288</v>
      </c>
    </row>
    <row r="24" spans="1:5">
      <c r="A24" s="4" t="s">
        <v>301</v>
      </c>
      <c r="B24" s="5" t="n">
        <v>3068</v>
      </c>
      <c r="C24" s="5" t="n">
        <v>8546</v>
      </c>
      <c r="D24" s="5" t="n">
        <v>3746</v>
      </c>
    </row>
    <row r="25" spans="1:5">
      <c r="A25" s="4" t="s">
        <v>297</v>
      </c>
    </row>
    <row r="26" spans="1:5">
      <c r="A26" s="3" t="s">
        <v>288</v>
      </c>
    </row>
    <row r="27" spans="1:5">
      <c r="A27" s="4" t="s">
        <v>301</v>
      </c>
      <c r="B27" s="5" t="n">
        <v>1159</v>
      </c>
      <c r="C27" s="5" t="n">
        <v>466</v>
      </c>
      <c r="D27" s="5" t="n">
        <v>1128</v>
      </c>
    </row>
    <row r="28" spans="1:5">
      <c r="A28" s="4" t="s">
        <v>299</v>
      </c>
    </row>
    <row r="29" spans="1:5">
      <c r="A29" s="3" t="s">
        <v>288</v>
      </c>
    </row>
    <row r="30" spans="1:5">
      <c r="A30" s="4" t="s">
        <v>301</v>
      </c>
      <c r="B30" s="7" t="n">
        <v>105</v>
      </c>
      <c r="C30" s="7" t="n">
        <v>232</v>
      </c>
      <c r="D30" s="7" t="n">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24</v>
      </c>
      <c r="D2" s="2" t="s">
        <v>23</v>
      </c>
    </row>
    <row r="3" spans="1:4">
      <c r="A3" s="3" t="s">
        <v>515</v>
      </c>
    </row>
    <row r="4" spans="1:4">
      <c r="A4" s="4" t="s">
        <v>516</v>
      </c>
      <c r="B4" s="7" t="n">
        <v>2531402</v>
      </c>
      <c r="C4" s="7" t="n">
        <v>1979323</v>
      </c>
      <c r="D4" s="7" t="n">
        <v>2521592</v>
      </c>
    </row>
    <row r="5" spans="1:4">
      <c r="A5" s="4" t="s">
        <v>517</v>
      </c>
      <c r="B5" s="5" t="n">
        <v>20181</v>
      </c>
      <c r="C5" s="5" t="n">
        <v>37372</v>
      </c>
      <c r="D5" s="5" t="n">
        <v>21407</v>
      </c>
    </row>
    <row r="6" spans="1:4">
      <c r="A6" s="4" t="s">
        <v>518</v>
      </c>
      <c r="B6" s="5" t="n">
        <v>10696</v>
      </c>
      <c r="C6" s="5" t="n">
        <v>322</v>
      </c>
      <c r="D6" s="5" t="n">
        <v>11323</v>
      </c>
    </row>
    <row r="7" spans="1:4">
      <c r="A7" s="4" t="s">
        <v>519</v>
      </c>
      <c r="B7" s="5" t="n">
        <v>2540887</v>
      </c>
      <c r="C7" s="5" t="n">
        <v>2016373</v>
      </c>
      <c r="D7" s="5" t="n">
        <v>2531676</v>
      </c>
    </row>
    <row r="8" spans="1:4">
      <c r="A8" s="4" t="s">
        <v>520</v>
      </c>
      <c r="B8" s="5" t="n">
        <v>32400</v>
      </c>
      <c r="C8" s="5" t="n">
        <v>13000</v>
      </c>
    </row>
    <row r="9" spans="1:4">
      <c r="A9" s="4" t="s">
        <v>521</v>
      </c>
      <c r="B9" s="5" t="n">
        <v>27200</v>
      </c>
      <c r="C9" s="5" t="n">
        <v>6500</v>
      </c>
    </row>
    <row r="10" spans="1:4">
      <c r="A10" s="4" t="s">
        <v>522</v>
      </c>
      <c r="B10" s="5" t="n">
        <v>1100</v>
      </c>
      <c r="C10" s="5" t="n">
        <v>2</v>
      </c>
    </row>
    <row r="11" spans="1:4">
      <c r="A11" s="4" t="s">
        <v>523</v>
      </c>
    </row>
    <row r="12" spans="1:4">
      <c r="A12" s="3" t="s">
        <v>515</v>
      </c>
    </row>
    <row r="13" spans="1:4">
      <c r="A13" s="4" t="s">
        <v>516</v>
      </c>
      <c r="B13" s="5" t="n">
        <v>1823294</v>
      </c>
      <c r="C13" s="5" t="n">
        <v>1190199</v>
      </c>
      <c r="D13" s="5" t="n">
        <v>1794231</v>
      </c>
    </row>
    <row r="14" spans="1:4">
      <c r="A14" s="4" t="s">
        <v>517</v>
      </c>
      <c r="B14" s="5" t="n">
        <v>861</v>
      </c>
      <c r="C14" s="5" t="n">
        <v>5974</v>
      </c>
      <c r="D14" s="5" t="n">
        <v>1261</v>
      </c>
    </row>
    <row r="15" spans="1:4">
      <c r="A15" s="4" t="s">
        <v>518</v>
      </c>
      <c r="B15" s="5" t="n">
        <v>5975</v>
      </c>
      <c r="C15" s="5" t="n">
        <v>6</v>
      </c>
      <c r="D15" s="5" t="n">
        <v>6065</v>
      </c>
    </row>
    <row r="16" spans="1:4">
      <c r="A16" s="4" t="s">
        <v>519</v>
      </c>
      <c r="B16" s="5" t="n">
        <v>1818180</v>
      </c>
      <c r="C16" s="5" t="n">
        <v>1196167</v>
      </c>
      <c r="D16" s="5" t="n">
        <v>1789427</v>
      </c>
    </row>
    <row r="17" spans="1:4">
      <c r="A17" s="4" t="s">
        <v>524</v>
      </c>
    </row>
    <row r="18" spans="1:4">
      <c r="A18" s="3" t="s">
        <v>515</v>
      </c>
    </row>
    <row r="19" spans="1:4">
      <c r="A19" s="4" t="s">
        <v>516</v>
      </c>
      <c r="B19" s="5" t="n">
        <v>167986</v>
      </c>
      <c r="C19" s="5" t="n">
        <v>187410</v>
      </c>
      <c r="D19" s="5" t="n">
        <v>176476</v>
      </c>
    </row>
    <row r="20" spans="1:4">
      <c r="A20" s="4" t="s">
        <v>517</v>
      </c>
      <c r="B20" s="5" t="n">
        <v>1389</v>
      </c>
      <c r="C20" s="5" t="n">
        <v>2582</v>
      </c>
      <c r="D20" s="5" t="n">
        <v>1665</v>
      </c>
    </row>
    <row r="21" spans="1:4">
      <c r="A21" s="4" t="s">
        <v>518</v>
      </c>
      <c r="B21" s="5" t="n">
        <v>1833</v>
      </c>
      <c r="C21" s="5" t="n">
        <v>251</v>
      </c>
      <c r="D21" s="5" t="n">
        <v>1898</v>
      </c>
    </row>
    <row r="22" spans="1:4">
      <c r="A22" s="4" t="s">
        <v>519</v>
      </c>
      <c r="B22" s="5" t="n">
        <v>167542</v>
      </c>
      <c r="C22" s="5" t="n">
        <v>189741</v>
      </c>
      <c r="D22" s="5" t="n">
        <v>176243</v>
      </c>
    </row>
    <row r="23" spans="1:4">
      <c r="A23" s="4" t="s">
        <v>525</v>
      </c>
    </row>
    <row r="24" spans="1:4">
      <c r="A24" s="3" t="s">
        <v>515</v>
      </c>
    </row>
    <row r="25" spans="1:4">
      <c r="A25" s="4" t="s">
        <v>516</v>
      </c>
      <c r="B25" s="5" t="n">
        <v>169996</v>
      </c>
      <c r="C25" s="5" t="n">
        <v>204246</v>
      </c>
      <c r="D25" s="5" t="n">
        <v>171840</v>
      </c>
    </row>
    <row r="26" spans="1:4">
      <c r="A26" s="4" t="s">
        <v>517</v>
      </c>
      <c r="B26" s="5" t="n">
        <v>1510</v>
      </c>
      <c r="C26" s="5" t="n">
        <v>3719</v>
      </c>
      <c r="D26" s="5" t="n">
        <v>1648</v>
      </c>
    </row>
    <row r="27" spans="1:4">
      <c r="A27" s="4" t="s">
        <v>518</v>
      </c>
      <c r="B27" s="5" t="n">
        <v>1424</v>
      </c>
      <c r="C27" s="5" t="n">
        <v>57</v>
      </c>
      <c r="D27" s="5" t="n">
        <v>1209</v>
      </c>
    </row>
    <row r="28" spans="1:4">
      <c r="A28" s="4" t="s">
        <v>519</v>
      </c>
      <c r="B28" s="5" t="n">
        <v>170082</v>
      </c>
      <c r="C28" s="5" t="n">
        <v>207908</v>
      </c>
      <c r="D28" s="5" t="n">
        <v>172279</v>
      </c>
    </row>
    <row r="29" spans="1:4">
      <c r="A29" s="4" t="s">
        <v>526</v>
      </c>
    </row>
    <row r="30" spans="1:4">
      <c r="A30" s="3" t="s">
        <v>515</v>
      </c>
    </row>
    <row r="31" spans="1:4">
      <c r="A31" s="4" t="s">
        <v>516</v>
      </c>
      <c r="B31" s="5" t="n">
        <v>337595</v>
      </c>
      <c r="C31" s="5" t="n">
        <v>384326</v>
      </c>
      <c r="D31" s="5" t="n">
        <v>346609</v>
      </c>
    </row>
    <row r="32" spans="1:4">
      <c r="A32" s="4" t="s">
        <v>517</v>
      </c>
      <c r="B32" s="5" t="n">
        <v>16193</v>
      </c>
      <c r="C32" s="5" t="n">
        <v>24219</v>
      </c>
      <c r="D32" s="5" t="n">
        <v>15547</v>
      </c>
    </row>
    <row r="33" spans="1:4">
      <c r="A33" s="4" t="s">
        <v>518</v>
      </c>
      <c r="B33" s="5" t="n">
        <v>1464</v>
      </c>
      <c r="C33" s="5" t="n">
        <v>8</v>
      </c>
      <c r="D33" s="5" t="n">
        <v>2151</v>
      </c>
    </row>
    <row r="34" spans="1:4">
      <c r="A34" s="4" t="s">
        <v>519</v>
      </c>
      <c r="B34" s="5" t="n">
        <v>352324</v>
      </c>
      <c r="C34" s="5" t="n">
        <v>408537</v>
      </c>
      <c r="D34" s="5" t="n">
        <v>360005</v>
      </c>
    </row>
    <row r="35" spans="1:4">
      <c r="A35" s="4" t="s">
        <v>527</v>
      </c>
    </row>
    <row r="36" spans="1:4">
      <c r="A36" s="3" t="s">
        <v>515</v>
      </c>
    </row>
    <row r="37" spans="1:4">
      <c r="A37" s="4" t="s">
        <v>516</v>
      </c>
      <c r="B37" s="5" t="n">
        <v>32531</v>
      </c>
      <c r="C37" s="5" t="n">
        <v>13142</v>
      </c>
      <c r="D37" s="5" t="n">
        <v>32436</v>
      </c>
    </row>
    <row r="38" spans="1:4">
      <c r="A38" s="4" t="s">
        <v>517</v>
      </c>
      <c r="B38" s="5" t="n">
        <v>228</v>
      </c>
      <c r="C38" s="5" t="n">
        <v>878</v>
      </c>
      <c r="D38" s="5" t="n">
        <v>1286</v>
      </c>
    </row>
    <row r="39" spans="1:4">
      <c r="A39" s="4" t="s">
        <v>519</v>
      </c>
      <c r="B39" s="7" t="n">
        <v>32759</v>
      </c>
      <c r="C39" s="7" t="n">
        <v>14020</v>
      </c>
      <c r="D39" s="7" t="n">
        <v>337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23</v>
      </c>
      <c r="D1" s="2" t="s">
        <v>24</v>
      </c>
    </row>
    <row r="2" spans="1:4">
      <c r="A2" s="3" t="s">
        <v>172</v>
      </c>
    </row>
    <row r="3" spans="1:4">
      <c r="A3" s="4" t="s">
        <v>529</v>
      </c>
      <c r="B3" s="7" t="n">
        <v>569032</v>
      </c>
    </row>
    <row r="4" spans="1:4">
      <c r="A4" s="4" t="s">
        <v>530</v>
      </c>
      <c r="B4" s="5" t="n">
        <v>1347399</v>
      </c>
    </row>
    <row r="5" spans="1:4">
      <c r="A5" s="4" t="s">
        <v>531</v>
      </c>
      <c r="B5" s="5" t="n">
        <v>45459</v>
      </c>
    </row>
    <row r="6" spans="1:4">
      <c r="A6" s="4" t="s">
        <v>532</v>
      </c>
      <c r="B6" s="5" t="n">
        <v>231530</v>
      </c>
    </row>
    <row r="7" spans="1:4">
      <c r="A7" s="4" t="s">
        <v>533</v>
      </c>
      <c r="B7" s="5" t="n">
        <v>337982</v>
      </c>
    </row>
    <row r="8" spans="1:4">
      <c r="A8" s="4" t="s">
        <v>516</v>
      </c>
      <c r="B8" s="5" t="n">
        <v>2531402</v>
      </c>
      <c r="C8" s="7" t="n">
        <v>2521592</v>
      </c>
      <c r="D8" s="7" t="n">
        <v>1979323</v>
      </c>
    </row>
    <row r="9" spans="1:4">
      <c r="A9" s="4" t="s">
        <v>534</v>
      </c>
      <c r="B9" s="5" t="n">
        <v>569120</v>
      </c>
    </row>
    <row r="10" spans="1:4">
      <c r="A10" s="4" t="s">
        <v>535</v>
      </c>
      <c r="B10" s="5" t="n">
        <v>1341746</v>
      </c>
    </row>
    <row r="11" spans="1:4">
      <c r="A11" s="4" t="s">
        <v>536</v>
      </c>
      <c r="B11" s="5" t="n">
        <v>47804</v>
      </c>
    </row>
    <row r="12" spans="1:4">
      <c r="A12" s="4" t="s">
        <v>537</v>
      </c>
      <c r="B12" s="5" t="n">
        <v>244593</v>
      </c>
    </row>
    <row r="13" spans="1:4">
      <c r="A13" s="4" t="s">
        <v>538</v>
      </c>
      <c r="B13" s="5" t="n">
        <v>337624</v>
      </c>
    </row>
    <row r="14" spans="1:4">
      <c r="A14" s="4" t="s">
        <v>519</v>
      </c>
      <c r="B14" s="7" t="n">
        <v>2540887</v>
      </c>
      <c r="C14" s="7" t="n">
        <v>2531676</v>
      </c>
      <c r="D14" s="7" t="n">
        <v>2016373</v>
      </c>
    </row>
    <row r="15" spans="1:4">
      <c r="A15" s="4" t="s">
        <v>539</v>
      </c>
      <c r="B15" s="4" t="s">
        <v>540</v>
      </c>
    </row>
    <row r="16" spans="1:4">
      <c r="A16" s="4" t="s">
        <v>541</v>
      </c>
      <c r="B16" s="4" t="s">
        <v>542</v>
      </c>
    </row>
    <row r="17" spans="1:4">
      <c r="A17" s="4" t="s">
        <v>543</v>
      </c>
      <c r="B17" s="4" t="s">
        <v>544</v>
      </c>
    </row>
    <row r="18" spans="1:4">
      <c r="A18" s="4" t="s">
        <v>545</v>
      </c>
      <c r="B18" s="4" t="s">
        <v>546</v>
      </c>
    </row>
    <row r="19" spans="1:4">
      <c r="A19" s="4" t="s">
        <v>547</v>
      </c>
      <c r="B19" s="4" t="s">
        <v>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v>
      </c>
      <c r="C2" s="2" t="s">
        <v>24</v>
      </c>
    </row>
    <row r="3" spans="1:3">
      <c r="A3" s="3" t="s">
        <v>106</v>
      </c>
    </row>
    <row r="4" spans="1:3">
      <c r="A4" s="4" t="s">
        <v>100</v>
      </c>
      <c r="B4" s="7" t="n">
        <v>38093</v>
      </c>
      <c r="C4" s="7" t="n">
        <v>22549</v>
      </c>
    </row>
    <row r="5" spans="1:3">
      <c r="A5" s="3" t="s">
        <v>107</v>
      </c>
    </row>
    <row r="6" spans="1:3">
      <c r="A6" s="4" t="s">
        <v>108</v>
      </c>
      <c r="B6" s="5" t="n">
        <v>-370</v>
      </c>
      <c r="C6" s="5" t="n">
        <v>8748</v>
      </c>
    </row>
    <row r="7" spans="1:3">
      <c r="A7" s="4" t="s">
        <v>109</v>
      </c>
      <c r="B7" s="5" t="n">
        <v>947</v>
      </c>
      <c r="C7" s="5" t="n">
        <v>933</v>
      </c>
    </row>
    <row r="8" spans="1:3">
      <c r="A8" s="4" t="s">
        <v>110</v>
      </c>
      <c r="B8" s="5" t="n">
        <v>577</v>
      </c>
      <c r="C8" s="5" t="n">
        <v>9681</v>
      </c>
    </row>
    <row r="9" spans="1:3">
      <c r="A9" s="4" t="s">
        <v>111</v>
      </c>
      <c r="B9" s="7" t="n">
        <v>38670</v>
      </c>
      <c r="C9" s="7" t="n">
        <v>32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3" t="s">
        <v>515</v>
      </c>
    </row>
    <row r="3" spans="1:3">
      <c r="A3" s="4" t="s">
        <v>550</v>
      </c>
      <c r="B3" s="7" t="n">
        <v>1562542</v>
      </c>
      <c r="C3" s="7" t="n">
        <v>1330910</v>
      </c>
    </row>
    <row r="4" spans="1:3">
      <c r="A4" s="4" t="s">
        <v>551</v>
      </c>
      <c r="B4" s="5" t="n">
        <v>19240</v>
      </c>
      <c r="C4" s="5" t="n">
        <v>29760</v>
      </c>
    </row>
    <row r="5" spans="1:3">
      <c r="A5" s="4" t="s">
        <v>552</v>
      </c>
      <c r="B5" s="5" t="n">
        <v>1581782</v>
      </c>
      <c r="C5" s="5" t="n">
        <v>1360670</v>
      </c>
    </row>
    <row r="6" spans="1:3">
      <c r="A6" s="4" t="s">
        <v>553</v>
      </c>
      <c r="B6" s="5" t="n">
        <v>10485</v>
      </c>
      <c r="C6" s="5" t="n">
        <v>11083</v>
      </c>
    </row>
    <row r="7" spans="1:3">
      <c r="A7" s="4" t="s">
        <v>554</v>
      </c>
      <c r="B7" s="5" t="n">
        <v>211</v>
      </c>
      <c r="C7" s="5" t="n">
        <v>240</v>
      </c>
    </row>
    <row r="8" spans="1:3">
      <c r="A8" s="4" t="s">
        <v>555</v>
      </c>
      <c r="B8" s="5" t="n">
        <v>10696</v>
      </c>
      <c r="C8" s="5" t="n">
        <v>11323</v>
      </c>
    </row>
    <row r="9" spans="1:3">
      <c r="A9" s="4" t="s">
        <v>523</v>
      </c>
    </row>
    <row r="10" spans="1:3">
      <c r="A10" s="3" t="s">
        <v>515</v>
      </c>
    </row>
    <row r="11" spans="1:3">
      <c r="A11" s="4" t="s">
        <v>550</v>
      </c>
      <c r="B11" s="5" t="n">
        <v>1319456</v>
      </c>
      <c r="C11" s="5" t="n">
        <v>1082573</v>
      </c>
    </row>
    <row r="12" spans="1:3">
      <c r="A12" s="4" t="s">
        <v>552</v>
      </c>
      <c r="B12" s="5" t="n">
        <v>1319456</v>
      </c>
      <c r="C12" s="5" t="n">
        <v>1082573</v>
      </c>
    </row>
    <row r="13" spans="1:3">
      <c r="A13" s="4" t="s">
        <v>553</v>
      </c>
      <c r="B13" s="5" t="n">
        <v>5975</v>
      </c>
      <c r="C13" s="5" t="n">
        <v>6065</v>
      </c>
    </row>
    <row r="14" spans="1:3">
      <c r="A14" s="4" t="s">
        <v>555</v>
      </c>
      <c r="B14" s="5" t="n">
        <v>5975</v>
      </c>
      <c r="C14" s="5" t="n">
        <v>6065</v>
      </c>
    </row>
    <row r="15" spans="1:3">
      <c r="A15" s="4" t="s">
        <v>524</v>
      </c>
    </row>
    <row r="16" spans="1:3">
      <c r="A16" s="3" t="s">
        <v>515</v>
      </c>
    </row>
    <row r="17" spans="1:3">
      <c r="A17" s="4" t="s">
        <v>550</v>
      </c>
      <c r="B17" s="5" t="n">
        <v>88596</v>
      </c>
      <c r="C17" s="5" t="n">
        <v>71599</v>
      </c>
    </row>
    <row r="18" spans="1:3">
      <c r="A18" s="4" t="s">
        <v>551</v>
      </c>
      <c r="B18" s="5" t="n">
        <v>5578</v>
      </c>
      <c r="C18" s="5" t="n">
        <v>15375</v>
      </c>
    </row>
    <row r="19" spans="1:3">
      <c r="A19" s="4" t="s">
        <v>552</v>
      </c>
      <c r="B19" s="5" t="n">
        <v>94174</v>
      </c>
      <c r="C19" s="5" t="n">
        <v>86974</v>
      </c>
    </row>
    <row r="20" spans="1:3">
      <c r="A20" s="4" t="s">
        <v>553</v>
      </c>
      <c r="B20" s="5" t="n">
        <v>1751</v>
      </c>
      <c r="C20" s="5" t="n">
        <v>1783</v>
      </c>
    </row>
    <row r="21" spans="1:3">
      <c r="A21" s="4" t="s">
        <v>554</v>
      </c>
      <c r="B21" s="5" t="n">
        <v>82</v>
      </c>
      <c r="C21" s="5" t="n">
        <v>115</v>
      </c>
    </row>
    <row r="22" spans="1:3">
      <c r="A22" s="4" t="s">
        <v>555</v>
      </c>
      <c r="B22" s="5" t="n">
        <v>1833</v>
      </c>
      <c r="C22" s="5" t="n">
        <v>1898</v>
      </c>
    </row>
    <row r="23" spans="1:3">
      <c r="A23" s="4" t="s">
        <v>525</v>
      </c>
    </row>
    <row r="24" spans="1:3">
      <c r="A24" s="3" t="s">
        <v>515</v>
      </c>
    </row>
    <row r="25" spans="1:3">
      <c r="A25" s="4" t="s">
        <v>550</v>
      </c>
      <c r="B25" s="5" t="n">
        <v>128763</v>
      </c>
      <c r="C25" s="5" t="n">
        <v>129940</v>
      </c>
    </row>
    <row r="26" spans="1:3">
      <c r="A26" s="4" t="s">
        <v>551</v>
      </c>
      <c r="B26" s="5" t="n">
        <v>13662</v>
      </c>
      <c r="C26" s="5" t="n">
        <v>14385</v>
      </c>
    </row>
    <row r="27" spans="1:3">
      <c r="A27" s="4" t="s">
        <v>552</v>
      </c>
      <c r="B27" s="5" t="n">
        <v>142425</v>
      </c>
      <c r="C27" s="5" t="n">
        <v>144325</v>
      </c>
    </row>
    <row r="28" spans="1:3">
      <c r="A28" s="4" t="s">
        <v>553</v>
      </c>
      <c r="B28" s="5" t="n">
        <v>1295</v>
      </c>
      <c r="C28" s="5" t="n">
        <v>1084</v>
      </c>
    </row>
    <row r="29" spans="1:3">
      <c r="A29" s="4" t="s">
        <v>554</v>
      </c>
      <c r="B29" s="5" t="n">
        <v>129</v>
      </c>
      <c r="C29" s="5" t="n">
        <v>125</v>
      </c>
    </row>
    <row r="30" spans="1:3">
      <c r="A30" s="4" t="s">
        <v>555</v>
      </c>
      <c r="B30" s="5" t="n">
        <v>1424</v>
      </c>
      <c r="C30" s="5" t="n">
        <v>1209</v>
      </c>
    </row>
    <row r="31" spans="1:3">
      <c r="A31" s="4" t="s">
        <v>526</v>
      </c>
    </row>
    <row r="32" spans="1:3">
      <c r="A32" s="3" t="s">
        <v>515</v>
      </c>
    </row>
    <row r="33" spans="1:3">
      <c r="A33" s="4" t="s">
        <v>550</v>
      </c>
      <c r="B33" s="5" t="n">
        <v>25727</v>
      </c>
      <c r="C33" s="5" t="n">
        <v>46798</v>
      </c>
    </row>
    <row r="34" spans="1:3">
      <c r="A34" s="4" t="s">
        <v>552</v>
      </c>
      <c r="B34" s="5" t="n">
        <v>25727</v>
      </c>
      <c r="C34" s="5" t="n">
        <v>46798</v>
      </c>
    </row>
    <row r="35" spans="1:3">
      <c r="A35" s="4" t="s">
        <v>553</v>
      </c>
      <c r="B35" s="5" t="n">
        <v>1464</v>
      </c>
      <c r="C35" s="5" t="n">
        <v>2151</v>
      </c>
    </row>
    <row r="36" spans="1:3">
      <c r="A36" s="4" t="s">
        <v>555</v>
      </c>
      <c r="B36" s="7" t="n">
        <v>1464</v>
      </c>
      <c r="C36" s="7" t="n">
        <v>2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4</v>
      </c>
    </row>
    <row r="3" spans="1:3">
      <c r="A3" s="3" t="s">
        <v>557</v>
      </c>
    </row>
    <row r="4" spans="1:3">
      <c r="A4" s="4" t="s">
        <v>558</v>
      </c>
      <c r="B4" s="7" t="n">
        <v>38093</v>
      </c>
      <c r="C4" s="7" t="n">
        <v>22549</v>
      </c>
    </row>
    <row r="5" spans="1:3">
      <c r="A5" s="4" t="s">
        <v>559</v>
      </c>
      <c r="B5" s="7" t="n">
        <v>38093</v>
      </c>
      <c r="C5" s="7" t="n">
        <v>22549</v>
      </c>
    </row>
    <row r="6" spans="1:3">
      <c r="A6" s="4" t="s">
        <v>560</v>
      </c>
      <c r="B6" s="5" t="n">
        <v>93643000</v>
      </c>
      <c r="C6" s="5" t="n">
        <v>94369000</v>
      </c>
    </row>
    <row r="7" spans="1:3">
      <c r="A7" s="4" t="s">
        <v>561</v>
      </c>
      <c r="B7" s="5" t="n">
        <v>186000</v>
      </c>
      <c r="C7" s="5" t="n">
        <v>225000</v>
      </c>
    </row>
    <row r="8" spans="1:3">
      <c r="A8" s="4" t="s">
        <v>562</v>
      </c>
      <c r="B8" s="5" t="n">
        <v>93829000</v>
      </c>
      <c r="C8" s="5" t="n">
        <v>94594000</v>
      </c>
    </row>
    <row r="9" spans="1:3">
      <c r="A9" s="4" t="s">
        <v>563</v>
      </c>
      <c r="B9" s="8" t="n">
        <v>0.41</v>
      </c>
      <c r="C9" s="8" t="n">
        <v>0.24</v>
      </c>
    </row>
    <row r="10" spans="1:3">
      <c r="A10" s="4" t="s">
        <v>564</v>
      </c>
      <c r="B10" s="8" t="n">
        <v>0.41</v>
      </c>
      <c r="C10" s="8" t="n">
        <v>0.24</v>
      </c>
    </row>
    <row r="11" spans="1:3">
      <c r="A11" s="4" t="s">
        <v>565</v>
      </c>
    </row>
    <row r="12" spans="1:3">
      <c r="A12" s="3" t="s">
        <v>557</v>
      </c>
    </row>
    <row r="13" spans="1:3">
      <c r="A13" s="4" t="s">
        <v>566</v>
      </c>
      <c r="C13" s="5" t="n">
        <v>169100</v>
      </c>
    </row>
    <row r="14" spans="1:3">
      <c r="A14" s="4" t="s">
        <v>567</v>
      </c>
      <c r="C14" s="8" t="n">
        <v>23.35</v>
      </c>
    </row>
    <row r="15" spans="1:3">
      <c r="A15" s="4" t="s">
        <v>568</v>
      </c>
    </row>
    <row r="16" spans="1:3">
      <c r="A16" s="3" t="s">
        <v>557</v>
      </c>
    </row>
    <row r="17" spans="1:3">
      <c r="A17" s="4" t="s">
        <v>566</v>
      </c>
      <c r="B17" s="5" t="n">
        <v>26700</v>
      </c>
      <c r="C17" s="5" t="n">
        <v>32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4</v>
      </c>
    </row>
    <row r="3" spans="1:3">
      <c r="A3" s="3" t="s">
        <v>178</v>
      </c>
    </row>
    <row r="4" spans="1:3">
      <c r="A4" s="4" t="s">
        <v>570</v>
      </c>
      <c r="B4" s="7" t="n">
        <v>474</v>
      </c>
      <c r="C4" s="7" t="n">
        <v>14169</v>
      </c>
    </row>
    <row r="5" spans="1:3">
      <c r="A5" s="4" t="s">
        <v>571</v>
      </c>
      <c r="B5" s="5" t="n">
        <v>-1071</v>
      </c>
      <c r="C5" s="5" t="n">
        <v>-2</v>
      </c>
    </row>
    <row r="6" spans="1:3">
      <c r="A6" s="4" t="s">
        <v>572</v>
      </c>
      <c r="B6" s="5" t="n">
        <v>1533</v>
      </c>
      <c r="C6" s="5" t="n">
        <v>1511</v>
      </c>
    </row>
    <row r="7" spans="1:3">
      <c r="A7" s="4" t="s">
        <v>573</v>
      </c>
      <c r="B7" s="5" t="n">
        <v>936</v>
      </c>
      <c r="C7" s="5" t="n">
        <v>15678</v>
      </c>
    </row>
    <row r="8" spans="1:3">
      <c r="A8" s="4" t="s">
        <v>574</v>
      </c>
      <c r="B8" s="5" t="n">
        <v>-183</v>
      </c>
      <c r="C8" s="5" t="n">
        <v>-5420</v>
      </c>
    </row>
    <row r="9" spans="1:3">
      <c r="A9" s="4" t="s">
        <v>575</v>
      </c>
      <c r="B9" s="5" t="n">
        <v>410</v>
      </c>
      <c r="C9" s="5" t="n">
        <v>1</v>
      </c>
    </row>
    <row r="10" spans="1:3">
      <c r="A10" s="4" t="s">
        <v>576</v>
      </c>
      <c r="B10" s="5" t="n">
        <v>-586</v>
      </c>
      <c r="C10" s="5" t="n">
        <v>-578</v>
      </c>
    </row>
    <row r="11" spans="1:3">
      <c r="A11" s="4" t="s">
        <v>577</v>
      </c>
      <c r="B11" s="5" t="n">
        <v>-359</v>
      </c>
      <c r="C11" s="5" t="n">
        <v>-5997</v>
      </c>
    </row>
    <row r="12" spans="1:3">
      <c r="A12" s="4" t="s">
        <v>578</v>
      </c>
      <c r="B12" s="5" t="n">
        <v>291</v>
      </c>
      <c r="C12" s="5" t="n">
        <v>8749</v>
      </c>
    </row>
    <row r="13" spans="1:3">
      <c r="A13" s="4" t="s">
        <v>579</v>
      </c>
      <c r="B13" s="5" t="n">
        <v>-661</v>
      </c>
      <c r="C13" s="5" t="n">
        <v>-1</v>
      </c>
    </row>
    <row r="14" spans="1:3">
      <c r="A14" s="4" t="s">
        <v>580</v>
      </c>
      <c r="B14" s="5" t="n">
        <v>947</v>
      </c>
      <c r="C14" s="5" t="n">
        <v>933</v>
      </c>
    </row>
    <row r="15" spans="1:3">
      <c r="A15" s="4" t="s">
        <v>110</v>
      </c>
      <c r="B15" s="5" t="n">
        <v>577</v>
      </c>
      <c r="C15" s="5" t="n">
        <v>9681</v>
      </c>
    </row>
    <row r="16" spans="1:3">
      <c r="A16" s="4" t="s">
        <v>100</v>
      </c>
      <c r="B16" s="5" t="n">
        <v>38093</v>
      </c>
      <c r="C16" s="5" t="n">
        <v>22549</v>
      </c>
    </row>
    <row r="17" spans="1:3">
      <c r="A17" s="4" t="s">
        <v>111</v>
      </c>
      <c r="B17" s="7" t="n">
        <v>38670</v>
      </c>
      <c r="C17" s="7" t="n">
        <v>32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4" t="s">
        <v>583</v>
      </c>
      <c r="B3" s="7" t="n">
        <v>300798</v>
      </c>
    </row>
    <row r="4" spans="1:2">
      <c r="A4" s="4" t="s">
        <v>584</v>
      </c>
      <c r="B4" s="4" t="s">
        <v>585</v>
      </c>
    </row>
    <row r="5" spans="1:2">
      <c r="A5" s="4" t="s">
        <v>586</v>
      </c>
      <c r="B5" s="5" t="n">
        <v>300798</v>
      </c>
    </row>
    <row r="6" spans="1:2">
      <c r="A6" s="4" t="s">
        <v>587</v>
      </c>
    </row>
    <row r="7" spans="1:2">
      <c r="A7" s="4" t="s">
        <v>583</v>
      </c>
      <c r="B7" s="5" t="n">
        <v>217618</v>
      </c>
    </row>
    <row r="8" spans="1:2">
      <c r="A8" s="4" t="s">
        <v>584</v>
      </c>
      <c r="B8" s="4" t="s">
        <v>585</v>
      </c>
    </row>
    <row r="9" spans="1:2">
      <c r="A9" s="4" t="s">
        <v>586</v>
      </c>
      <c r="B9" s="5" t="n">
        <v>217618</v>
      </c>
    </row>
    <row r="10" spans="1:2">
      <c r="A10" s="4" t="s">
        <v>588</v>
      </c>
    </row>
    <row r="11" spans="1:2">
      <c r="A11" s="4" t="s">
        <v>583</v>
      </c>
      <c r="B11" s="5" t="n">
        <v>83180</v>
      </c>
    </row>
    <row r="12" spans="1:2">
      <c r="A12" s="4" t="s">
        <v>584</v>
      </c>
      <c r="B12" s="4" t="s">
        <v>585</v>
      </c>
    </row>
    <row r="13" spans="1:2">
      <c r="A13" s="4" t="s">
        <v>586</v>
      </c>
      <c r="B13" s="7" t="n">
        <v>831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90</v>
      </c>
    </row>
    <row r="3" spans="1:3">
      <c r="A3" s="4" t="s">
        <v>591</v>
      </c>
      <c r="B3" s="7" t="n">
        <v>75209</v>
      </c>
      <c r="C3" s="7" t="n">
        <v>76219</v>
      </c>
    </row>
    <row r="4" spans="1:3">
      <c r="A4" s="4" t="s">
        <v>592</v>
      </c>
      <c r="B4" s="5" t="n">
        <v>55033</v>
      </c>
      <c r="C4" s="5" t="n">
        <v>55013</v>
      </c>
    </row>
    <row r="5" spans="1:3">
      <c r="A5" s="4" t="s">
        <v>591</v>
      </c>
      <c r="C5" s="5" t="n">
        <v>76219</v>
      </c>
    </row>
    <row r="6" spans="1:3">
      <c r="A6" s="4" t="s">
        <v>593</v>
      </c>
    </row>
    <row r="7" spans="1:3">
      <c r="A7" s="3" t="s">
        <v>590</v>
      </c>
    </row>
    <row r="8" spans="1:3">
      <c r="A8" s="4" t="s">
        <v>591</v>
      </c>
      <c r="B8" s="5" t="n">
        <v>27801</v>
      </c>
      <c r="C8" s="5" t="n">
        <v>27801</v>
      </c>
    </row>
    <row r="9" spans="1:3">
      <c r="A9" s="4" t="s">
        <v>592</v>
      </c>
      <c r="B9" s="5" t="n">
        <v>23829</v>
      </c>
      <c r="C9" s="5" t="n">
        <v>23721</v>
      </c>
    </row>
    <row r="10" spans="1:3">
      <c r="A10" s="4" t="s">
        <v>591</v>
      </c>
      <c r="C10" s="5" t="n">
        <v>27801</v>
      </c>
    </row>
    <row r="11" spans="1:3">
      <c r="A11" s="4" t="s">
        <v>594</v>
      </c>
    </row>
    <row r="12" spans="1:3">
      <c r="A12" s="3" t="s">
        <v>590</v>
      </c>
    </row>
    <row r="13" spans="1:3">
      <c r="A13" s="4" t="s">
        <v>591</v>
      </c>
      <c r="B13" s="5" t="n">
        <v>45758</v>
      </c>
      <c r="C13" s="5" t="n">
        <v>46568</v>
      </c>
    </row>
    <row r="14" spans="1:3">
      <c r="A14" s="4" t="s">
        <v>592</v>
      </c>
      <c r="B14" s="5" t="n">
        <v>30406</v>
      </c>
      <c r="C14" s="5" t="n">
        <v>30406</v>
      </c>
    </row>
    <row r="15" spans="1:3">
      <c r="A15" s="4" t="s">
        <v>591</v>
      </c>
      <c r="C15" s="5" t="n">
        <v>46568</v>
      </c>
    </row>
    <row r="16" spans="1:3">
      <c r="A16" s="4" t="s">
        <v>595</v>
      </c>
    </row>
    <row r="17" spans="1:3">
      <c r="A17" s="3" t="s">
        <v>590</v>
      </c>
    </row>
    <row r="18" spans="1:3">
      <c r="A18" s="4" t="s">
        <v>591</v>
      </c>
      <c r="B18" s="5" t="n">
        <v>1650</v>
      </c>
      <c r="C18" s="5" t="n">
        <v>1850</v>
      </c>
    </row>
    <row r="19" spans="1:3">
      <c r="A19" s="4" t="s">
        <v>592</v>
      </c>
      <c r="B19" s="5" t="n">
        <v>798</v>
      </c>
      <c r="C19" s="5" t="n">
        <v>886</v>
      </c>
    </row>
    <row r="20" spans="1:3">
      <c r="A20" s="4" t="s">
        <v>591</v>
      </c>
      <c r="C20" s="5" t="n">
        <v>1850</v>
      </c>
    </row>
    <row r="21" spans="1:3">
      <c r="A21" s="4" t="s">
        <v>596</v>
      </c>
    </row>
    <row r="22" spans="1:3">
      <c r="A22" s="3" t="s">
        <v>590</v>
      </c>
    </row>
    <row r="23" spans="1:3">
      <c r="A23" s="4" t="s">
        <v>591</v>
      </c>
      <c r="B23" s="5" t="n">
        <v>688</v>
      </c>
    </row>
    <row r="24" spans="1:3">
      <c r="A24" s="4" t="s">
        <v>591</v>
      </c>
      <c r="B24" s="7" t="n">
        <v>688</v>
      </c>
      <c r="C24" s="7" t="n">
        <v>6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24</v>
      </c>
    </row>
    <row r="3" spans="1:3">
      <c r="A3" s="3" t="s">
        <v>590</v>
      </c>
    </row>
    <row r="4" spans="1:3">
      <c r="A4" s="4" t="s">
        <v>255</v>
      </c>
      <c r="B4" s="7" t="n">
        <v>1030</v>
      </c>
      <c r="C4" s="7" t="n">
        <v>880</v>
      </c>
    </row>
    <row r="5" spans="1:3">
      <c r="A5" s="4" t="s">
        <v>593</v>
      </c>
    </row>
    <row r="6" spans="1:3">
      <c r="A6" s="3" t="s">
        <v>590</v>
      </c>
    </row>
    <row r="7" spans="1:3">
      <c r="A7" s="4" t="s">
        <v>255</v>
      </c>
      <c r="B7" s="5" t="n">
        <v>108</v>
      </c>
      <c r="C7" s="5" t="n">
        <v>117</v>
      </c>
    </row>
    <row r="8" spans="1:3">
      <c r="A8" s="4" t="s">
        <v>594</v>
      </c>
    </row>
    <row r="9" spans="1:3">
      <c r="A9" s="3" t="s">
        <v>590</v>
      </c>
    </row>
    <row r="10" spans="1:3">
      <c r="A10" s="4" t="s">
        <v>255</v>
      </c>
      <c r="B10" s="5" t="n">
        <v>810</v>
      </c>
      <c r="C10" s="5" t="n">
        <v>638</v>
      </c>
    </row>
    <row r="11" spans="1:3">
      <c r="A11" s="4" t="s">
        <v>595</v>
      </c>
    </row>
    <row r="12" spans="1:3">
      <c r="A12" s="3" t="s">
        <v>590</v>
      </c>
    </row>
    <row r="13" spans="1:3">
      <c r="A13" s="4" t="s">
        <v>255</v>
      </c>
      <c r="B13" s="7" t="n">
        <v>112</v>
      </c>
      <c r="C13" s="7" t="n">
        <v>1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82</v>
      </c>
    </row>
    <row r="2" spans="1:2">
      <c r="A2" s="3" t="s">
        <v>590</v>
      </c>
    </row>
    <row r="3" spans="1:2">
      <c r="A3" s="4" t="s">
        <v>599</v>
      </c>
      <c r="B3" s="7" t="n">
        <v>4014</v>
      </c>
    </row>
    <row r="4" spans="1:2">
      <c r="A4" s="4" t="s">
        <v>600</v>
      </c>
      <c r="B4" s="5" t="n">
        <v>3505</v>
      </c>
    </row>
    <row r="5" spans="1:2">
      <c r="A5" s="4" t="s">
        <v>601</v>
      </c>
      <c r="B5" s="5" t="n">
        <v>2790</v>
      </c>
    </row>
    <row r="6" spans="1:2">
      <c r="A6" s="4" t="s">
        <v>602</v>
      </c>
      <c r="B6" s="5" t="n">
        <v>2354</v>
      </c>
    </row>
    <row r="7" spans="1:2">
      <c r="A7" s="4" t="s">
        <v>603</v>
      </c>
      <c r="B7" s="5" t="n">
        <v>1842</v>
      </c>
    </row>
    <row r="8" spans="1:2">
      <c r="A8" s="4" t="s">
        <v>593</v>
      </c>
    </row>
    <row r="9" spans="1:2">
      <c r="A9" s="3" t="s">
        <v>590</v>
      </c>
    </row>
    <row r="10" spans="1:2">
      <c r="A10" s="4" t="s">
        <v>599</v>
      </c>
      <c r="B10" s="5" t="n">
        <v>419</v>
      </c>
    </row>
    <row r="11" spans="1:2">
      <c r="A11" s="4" t="s">
        <v>600</v>
      </c>
      <c r="B11" s="5" t="n">
        <v>390</v>
      </c>
    </row>
    <row r="12" spans="1:2">
      <c r="A12" s="4" t="s">
        <v>601</v>
      </c>
      <c r="B12" s="5" t="n">
        <v>363</v>
      </c>
    </row>
    <row r="13" spans="1:2">
      <c r="A13" s="4" t="s">
        <v>602</v>
      </c>
      <c r="B13" s="5" t="n">
        <v>340</v>
      </c>
    </row>
    <row r="14" spans="1:2">
      <c r="A14" s="4" t="s">
        <v>603</v>
      </c>
      <c r="B14" s="5" t="n">
        <v>251</v>
      </c>
    </row>
    <row r="15" spans="1:2">
      <c r="A15" s="4" t="s">
        <v>594</v>
      </c>
    </row>
    <row r="16" spans="1:2">
      <c r="A16" s="3" t="s">
        <v>590</v>
      </c>
    </row>
    <row r="17" spans="1:2">
      <c r="A17" s="4" t="s">
        <v>599</v>
      </c>
      <c r="B17" s="5" t="n">
        <v>3147</v>
      </c>
    </row>
    <row r="18" spans="1:2">
      <c r="A18" s="4" t="s">
        <v>600</v>
      </c>
      <c r="B18" s="5" t="n">
        <v>2696</v>
      </c>
    </row>
    <row r="19" spans="1:2">
      <c r="A19" s="4" t="s">
        <v>601</v>
      </c>
      <c r="B19" s="5" t="n">
        <v>2330</v>
      </c>
    </row>
    <row r="20" spans="1:2">
      <c r="A20" s="4" t="s">
        <v>602</v>
      </c>
      <c r="B20" s="5" t="n">
        <v>2014</v>
      </c>
    </row>
    <row r="21" spans="1:2">
      <c r="A21" s="4" t="s">
        <v>603</v>
      </c>
      <c r="B21" s="5" t="n">
        <v>1591</v>
      </c>
    </row>
    <row r="22" spans="1:2">
      <c r="A22" s="4" t="s">
        <v>595</v>
      </c>
    </row>
    <row r="23" spans="1:2">
      <c r="A23" s="3" t="s">
        <v>590</v>
      </c>
    </row>
    <row r="24" spans="1:2">
      <c r="A24" s="4" t="s">
        <v>599</v>
      </c>
      <c r="B24" s="5" t="n">
        <v>448</v>
      </c>
    </row>
    <row r="25" spans="1:2">
      <c r="A25" s="4" t="s">
        <v>600</v>
      </c>
      <c r="B25" s="5" t="n">
        <v>419</v>
      </c>
    </row>
    <row r="26" spans="1:2">
      <c r="A26" s="4" t="s">
        <v>601</v>
      </c>
      <c r="B26" s="7" t="n">
        <v>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04</v>
      </c>
      <c r="B1" s="2" t="s">
        <v>1</v>
      </c>
    </row>
    <row r="2" spans="1:3">
      <c r="B2" s="2" t="s">
        <v>2</v>
      </c>
      <c r="C2" s="2" t="s">
        <v>24</v>
      </c>
    </row>
    <row r="3" spans="1:3">
      <c r="A3" s="3" t="s">
        <v>184</v>
      </c>
    </row>
    <row r="4" spans="1:3">
      <c r="A4" s="4" t="s">
        <v>605</v>
      </c>
      <c r="B4" s="7" t="n">
        <v>1532</v>
      </c>
      <c r="C4" s="7" t="n">
        <v>2213</v>
      </c>
    </row>
    <row r="5" spans="1:3">
      <c r="A5" s="4" t="s">
        <v>606</v>
      </c>
      <c r="B5" s="5" t="n">
        <v>2294</v>
      </c>
      <c r="C5" s="5" t="n">
        <v>2341</v>
      </c>
    </row>
    <row r="6" spans="1:3">
      <c r="A6" s="4" t="s">
        <v>607</v>
      </c>
      <c r="B6" s="5" t="n">
        <v>-2953</v>
      </c>
      <c r="C6" s="5" t="n">
        <v>-2613</v>
      </c>
    </row>
    <row r="7" spans="1:3">
      <c r="A7" s="4" t="s">
        <v>608</v>
      </c>
      <c r="B7" s="5" t="n">
        <v>-186</v>
      </c>
      <c r="C7" s="5" t="n">
        <v>-179</v>
      </c>
    </row>
    <row r="8" spans="1:3">
      <c r="A8" s="4" t="s">
        <v>609</v>
      </c>
      <c r="B8" s="5" t="n">
        <v>1719</v>
      </c>
      <c r="C8" s="5" t="n">
        <v>1690</v>
      </c>
    </row>
    <row r="9" spans="1:3">
      <c r="A9" s="4" t="s">
        <v>610</v>
      </c>
      <c r="B9" s="7" t="n">
        <v>2406</v>
      </c>
      <c r="C9" s="7" t="n">
        <v>3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611</v>
      </c>
      <c r="B1" s="2" t="s">
        <v>1</v>
      </c>
      <c r="D1" s="2" t="s">
        <v>113</v>
      </c>
    </row>
    <row r="2" spans="1:4">
      <c r="B2" s="2" t="s">
        <v>2</v>
      </c>
      <c r="C2" s="2" t="s">
        <v>24</v>
      </c>
      <c r="D2" s="2" t="s">
        <v>23</v>
      </c>
    </row>
    <row r="3" spans="1:4">
      <c r="A3" s="4" t="s">
        <v>80</v>
      </c>
      <c r="B3" s="7" t="n">
        <v>114611</v>
      </c>
      <c r="C3" s="7" t="n">
        <v>111159</v>
      </c>
    </row>
    <row r="4" spans="1:4">
      <c r="A4" s="4" t="s">
        <v>81</v>
      </c>
      <c r="B4" s="5" t="n">
        <v>1000</v>
      </c>
      <c r="C4" s="5" t="n">
        <v>1000</v>
      </c>
      <c r="D4" s="7" t="n">
        <v>4000</v>
      </c>
    </row>
    <row r="5" spans="1:4">
      <c r="A5" s="4" t="s">
        <v>82</v>
      </c>
      <c r="B5" s="5" t="n">
        <v>113611</v>
      </c>
      <c r="C5" s="5" t="n">
        <v>110159</v>
      </c>
    </row>
    <row r="6" spans="1:4">
      <c r="A6" s="4" t="s">
        <v>612</v>
      </c>
      <c r="B6" s="5" t="n">
        <v>70869</v>
      </c>
      <c r="C6" s="5" t="n">
        <v>64727</v>
      </c>
    </row>
    <row r="7" spans="1:4">
      <c r="A7" s="4" t="s">
        <v>613</v>
      </c>
      <c r="B7" s="5" t="n">
        <v>127109</v>
      </c>
      <c r="C7" s="5" t="n">
        <v>141512</v>
      </c>
    </row>
    <row r="8" spans="1:4">
      <c r="A8" s="4" t="s">
        <v>98</v>
      </c>
      <c r="B8" s="5" t="n">
        <v>57371</v>
      </c>
      <c r="C8" s="5" t="n">
        <v>33374</v>
      </c>
    </row>
    <row r="9" spans="1:4">
      <c r="A9" s="4" t="s">
        <v>614</v>
      </c>
      <c r="B9" s="5" t="n">
        <v>19278</v>
      </c>
      <c r="C9" s="5" t="n">
        <v>10825</v>
      </c>
    </row>
    <row r="10" spans="1:4">
      <c r="A10" s="4" t="s">
        <v>100</v>
      </c>
      <c r="B10" s="5" t="n">
        <v>38093</v>
      </c>
      <c r="C10" s="5" t="n">
        <v>22549</v>
      </c>
    </row>
    <row r="11" spans="1:4">
      <c r="A11" s="4" t="s">
        <v>615</v>
      </c>
      <c r="B11" s="5" t="n">
        <v>14866054</v>
      </c>
      <c r="C11" s="5" t="n">
        <v>13926398</v>
      </c>
      <c r="D11" s="7" t="n">
        <v>14724388</v>
      </c>
    </row>
    <row r="12" spans="1:4">
      <c r="A12" s="4" t="s">
        <v>116</v>
      </c>
      <c r="B12" s="5" t="n">
        <v>7515</v>
      </c>
      <c r="C12" s="5" t="n">
        <v>7187</v>
      </c>
    </row>
    <row r="13" spans="1:4">
      <c r="A13" s="4" t="s">
        <v>587</v>
      </c>
    </row>
    <row r="14" spans="1:4">
      <c r="A14" s="4" t="s">
        <v>80</v>
      </c>
      <c r="B14" s="5" t="n">
        <v>111053</v>
      </c>
      <c r="C14" s="5" t="n">
        <v>108901</v>
      </c>
    </row>
    <row r="15" spans="1:4">
      <c r="A15" s="4" t="s">
        <v>82</v>
      </c>
      <c r="B15" s="5" t="n">
        <v>111053</v>
      </c>
      <c r="C15" s="5" t="n">
        <v>108901</v>
      </c>
    </row>
    <row r="16" spans="1:4">
      <c r="A16" s="4" t="s">
        <v>612</v>
      </c>
      <c r="B16" s="5" t="n">
        <v>21877</v>
      </c>
      <c r="C16" s="5" t="n">
        <v>22706</v>
      </c>
    </row>
    <row r="17" spans="1:4">
      <c r="A17" s="4" t="s">
        <v>613</v>
      </c>
      <c r="B17" s="5" t="n">
        <v>75850</v>
      </c>
      <c r="C17" s="5" t="n">
        <v>76906</v>
      </c>
    </row>
    <row r="18" spans="1:4">
      <c r="A18" s="4" t="s">
        <v>98</v>
      </c>
      <c r="B18" s="5" t="n">
        <v>57080</v>
      </c>
      <c r="C18" s="5" t="n">
        <v>54701</v>
      </c>
    </row>
    <row r="19" spans="1:4">
      <c r="A19" s="4" t="s">
        <v>614</v>
      </c>
      <c r="B19" s="5" t="n">
        <v>19633</v>
      </c>
      <c r="C19" s="5" t="n">
        <v>17629</v>
      </c>
    </row>
    <row r="20" spans="1:4">
      <c r="A20" s="4" t="s">
        <v>100</v>
      </c>
      <c r="B20" s="5" t="n">
        <v>37447</v>
      </c>
      <c r="C20" s="5" t="n">
        <v>37072</v>
      </c>
    </row>
    <row r="21" spans="1:4">
      <c r="A21" s="4" t="s">
        <v>615</v>
      </c>
      <c r="B21" s="5" t="n">
        <v>11566533</v>
      </c>
      <c r="C21" s="5" t="n">
        <v>10749801</v>
      </c>
    </row>
    <row r="22" spans="1:4">
      <c r="A22" s="4" t="s">
        <v>116</v>
      </c>
      <c r="B22" s="5" t="n">
        <v>5502</v>
      </c>
      <c r="C22" s="5" t="n">
        <v>5314</v>
      </c>
    </row>
    <row r="23" spans="1:4">
      <c r="A23" s="4" t="s">
        <v>616</v>
      </c>
    </row>
    <row r="24" spans="1:4">
      <c r="A24" s="4" t="s">
        <v>80</v>
      </c>
      <c r="B24" s="5" t="n">
        <v>3530</v>
      </c>
      <c r="C24" s="5" t="n">
        <v>2610</v>
      </c>
    </row>
    <row r="25" spans="1:4">
      <c r="A25" s="4" t="s">
        <v>82</v>
      </c>
      <c r="B25" s="5" t="n">
        <v>3530</v>
      </c>
      <c r="C25" s="5" t="n">
        <v>2610</v>
      </c>
    </row>
    <row r="26" spans="1:4">
      <c r="A26" s="4" t="s">
        <v>612</v>
      </c>
      <c r="B26" s="5" t="n">
        <v>8990</v>
      </c>
      <c r="C26" s="5" t="n">
        <v>1830</v>
      </c>
    </row>
    <row r="27" spans="1:4">
      <c r="A27" s="4" t="s">
        <v>613</v>
      </c>
      <c r="B27" s="5" t="n">
        <v>6862</v>
      </c>
      <c r="C27" s="5" t="n">
        <v>5863</v>
      </c>
    </row>
    <row r="28" spans="1:4">
      <c r="A28" s="4" t="s">
        <v>98</v>
      </c>
      <c r="B28" s="5" t="n">
        <v>5658</v>
      </c>
      <c r="C28" s="5" t="n">
        <v>-1423</v>
      </c>
    </row>
    <row r="29" spans="1:4">
      <c r="A29" s="4" t="s">
        <v>614</v>
      </c>
      <c r="B29" s="5" t="n">
        <v>2098</v>
      </c>
      <c r="C29" s="5" t="n">
        <v>-502</v>
      </c>
    </row>
    <row r="30" spans="1:4">
      <c r="A30" s="4" t="s">
        <v>100</v>
      </c>
      <c r="B30" s="5" t="n">
        <v>3560</v>
      </c>
      <c r="C30" s="5" t="n">
        <v>-921</v>
      </c>
    </row>
    <row r="31" spans="1:4">
      <c r="A31" s="4" t="s">
        <v>615</v>
      </c>
      <c r="B31" s="5" t="n">
        <v>543022</v>
      </c>
      <c r="C31" s="5" t="n">
        <v>399532</v>
      </c>
    </row>
    <row r="32" spans="1:4">
      <c r="A32" s="4" t="s">
        <v>116</v>
      </c>
      <c r="B32" s="5" t="n">
        <v>152</v>
      </c>
      <c r="C32" s="5" t="n">
        <v>145</v>
      </c>
    </row>
    <row r="33" spans="1:4">
      <c r="A33" s="4" t="s">
        <v>588</v>
      </c>
    </row>
    <row r="34" spans="1:4">
      <c r="A34" s="4" t="s">
        <v>80</v>
      </c>
      <c r="B34" s="5" t="n">
        <v>11</v>
      </c>
      <c r="C34" s="5" t="n">
        <v>19</v>
      </c>
    </row>
    <row r="35" spans="1:4">
      <c r="A35" s="4" t="s">
        <v>82</v>
      </c>
      <c r="B35" s="5" t="n">
        <v>11</v>
      </c>
      <c r="C35" s="5" t="n">
        <v>19</v>
      </c>
    </row>
    <row r="36" spans="1:4">
      <c r="A36" s="4" t="s">
        <v>612</v>
      </c>
      <c r="B36" s="5" t="n">
        <v>33113</v>
      </c>
      <c r="C36" s="5" t="n">
        <v>33364</v>
      </c>
    </row>
    <row r="37" spans="1:4">
      <c r="A37" s="4" t="s">
        <v>613</v>
      </c>
      <c r="B37" s="5" t="n">
        <v>25974</v>
      </c>
      <c r="C37" s="5" t="n">
        <v>25482</v>
      </c>
    </row>
    <row r="38" spans="1:4">
      <c r="A38" s="4" t="s">
        <v>98</v>
      </c>
      <c r="B38" s="5" t="n">
        <v>7150</v>
      </c>
      <c r="C38" s="5" t="n">
        <v>7901</v>
      </c>
    </row>
    <row r="39" spans="1:4">
      <c r="A39" s="4" t="s">
        <v>614</v>
      </c>
      <c r="B39" s="5" t="n">
        <v>2844</v>
      </c>
      <c r="C39" s="5" t="n">
        <v>3140</v>
      </c>
    </row>
    <row r="40" spans="1:4">
      <c r="A40" s="4" t="s">
        <v>100</v>
      </c>
      <c r="B40" s="5" t="n">
        <v>4306</v>
      </c>
      <c r="C40" s="5" t="n">
        <v>4761</v>
      </c>
    </row>
    <row r="41" spans="1:4">
      <c r="A41" s="4" t="s">
        <v>615</v>
      </c>
      <c r="B41" s="5" t="n">
        <v>216784</v>
      </c>
      <c r="C41" s="5" t="n">
        <v>210535</v>
      </c>
    </row>
    <row r="42" spans="1:4">
      <c r="A42" s="4" t="s">
        <v>116</v>
      </c>
      <c r="B42" s="5" t="n">
        <v>1187</v>
      </c>
      <c r="C42" s="5" t="n">
        <v>1060</v>
      </c>
    </row>
    <row r="43" spans="1:4">
      <c r="A43" s="4" t="s">
        <v>617</v>
      </c>
    </row>
    <row r="44" spans="1:4">
      <c r="A44" s="4" t="s">
        <v>80</v>
      </c>
      <c r="B44" s="5" t="n">
        <v>5</v>
      </c>
      <c r="C44" s="5" t="n">
        <v>1</v>
      </c>
    </row>
    <row r="45" spans="1:4">
      <c r="A45" s="4" t="s">
        <v>82</v>
      </c>
      <c r="B45" s="5" t="n">
        <v>5</v>
      </c>
      <c r="C45" s="5" t="n">
        <v>1</v>
      </c>
    </row>
    <row r="46" spans="1:4">
      <c r="A46" s="4" t="s">
        <v>612</v>
      </c>
      <c r="B46" s="5" t="n">
        <v>5617</v>
      </c>
      <c r="C46" s="5" t="n">
        <v>5535</v>
      </c>
    </row>
    <row r="47" spans="1:4">
      <c r="A47" s="4" t="s">
        <v>613</v>
      </c>
      <c r="B47" s="5" t="n">
        <v>3948</v>
      </c>
      <c r="C47" s="5" t="n">
        <v>4099</v>
      </c>
    </row>
    <row r="48" spans="1:4">
      <c r="A48" s="4" t="s">
        <v>98</v>
      </c>
      <c r="B48" s="5" t="n">
        <v>1674</v>
      </c>
      <c r="C48" s="5" t="n">
        <v>1437</v>
      </c>
    </row>
    <row r="49" spans="1:4">
      <c r="A49" s="4" t="s">
        <v>614</v>
      </c>
      <c r="B49" s="5" t="n">
        <v>620</v>
      </c>
      <c r="C49" s="5" t="n">
        <v>506</v>
      </c>
    </row>
    <row r="50" spans="1:4">
      <c r="A50" s="4" t="s">
        <v>100</v>
      </c>
      <c r="B50" s="5" t="n">
        <v>1054</v>
      </c>
      <c r="C50" s="5" t="n">
        <v>931</v>
      </c>
    </row>
    <row r="51" spans="1:4">
      <c r="A51" s="4" t="s">
        <v>615</v>
      </c>
      <c r="B51" s="5" t="n">
        <v>21373</v>
      </c>
      <c r="C51" s="5" t="n">
        <v>15370</v>
      </c>
    </row>
    <row r="52" spans="1:4">
      <c r="A52" s="4" t="s">
        <v>116</v>
      </c>
      <c r="B52" s="5" t="n">
        <v>26</v>
      </c>
      <c r="C52" s="5" t="n">
        <v>28</v>
      </c>
    </row>
    <row r="53" spans="1:4">
      <c r="A53" s="4" t="s">
        <v>618</v>
      </c>
    </row>
    <row r="54" spans="1:4">
      <c r="A54" s="4" t="s">
        <v>80</v>
      </c>
      <c r="B54" s="5" t="n">
        <v>12</v>
      </c>
      <c r="C54" s="5" t="n">
        <v>-372</v>
      </c>
    </row>
    <row r="55" spans="1:4">
      <c r="A55" s="4" t="s">
        <v>81</v>
      </c>
      <c r="B55" s="5" t="n">
        <v>1000</v>
      </c>
      <c r="C55" s="5" t="n">
        <v>1000</v>
      </c>
    </row>
    <row r="56" spans="1:4">
      <c r="A56" s="4" t="s">
        <v>82</v>
      </c>
      <c r="B56" s="5" t="n">
        <v>-988</v>
      </c>
      <c r="C56" s="5" t="n">
        <v>-1372</v>
      </c>
    </row>
    <row r="57" spans="1:4">
      <c r="A57" s="4" t="s">
        <v>612</v>
      </c>
      <c r="B57" s="5" t="n">
        <v>1272</v>
      </c>
      <c r="C57" s="5" t="n">
        <v>1292</v>
      </c>
    </row>
    <row r="58" spans="1:4">
      <c r="A58" s="4" t="s">
        <v>613</v>
      </c>
      <c r="B58" s="5" t="n">
        <v>14475</v>
      </c>
      <c r="C58" s="5" t="n">
        <v>29162</v>
      </c>
    </row>
    <row r="59" spans="1:4">
      <c r="A59" s="4" t="s">
        <v>98</v>
      </c>
      <c r="B59" s="5" t="n">
        <v>-14191</v>
      </c>
      <c r="C59" s="5" t="n">
        <v>-29242</v>
      </c>
    </row>
    <row r="60" spans="1:4">
      <c r="A60" s="4" t="s">
        <v>614</v>
      </c>
      <c r="B60" s="5" t="n">
        <v>-5917</v>
      </c>
      <c r="C60" s="5" t="n">
        <v>-9948</v>
      </c>
    </row>
    <row r="61" spans="1:4">
      <c r="A61" s="4" t="s">
        <v>100</v>
      </c>
      <c r="B61" s="5" t="n">
        <v>-8274</v>
      </c>
      <c r="C61" s="5" t="n">
        <v>-19294</v>
      </c>
    </row>
    <row r="62" spans="1:4">
      <c r="A62" s="4" t="s">
        <v>615</v>
      </c>
      <c r="B62" s="5" t="n">
        <v>2518342</v>
      </c>
      <c r="C62" s="5" t="n">
        <v>2551160</v>
      </c>
    </row>
    <row r="63" spans="1:4">
      <c r="A63" s="4" t="s">
        <v>116</v>
      </c>
      <c r="B63" s="7" t="n">
        <v>648</v>
      </c>
      <c r="C63" s="7" t="n">
        <v>6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9</v>
      </c>
      <c r="B1" s="2" t="s">
        <v>1</v>
      </c>
      <c r="D1" s="2" t="s">
        <v>113</v>
      </c>
    </row>
    <row r="2" spans="1:4">
      <c r="B2" s="2" t="s">
        <v>2</v>
      </c>
      <c r="C2" s="2" t="s">
        <v>24</v>
      </c>
      <c r="D2" s="2" t="s">
        <v>23</v>
      </c>
    </row>
    <row r="3" spans="1:4">
      <c r="A3" s="3" t="s">
        <v>193</v>
      </c>
    </row>
    <row r="4" spans="1:4">
      <c r="A4" s="4" t="s">
        <v>620</v>
      </c>
      <c r="B4" s="7" t="n">
        <v>6429617</v>
      </c>
      <c r="C4" s="7" t="n">
        <v>6096220</v>
      </c>
      <c r="D4" s="7" t="n">
        <v>6384649</v>
      </c>
    </row>
    <row r="5" spans="1:4">
      <c r="A5" s="4" t="s">
        <v>621</v>
      </c>
      <c r="B5" s="4" t="s">
        <v>622</v>
      </c>
      <c r="C5" s="4" t="s">
        <v>623</v>
      </c>
      <c r="D5" s="4" t="s">
        <v>624</v>
      </c>
    </row>
    <row r="6" spans="1:4">
      <c r="A6" s="4" t="s">
        <v>625</v>
      </c>
      <c r="B6" s="4" t="s">
        <v>626</v>
      </c>
      <c r="C6" s="4" t="s">
        <v>626</v>
      </c>
      <c r="D6" s="4" t="s">
        <v>626</v>
      </c>
    </row>
    <row r="7" spans="1:4">
      <c r="A7" s="4" t="s">
        <v>627</v>
      </c>
      <c r="B7" s="4" t="s">
        <v>628</v>
      </c>
      <c r="C7" s="4" t="s">
        <v>629</v>
      </c>
      <c r="D7" s="4" t="s">
        <v>628</v>
      </c>
    </row>
    <row r="8" spans="1:4">
      <c r="A8" s="4" t="s">
        <v>630</v>
      </c>
      <c r="B8" s="4" t="s">
        <v>631</v>
      </c>
      <c r="C8" s="4" t="s">
        <v>632</v>
      </c>
      <c r="D8" s="4" t="s">
        <v>631</v>
      </c>
    </row>
    <row r="9" spans="1:4">
      <c r="A9" s="4" t="s">
        <v>633</v>
      </c>
      <c r="B9" s="4" t="s">
        <v>634</v>
      </c>
      <c r="C9" s="4" t="s">
        <v>634</v>
      </c>
      <c r="D9" s="4" t="s">
        <v>635</v>
      </c>
    </row>
    <row r="10" spans="1:4">
      <c r="A10" s="4" t="s">
        <v>636</v>
      </c>
      <c r="B10" s="7" t="n">
        <v>4400</v>
      </c>
      <c r="C10" s="7" t="n">
        <v>4000</v>
      </c>
    </row>
    <row r="11" spans="1:4">
      <c r="A11" s="4" t="s">
        <v>637</v>
      </c>
      <c r="B11" s="7" t="n">
        <v>389</v>
      </c>
      <c r="C11" s="7" t="n">
        <v>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2</v>
      </c>
      <c r="B1" s="2" t="s">
        <v>1</v>
      </c>
      <c r="D1" s="2" t="s">
        <v>113</v>
      </c>
    </row>
    <row r="2" spans="1:4">
      <c r="B2" s="2" t="s">
        <v>2</v>
      </c>
      <c r="C2" s="2" t="s">
        <v>24</v>
      </c>
      <c r="D2" s="2" t="s">
        <v>23</v>
      </c>
    </row>
    <row r="3" spans="1:4">
      <c r="A3" s="3" t="s">
        <v>114</v>
      </c>
    </row>
    <row r="4" spans="1:4">
      <c r="A4" s="4" t="s">
        <v>100</v>
      </c>
      <c r="B4" s="7" t="n">
        <v>38093</v>
      </c>
      <c r="C4" s="7" t="n">
        <v>22549</v>
      </c>
    </row>
    <row r="5" spans="1:4">
      <c r="A5" s="3" t="s">
        <v>115</v>
      </c>
    </row>
    <row r="6" spans="1:4">
      <c r="A6" s="4" t="s">
        <v>81</v>
      </c>
      <c r="B6" s="5" t="n">
        <v>1000</v>
      </c>
      <c r="C6" s="5" t="n">
        <v>1000</v>
      </c>
      <c r="D6" s="7" t="n">
        <v>4000</v>
      </c>
    </row>
    <row r="7" spans="1:4">
      <c r="A7" s="4" t="s">
        <v>116</v>
      </c>
      <c r="B7" s="5" t="n">
        <v>6485</v>
      </c>
      <c r="C7" s="5" t="n">
        <v>6307</v>
      </c>
    </row>
    <row r="8" spans="1:4">
      <c r="A8" s="4" t="s">
        <v>117</v>
      </c>
      <c r="B8" s="5" t="n">
        <v>1030</v>
      </c>
      <c r="C8" s="5" t="n">
        <v>880</v>
      </c>
    </row>
    <row r="9" spans="1:4">
      <c r="A9" s="4" t="s">
        <v>118</v>
      </c>
      <c r="B9" s="5" t="n">
        <v>1871</v>
      </c>
      <c r="C9" s="5" t="n">
        <v>2651</v>
      </c>
    </row>
    <row r="10" spans="1:4">
      <c r="A10" s="4" t="s">
        <v>119</v>
      </c>
      <c r="B10" s="5" t="n">
        <v>1501</v>
      </c>
      <c r="C10" s="5" t="n">
        <v>2100</v>
      </c>
    </row>
    <row r="11" spans="1:4">
      <c r="A11" s="4" t="s">
        <v>87</v>
      </c>
      <c r="B11" s="5" t="n">
        <v>-1071</v>
      </c>
      <c r="C11" s="5" t="n">
        <v>-2</v>
      </c>
    </row>
    <row r="12" spans="1:4">
      <c r="A12" s="4" t="s">
        <v>120</v>
      </c>
      <c r="B12" s="5" t="n">
        <v>-1582</v>
      </c>
      <c r="C12" s="5" t="n">
        <v>-1583</v>
      </c>
    </row>
    <row r="13" spans="1:4">
      <c r="A13" s="4" t="s">
        <v>121</v>
      </c>
      <c r="B13" s="5" t="n">
        <v>-324</v>
      </c>
      <c r="C13" s="5" t="n">
        <v>-500</v>
      </c>
    </row>
    <row r="14" spans="1:4">
      <c r="A14" s="4" t="s">
        <v>122</v>
      </c>
      <c r="B14" s="5" t="n">
        <v>134</v>
      </c>
      <c r="C14" s="5" t="n">
        <v>234</v>
      </c>
    </row>
    <row r="15" spans="1:4">
      <c r="A15" s="4" t="s">
        <v>123</v>
      </c>
      <c r="B15" s="5" t="n">
        <v>-10910</v>
      </c>
      <c r="C15" s="5" t="n">
        <v>-10615</v>
      </c>
    </row>
    <row r="16" spans="1:4">
      <c r="A16" s="4" t="s">
        <v>124</v>
      </c>
      <c r="B16" s="5" t="n">
        <v>304077</v>
      </c>
      <c r="C16" s="5" t="n">
        <v>329730</v>
      </c>
    </row>
    <row r="17" spans="1:4">
      <c r="A17" s="4" t="s">
        <v>125</v>
      </c>
      <c r="B17" s="5" t="n">
        <v>-287790</v>
      </c>
      <c r="C17" s="5" t="n">
        <v>-315374</v>
      </c>
    </row>
    <row r="18" spans="1:4">
      <c r="A18" s="4" t="s">
        <v>126</v>
      </c>
      <c r="B18" s="5" t="n">
        <v>632</v>
      </c>
      <c r="C18" s="5" t="n">
        <v>843</v>
      </c>
    </row>
    <row r="19" spans="1:4">
      <c r="A19" s="4" t="s">
        <v>127</v>
      </c>
      <c r="B19" s="5" t="n">
        <v>-1669</v>
      </c>
      <c r="C19" s="5" t="n">
        <v>-1893</v>
      </c>
    </row>
    <row r="20" spans="1:4">
      <c r="A20" s="4" t="s">
        <v>128</v>
      </c>
      <c r="B20" s="5" t="n">
        <v>22121</v>
      </c>
      <c r="C20" s="5" t="n">
        <v>2700</v>
      </c>
    </row>
    <row r="21" spans="1:4">
      <c r="A21" s="4" t="s">
        <v>129</v>
      </c>
      <c r="B21" s="5" t="n">
        <v>73598</v>
      </c>
      <c r="C21" s="5" t="n">
        <v>39027</v>
      </c>
    </row>
    <row r="22" spans="1:4">
      <c r="A22" s="3" t="s">
        <v>130</v>
      </c>
    </row>
    <row r="23" spans="1:4">
      <c r="A23" s="4" t="s">
        <v>131</v>
      </c>
      <c r="B23" s="5" t="n">
        <v>116781</v>
      </c>
      <c r="C23" s="5" t="n">
        <v>121593</v>
      </c>
    </row>
    <row r="24" spans="1:4">
      <c r="A24" s="4" t="s">
        <v>132</v>
      </c>
      <c r="B24" s="5" t="n">
        <v>1071</v>
      </c>
    </row>
    <row r="25" spans="1:4">
      <c r="A25" s="4" t="s">
        <v>133</v>
      </c>
      <c r="B25" s="5" t="n">
        <v>-128364</v>
      </c>
      <c r="C25" s="5" t="n">
        <v>-43316</v>
      </c>
    </row>
    <row r="26" spans="1:4">
      <c r="A26" s="4" t="s">
        <v>134</v>
      </c>
      <c r="B26" s="5" t="n">
        <v>10073</v>
      </c>
      <c r="C26" s="5" t="n">
        <v>-72647</v>
      </c>
    </row>
    <row r="27" spans="1:4">
      <c r="A27" s="4" t="s">
        <v>135</v>
      </c>
      <c r="B27" s="5" t="n">
        <v>-7463</v>
      </c>
      <c r="C27" s="5" t="n">
        <v>-5653</v>
      </c>
    </row>
    <row r="28" spans="1:4">
      <c r="A28" s="4" t="s">
        <v>136</v>
      </c>
      <c r="B28" s="5" t="n">
        <v>68</v>
      </c>
      <c r="C28" s="5" t="n">
        <v>640</v>
      </c>
    </row>
    <row r="29" spans="1:4">
      <c r="A29" s="4" t="s">
        <v>137</v>
      </c>
      <c r="B29" s="5" t="n">
        <v>1799</v>
      </c>
    </row>
    <row r="30" spans="1:4">
      <c r="A30" s="4" t="s">
        <v>138</v>
      </c>
      <c r="B30" s="5" t="n">
        <v>986</v>
      </c>
      <c r="C30" s="5" t="n">
        <v>2562</v>
      </c>
    </row>
    <row r="31" spans="1:4">
      <c r="A31" s="4" t="s">
        <v>128</v>
      </c>
      <c r="B31" s="5" t="n">
        <v>-97</v>
      </c>
      <c r="C31" s="5" t="n">
        <v>-29</v>
      </c>
    </row>
    <row r="32" spans="1:4">
      <c r="A32" s="4" t="s">
        <v>139</v>
      </c>
      <c r="B32" s="5" t="n">
        <v>-5146</v>
      </c>
      <c r="C32" s="5" t="n">
        <v>3150</v>
      </c>
    </row>
    <row r="33" spans="1:4">
      <c r="A33" s="3" t="s">
        <v>140</v>
      </c>
    </row>
    <row r="34" spans="1:4">
      <c r="A34" s="4" t="s">
        <v>141</v>
      </c>
      <c r="B34" s="5" t="n">
        <v>354704</v>
      </c>
      <c r="C34" s="5" t="n">
        <v>155536</v>
      </c>
    </row>
    <row r="35" spans="1:4">
      <c r="A35" s="4" t="s">
        <v>142</v>
      </c>
      <c r="B35" s="5" t="n">
        <v>-78170</v>
      </c>
      <c r="C35" s="5" t="n">
        <v>-36852</v>
      </c>
    </row>
    <row r="36" spans="1:4">
      <c r="A36" s="4" t="s">
        <v>143</v>
      </c>
      <c r="B36" s="5" t="n">
        <v>-92000</v>
      </c>
      <c r="C36" s="5" t="n">
        <v>-2094</v>
      </c>
    </row>
    <row r="37" spans="1:4">
      <c r="A37" s="4" t="s">
        <v>144</v>
      </c>
      <c r="B37" s="5" t="n">
        <v>-12888</v>
      </c>
    </row>
    <row r="38" spans="1:4">
      <c r="A38" s="4" t="s">
        <v>145</v>
      </c>
      <c r="B38" s="5" t="n">
        <v>429</v>
      </c>
      <c r="C38" s="5" t="n">
        <v>8</v>
      </c>
    </row>
    <row r="39" spans="1:4">
      <c r="A39" s="4" t="s">
        <v>146</v>
      </c>
      <c r="B39" s="5" t="n">
        <v>-50399</v>
      </c>
      <c r="C39" s="5" t="n">
        <v>-867</v>
      </c>
    </row>
    <row r="40" spans="1:4">
      <c r="A40" s="4" t="s">
        <v>147</v>
      </c>
      <c r="B40" s="5" t="n">
        <v>-11671</v>
      </c>
      <c r="C40" s="5" t="n">
        <v>-9424</v>
      </c>
    </row>
    <row r="41" spans="1:4">
      <c r="A41" s="4" t="s">
        <v>148</v>
      </c>
      <c r="B41" s="5" t="n">
        <v>110005</v>
      </c>
      <c r="C41" s="5" t="n">
        <v>106307</v>
      </c>
    </row>
    <row r="42" spans="1:4">
      <c r="A42" s="4" t="s">
        <v>149</v>
      </c>
      <c r="B42" s="5" t="n">
        <v>178457</v>
      </c>
      <c r="C42" s="5" t="n">
        <v>148484</v>
      </c>
    </row>
    <row r="43" spans="1:4">
      <c r="A43" s="4" t="s">
        <v>150</v>
      </c>
      <c r="B43" s="5" t="n">
        <v>222965</v>
      </c>
      <c r="C43" s="5" t="n">
        <v>197969</v>
      </c>
      <c r="D43" s="5" t="n">
        <v>197969</v>
      </c>
    </row>
    <row r="44" spans="1:4">
      <c r="A44" s="4" t="s">
        <v>151</v>
      </c>
      <c r="B44" s="5" t="n">
        <v>401422</v>
      </c>
      <c r="C44" s="5" t="n">
        <v>346453</v>
      </c>
      <c r="D44" s="7" t="n">
        <v>222965</v>
      </c>
    </row>
    <row r="45" spans="1:4">
      <c r="A45" s="3" t="s">
        <v>152</v>
      </c>
    </row>
    <row r="46" spans="1:4">
      <c r="A46" s="4" t="s">
        <v>153</v>
      </c>
      <c r="B46" s="5" t="n">
        <v>-680</v>
      </c>
      <c r="C46" s="5" t="n">
        <v>6000</v>
      </c>
    </row>
    <row r="47" spans="1:4">
      <c r="A47" s="4" t="s">
        <v>154</v>
      </c>
      <c r="B47" s="5" t="n">
        <v>8090</v>
      </c>
      <c r="C47" s="5" t="n">
        <v>6193</v>
      </c>
    </row>
    <row r="48" spans="1:4">
      <c r="A48" s="4" t="s">
        <v>155</v>
      </c>
      <c r="B48" s="5" t="n">
        <v>2266</v>
      </c>
      <c r="C48" s="5" t="n">
        <v>1359</v>
      </c>
    </row>
    <row r="49" spans="1:4">
      <c r="A49" s="4" t="s">
        <v>156</v>
      </c>
      <c r="B49" s="5" t="n">
        <v>911</v>
      </c>
      <c r="C49" s="5" t="n">
        <v>-7954</v>
      </c>
    </row>
    <row r="50" spans="1:4">
      <c r="A50" s="4" t="s">
        <v>157</v>
      </c>
      <c r="B50" s="5" t="n">
        <v>180</v>
      </c>
      <c r="C50" s="7" t="n">
        <v>160</v>
      </c>
    </row>
    <row r="51" spans="1:4">
      <c r="A51" s="4" t="s">
        <v>158</v>
      </c>
      <c r="B51" s="7"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24</v>
      </c>
    </row>
    <row r="3" spans="1:3">
      <c r="A3" s="3" t="s">
        <v>193</v>
      </c>
    </row>
    <row r="4" spans="1:3">
      <c r="A4" s="4" t="s">
        <v>639</v>
      </c>
      <c r="B4" s="7" t="n">
        <v>65263</v>
      </c>
      <c r="C4" s="7" t="n">
        <v>57268</v>
      </c>
    </row>
    <row r="5" spans="1:3">
      <c r="A5" s="4" t="s">
        <v>640</v>
      </c>
      <c r="B5" s="5" t="n">
        <v>2866</v>
      </c>
      <c r="C5" s="5" t="n">
        <v>2612</v>
      </c>
    </row>
    <row r="6" spans="1:3">
      <c r="A6" s="4" t="s">
        <v>641</v>
      </c>
      <c r="B6" s="5" t="n">
        <v>-1876</v>
      </c>
      <c r="C6" s="5" t="n">
        <v>-1380</v>
      </c>
    </row>
    <row r="7" spans="1:3">
      <c r="A7" s="4" t="s">
        <v>642</v>
      </c>
      <c r="B7" s="5" t="n">
        <v>909</v>
      </c>
      <c r="C7" s="5" t="n">
        <v>-7954</v>
      </c>
    </row>
    <row r="8" spans="1:3">
      <c r="A8" s="4" t="s">
        <v>643</v>
      </c>
      <c r="B8" s="5" t="n">
        <v>-1</v>
      </c>
      <c r="C8" s="5" t="n">
        <v>-2</v>
      </c>
    </row>
    <row r="9" spans="1:3">
      <c r="A9" s="4" t="s">
        <v>644</v>
      </c>
      <c r="B9" s="7" t="n">
        <v>67161</v>
      </c>
      <c r="C9" s="7" t="n">
        <v>505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2</v>
      </c>
      <c r="C1" s="2" t="s">
        <v>24</v>
      </c>
      <c r="D1" s="2" t="s">
        <v>2</v>
      </c>
      <c r="E1" s="2" t="s">
        <v>24</v>
      </c>
    </row>
    <row r="2" spans="1:5">
      <c r="A2" s="4" t="s">
        <v>646</v>
      </c>
    </row>
    <row r="3" spans="1:5">
      <c r="A3" s="3" t="s">
        <v>647</v>
      </c>
    </row>
    <row r="4" spans="1:5">
      <c r="A4" s="4" t="s">
        <v>648</v>
      </c>
      <c r="B4" s="7" t="n">
        <v>212700</v>
      </c>
      <c r="C4" s="7" t="n">
        <v>255200</v>
      </c>
      <c r="D4" s="7" t="n">
        <v>212700</v>
      </c>
      <c r="E4" s="7" t="n">
        <v>255200</v>
      </c>
    </row>
    <row r="5" spans="1:5">
      <c r="A5" s="4" t="s">
        <v>649</v>
      </c>
      <c r="C5" s="5" t="n">
        <v>1800</v>
      </c>
    </row>
    <row r="6" spans="1:5">
      <c r="A6" s="4" t="s">
        <v>650</v>
      </c>
      <c r="B6" s="5" t="n">
        <v>804</v>
      </c>
    </row>
    <row r="7" spans="1:5">
      <c r="A7" s="4" t="s">
        <v>651</v>
      </c>
    </row>
    <row r="8" spans="1:5">
      <c r="A8" s="3" t="s">
        <v>647</v>
      </c>
    </row>
    <row r="9" spans="1:5">
      <c r="A9" s="4" t="s">
        <v>648</v>
      </c>
      <c r="B9" s="5" t="n">
        <v>173100</v>
      </c>
      <c r="C9" s="5" t="n">
        <v>216500</v>
      </c>
      <c r="D9" s="5" t="n">
        <v>173100</v>
      </c>
      <c r="E9" s="5" t="n">
        <v>216500</v>
      </c>
    </row>
    <row r="10" spans="1:5">
      <c r="A10" s="4" t="s">
        <v>650</v>
      </c>
      <c r="C10" s="5" t="n">
        <v>6400</v>
      </c>
      <c r="D10" s="5" t="n">
        <v>5600</v>
      </c>
    </row>
    <row r="11" spans="1:5">
      <c r="A11" s="4" t="s">
        <v>652</v>
      </c>
    </row>
    <row r="12" spans="1:5">
      <c r="A12" s="3" t="s">
        <v>647</v>
      </c>
    </row>
    <row r="13" spans="1:5">
      <c r="A13" s="4" t="s">
        <v>648</v>
      </c>
      <c r="B13" s="7" t="n">
        <v>207500</v>
      </c>
      <c r="C13" s="7" t="n">
        <v>243200</v>
      </c>
      <c r="D13" s="7" t="n">
        <v>207500</v>
      </c>
      <c r="E13" s="7" t="n">
        <v>243200</v>
      </c>
    </row>
    <row r="14" spans="1:5">
      <c r="A14" s="4" t="s">
        <v>653</v>
      </c>
      <c r="D14" s="4" t="s">
        <v>654</v>
      </c>
      <c r="E14" s="4" t="s">
        <v>655</v>
      </c>
    </row>
    <row r="15" spans="1:5">
      <c r="A15" s="4" t="s">
        <v>656</v>
      </c>
      <c r="B15" s="4" t="s">
        <v>657</v>
      </c>
      <c r="C15" s="4" t="s">
        <v>658</v>
      </c>
      <c r="D15" s="4" t="s">
        <v>657</v>
      </c>
      <c r="E15" s="4" t="s">
        <v>658</v>
      </c>
    </row>
    <row r="16" spans="1:5">
      <c r="A16" s="4" t="s">
        <v>659</v>
      </c>
      <c r="B16" s="4" t="s">
        <v>660</v>
      </c>
      <c r="C16" s="4" t="s">
        <v>661</v>
      </c>
      <c r="D16" s="4" t="s">
        <v>660</v>
      </c>
      <c r="E16" s="4" t="s">
        <v>6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23</v>
      </c>
      <c r="D1" s="2" t="s">
        <v>24</v>
      </c>
    </row>
    <row r="2" spans="1:4">
      <c r="A2" s="3" t="s">
        <v>647</v>
      </c>
    </row>
    <row r="3" spans="1:4">
      <c r="A3" s="4" t="s">
        <v>663</v>
      </c>
      <c r="B3" s="7" t="n">
        <v>13026</v>
      </c>
      <c r="C3" s="7" t="n">
        <v>15876</v>
      </c>
      <c r="D3" s="7" t="n">
        <v>23721</v>
      </c>
    </row>
    <row r="4" spans="1:4">
      <c r="A4" s="4" t="s">
        <v>664</v>
      </c>
      <c r="C4" s="4" t="s">
        <v>585</v>
      </c>
      <c r="D4" s="4" t="s">
        <v>585</v>
      </c>
    </row>
    <row r="5" spans="1:4">
      <c r="A5" s="4" t="s">
        <v>665</v>
      </c>
      <c r="B5" s="5" t="n">
        <v>13026</v>
      </c>
      <c r="C5" s="5" t="n">
        <v>15876</v>
      </c>
      <c r="D5" s="5" t="n">
        <v>23721</v>
      </c>
    </row>
    <row r="6" spans="1:4">
      <c r="A6" s="4" t="s">
        <v>666</v>
      </c>
      <c r="C6" s="4" t="s">
        <v>585</v>
      </c>
      <c r="D6" s="4" t="s">
        <v>585</v>
      </c>
    </row>
    <row r="7" spans="1:4">
      <c r="A7" s="4" t="s">
        <v>667</v>
      </c>
      <c r="C7" s="4" t="s">
        <v>585</v>
      </c>
    </row>
    <row r="8" spans="1:4">
      <c r="A8" s="4" t="s">
        <v>668</v>
      </c>
      <c r="B8" s="5" t="n">
        <v>13026</v>
      </c>
      <c r="C8" s="5" t="n">
        <v>15876</v>
      </c>
      <c r="D8" s="5" t="n">
        <v>23721</v>
      </c>
    </row>
    <row r="9" spans="1:4">
      <c r="A9" s="4" t="s">
        <v>663</v>
      </c>
      <c r="B9" s="5" t="n">
        <v>384340</v>
      </c>
      <c r="C9" s="5" t="n">
        <v>463625</v>
      </c>
      <c r="D9" s="5" t="n">
        <v>450178</v>
      </c>
    </row>
    <row r="10" spans="1:4">
      <c r="A10" s="4" t="s">
        <v>664</v>
      </c>
      <c r="C10" s="4" t="s">
        <v>585</v>
      </c>
      <c r="D10" s="4" t="s">
        <v>585</v>
      </c>
    </row>
    <row r="11" spans="1:4">
      <c r="A11" s="4" t="s">
        <v>665</v>
      </c>
      <c r="B11" s="5" t="n">
        <v>384340</v>
      </c>
      <c r="C11" s="5" t="n">
        <v>463625</v>
      </c>
      <c r="D11" s="5" t="n">
        <v>450178</v>
      </c>
    </row>
    <row r="12" spans="1:4">
      <c r="A12" s="4" t="s">
        <v>666</v>
      </c>
      <c r="B12" s="5" t="n">
        <v>-375832</v>
      </c>
      <c r="C12" s="5" t="n">
        <v>-454002</v>
      </c>
      <c r="D12" s="5" t="n">
        <v>-431089</v>
      </c>
    </row>
    <row r="13" spans="1:4">
      <c r="A13" s="4" t="s">
        <v>667</v>
      </c>
      <c r="B13" s="5" t="n">
        <v>-7384</v>
      </c>
      <c r="C13" s="5" t="n">
        <v>-9175</v>
      </c>
      <c r="D13" s="5" t="n">
        <v>-17285</v>
      </c>
    </row>
    <row r="14" spans="1:4">
      <c r="A14" s="4" t="s">
        <v>668</v>
      </c>
      <c r="B14" s="5" t="n">
        <v>1124</v>
      </c>
      <c r="C14" s="5" t="n">
        <v>448</v>
      </c>
      <c r="D14" s="5" t="n">
        <v>1804</v>
      </c>
    </row>
    <row r="15" spans="1:4">
      <c r="A15" s="4" t="s">
        <v>646</v>
      </c>
    </row>
    <row r="16" spans="1:4">
      <c r="A16" s="3" t="s">
        <v>647</v>
      </c>
    </row>
    <row r="17" spans="1:4">
      <c r="A17" s="4" t="s">
        <v>663</v>
      </c>
      <c r="B17" s="5" t="n">
        <v>5642</v>
      </c>
      <c r="C17" s="5" t="n">
        <v>6701</v>
      </c>
      <c r="D17" s="5" t="n">
        <v>6436</v>
      </c>
    </row>
    <row r="18" spans="1:4">
      <c r="A18" s="4" t="s">
        <v>664</v>
      </c>
      <c r="C18" s="4" t="s">
        <v>585</v>
      </c>
      <c r="D18" s="4" t="s">
        <v>585</v>
      </c>
    </row>
    <row r="19" spans="1:4">
      <c r="A19" s="4" t="s">
        <v>665</v>
      </c>
      <c r="B19" s="5" t="n">
        <v>5642</v>
      </c>
      <c r="C19" s="5" t="n">
        <v>6701</v>
      </c>
      <c r="D19" s="5" t="n">
        <v>6436</v>
      </c>
    </row>
    <row r="20" spans="1:4">
      <c r="A20" s="4" t="s">
        <v>666</v>
      </c>
      <c r="C20" s="4" t="s">
        <v>585</v>
      </c>
      <c r="D20" s="4" t="s">
        <v>585</v>
      </c>
    </row>
    <row r="21" spans="1:4">
      <c r="A21" s="4" t="s">
        <v>667</v>
      </c>
      <c r="C21" s="4" t="s">
        <v>585</v>
      </c>
    </row>
    <row r="22" spans="1:4">
      <c r="A22" s="4" t="s">
        <v>668</v>
      </c>
      <c r="B22" s="5" t="n">
        <v>5642</v>
      </c>
      <c r="C22" s="5" t="n">
        <v>6701</v>
      </c>
      <c r="D22" s="5" t="n">
        <v>6436</v>
      </c>
    </row>
    <row r="23" spans="1:4">
      <c r="A23" s="4" t="s">
        <v>663</v>
      </c>
      <c r="B23" s="5" t="n">
        <v>1124</v>
      </c>
      <c r="C23" s="5" t="n">
        <v>448</v>
      </c>
      <c r="D23" s="5" t="n">
        <v>1804</v>
      </c>
    </row>
    <row r="24" spans="1:4">
      <c r="A24" s="4" t="s">
        <v>664</v>
      </c>
      <c r="C24" s="4" t="s">
        <v>585</v>
      </c>
      <c r="D24" s="4" t="s">
        <v>585</v>
      </c>
    </row>
    <row r="25" spans="1:4">
      <c r="A25" s="4" t="s">
        <v>665</v>
      </c>
      <c r="B25" s="5" t="n">
        <v>1124</v>
      </c>
      <c r="C25" s="5" t="n">
        <v>448</v>
      </c>
      <c r="D25" s="5" t="n">
        <v>1804</v>
      </c>
    </row>
    <row r="26" spans="1:4">
      <c r="A26" s="4" t="s">
        <v>666</v>
      </c>
      <c r="C26" s="4" t="s">
        <v>585</v>
      </c>
      <c r="D26" s="4" t="s">
        <v>585</v>
      </c>
    </row>
    <row r="27" spans="1:4">
      <c r="A27" s="4" t="s">
        <v>667</v>
      </c>
      <c r="C27" s="4" t="s">
        <v>585</v>
      </c>
    </row>
    <row r="28" spans="1:4">
      <c r="A28" s="4" t="s">
        <v>668</v>
      </c>
      <c r="B28" s="5" t="n">
        <v>1124</v>
      </c>
      <c r="C28" s="5" t="n">
        <v>448</v>
      </c>
      <c r="D28" s="5" t="n">
        <v>1804</v>
      </c>
    </row>
    <row r="29" spans="1:4">
      <c r="A29" s="4" t="s">
        <v>652</v>
      </c>
    </row>
    <row r="30" spans="1:4">
      <c r="A30" s="3" t="s">
        <v>647</v>
      </c>
    </row>
    <row r="31" spans="1:4">
      <c r="A31" s="4" t="s">
        <v>663</v>
      </c>
      <c r="B31" s="5" t="n">
        <v>7384</v>
      </c>
      <c r="C31" s="5" t="n">
        <v>9175</v>
      </c>
      <c r="D31" s="5" t="n">
        <v>17285</v>
      </c>
    </row>
    <row r="32" spans="1:4">
      <c r="A32" s="4" t="s">
        <v>664</v>
      </c>
      <c r="C32" s="4" t="s">
        <v>585</v>
      </c>
      <c r="D32" s="4" t="s">
        <v>585</v>
      </c>
    </row>
    <row r="33" spans="1:4">
      <c r="A33" s="4" t="s">
        <v>665</v>
      </c>
      <c r="B33" s="5" t="n">
        <v>7384</v>
      </c>
      <c r="C33" s="5" t="n">
        <v>9175</v>
      </c>
      <c r="D33" s="5" t="n">
        <v>17285</v>
      </c>
    </row>
    <row r="34" spans="1:4">
      <c r="A34" s="4" t="s">
        <v>666</v>
      </c>
      <c r="C34" s="4" t="s">
        <v>585</v>
      </c>
      <c r="D34" s="4" t="s">
        <v>585</v>
      </c>
    </row>
    <row r="35" spans="1:4">
      <c r="A35" s="4" t="s">
        <v>667</v>
      </c>
      <c r="C35" s="4" t="s">
        <v>585</v>
      </c>
    </row>
    <row r="36" spans="1:4">
      <c r="A36" s="4" t="s">
        <v>668</v>
      </c>
      <c r="B36" s="5" t="n">
        <v>7384</v>
      </c>
      <c r="C36" s="5" t="n">
        <v>9175</v>
      </c>
      <c r="D36" s="5" t="n">
        <v>17285</v>
      </c>
    </row>
    <row r="37" spans="1:4">
      <c r="A37" s="4" t="s">
        <v>663</v>
      </c>
      <c r="B37" s="5" t="n">
        <v>7384</v>
      </c>
      <c r="C37" s="5" t="n">
        <v>9175</v>
      </c>
      <c r="D37" s="5" t="n">
        <v>17285</v>
      </c>
    </row>
    <row r="38" spans="1:4">
      <c r="A38" s="4" t="s">
        <v>664</v>
      </c>
      <c r="C38" s="4" t="s">
        <v>585</v>
      </c>
      <c r="D38" s="4" t="s">
        <v>585</v>
      </c>
    </row>
    <row r="39" spans="1:4">
      <c r="A39" s="4" t="s">
        <v>665</v>
      </c>
      <c r="B39" s="5" t="n">
        <v>7384</v>
      </c>
      <c r="C39" s="5" t="n">
        <v>9175</v>
      </c>
      <c r="D39" s="5" t="n">
        <v>17285</v>
      </c>
    </row>
    <row r="40" spans="1:4">
      <c r="A40" s="4" t="s">
        <v>666</v>
      </c>
      <c r="C40" s="4" t="s">
        <v>585</v>
      </c>
      <c r="D40" s="4" t="s">
        <v>585</v>
      </c>
    </row>
    <row r="41" spans="1:4">
      <c r="A41" s="4" t="s">
        <v>667</v>
      </c>
      <c r="B41" s="5" t="n">
        <v>-7384</v>
      </c>
      <c r="C41" s="5" t="n">
        <v>-9175</v>
      </c>
      <c r="D41" s="5" t="n">
        <v>-17285</v>
      </c>
    </row>
    <row r="42" spans="1:4">
      <c r="A42" s="4" t="s">
        <v>669</v>
      </c>
    </row>
    <row r="43" spans="1:4">
      <c r="A43" s="3" t="s">
        <v>647</v>
      </c>
    </row>
    <row r="44" spans="1:4">
      <c r="A44" s="4" t="s">
        <v>663</v>
      </c>
      <c r="B44" s="5" t="n">
        <v>375832</v>
      </c>
      <c r="C44" s="5" t="n">
        <v>454002</v>
      </c>
      <c r="D44" s="5" t="n">
        <v>431089</v>
      </c>
    </row>
    <row r="45" spans="1:4">
      <c r="A45" s="4" t="s">
        <v>664</v>
      </c>
      <c r="C45" s="4" t="s">
        <v>585</v>
      </c>
      <c r="D45" s="4" t="s">
        <v>585</v>
      </c>
    </row>
    <row r="46" spans="1:4">
      <c r="A46" s="4" t="s">
        <v>665</v>
      </c>
      <c r="B46" s="5" t="n">
        <v>375832</v>
      </c>
      <c r="C46" s="5" t="n">
        <v>454002</v>
      </c>
      <c r="D46" s="5" t="n">
        <v>431089</v>
      </c>
    </row>
    <row r="47" spans="1:4">
      <c r="A47" s="4" t="s">
        <v>666</v>
      </c>
      <c r="B47" s="7" t="n">
        <v>-375832</v>
      </c>
      <c r="C47" s="5" t="n">
        <v>-454002</v>
      </c>
      <c r="D47" s="7" t="n">
        <v>-431089</v>
      </c>
    </row>
    <row r="48" spans="1:4">
      <c r="A48" s="4" t="s">
        <v>667</v>
      </c>
      <c r="C48" s="4" t="s">
        <v>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23</v>
      </c>
      <c r="D1" s="2" t="s">
        <v>24</v>
      </c>
      <c r="E1" s="2" t="s">
        <v>501</v>
      </c>
    </row>
    <row r="2" spans="1:5">
      <c r="A2" s="3" t="s">
        <v>671</v>
      </c>
    </row>
    <row r="3" spans="1:5">
      <c r="A3" s="4" t="s">
        <v>672</v>
      </c>
      <c r="B3" s="7" t="n">
        <v>2540887</v>
      </c>
      <c r="C3" s="7" t="n">
        <v>2531676</v>
      </c>
      <c r="D3" s="7" t="n">
        <v>2016373</v>
      </c>
    </row>
    <row r="4" spans="1:5">
      <c r="A4" s="4" t="s">
        <v>673</v>
      </c>
      <c r="B4" s="5" t="n">
        <v>67161</v>
      </c>
      <c r="C4" s="7" t="n">
        <v>65263</v>
      </c>
      <c r="D4" s="5" t="n">
        <v>50544</v>
      </c>
      <c r="E4" s="7" t="n">
        <v>57268</v>
      </c>
    </row>
    <row r="5" spans="1:5">
      <c r="A5" s="4" t="s">
        <v>674</v>
      </c>
      <c r="B5" s="5" t="n">
        <v>12911</v>
      </c>
      <c r="D5" s="5" t="n">
        <v>23479</v>
      </c>
    </row>
    <row r="6" spans="1:5">
      <c r="A6" s="4" t="s">
        <v>73</v>
      </c>
      <c r="B6" s="5" t="n">
        <v>161600</v>
      </c>
      <c r="D6" s="5" t="n">
        <v>150046</v>
      </c>
    </row>
    <row r="7" spans="1:5">
      <c r="A7" s="4" t="s">
        <v>301</v>
      </c>
      <c r="B7" s="5" t="n">
        <v>2782559</v>
      </c>
      <c r="D7" s="5" t="n">
        <v>2240442</v>
      </c>
    </row>
    <row r="8" spans="1:5">
      <c r="A8" s="4" t="s">
        <v>674</v>
      </c>
      <c r="B8" s="5" t="n">
        <v>8508</v>
      </c>
      <c r="D8" s="5" t="n">
        <v>19089</v>
      </c>
    </row>
    <row r="9" spans="1:5">
      <c r="A9" s="4" t="s">
        <v>523</v>
      </c>
    </row>
    <row r="10" spans="1:5">
      <c r="A10" s="3" t="s">
        <v>671</v>
      </c>
    </row>
    <row r="11" spans="1:5">
      <c r="A11" s="4" t="s">
        <v>672</v>
      </c>
      <c r="B11" s="5" t="n">
        <v>1818180</v>
      </c>
      <c r="D11" s="5" t="n">
        <v>1196167</v>
      </c>
    </row>
    <row r="12" spans="1:5">
      <c r="A12" s="4" t="s">
        <v>524</v>
      </c>
    </row>
    <row r="13" spans="1:5">
      <c r="A13" s="3" t="s">
        <v>671</v>
      </c>
    </row>
    <row r="14" spans="1:5">
      <c r="A14" s="4" t="s">
        <v>672</v>
      </c>
      <c r="B14" s="5" t="n">
        <v>167542</v>
      </c>
      <c r="D14" s="5" t="n">
        <v>189741</v>
      </c>
    </row>
    <row r="15" spans="1:5">
      <c r="A15" s="4" t="s">
        <v>525</v>
      </c>
    </row>
    <row r="16" spans="1:5">
      <c r="A16" s="3" t="s">
        <v>671</v>
      </c>
    </row>
    <row r="17" spans="1:5">
      <c r="A17" s="4" t="s">
        <v>672</v>
      </c>
      <c r="B17" s="5" t="n">
        <v>170082</v>
      </c>
      <c r="D17" s="5" t="n">
        <v>207908</v>
      </c>
    </row>
    <row r="18" spans="1:5">
      <c r="A18" s="4" t="s">
        <v>526</v>
      </c>
    </row>
    <row r="19" spans="1:5">
      <c r="A19" s="3" t="s">
        <v>671</v>
      </c>
    </row>
    <row r="20" spans="1:5">
      <c r="A20" s="4" t="s">
        <v>672</v>
      </c>
      <c r="B20" s="5" t="n">
        <v>352324</v>
      </c>
      <c r="D20" s="5" t="n">
        <v>408537</v>
      </c>
    </row>
    <row r="21" spans="1:5">
      <c r="A21" s="4" t="s">
        <v>527</v>
      </c>
    </row>
    <row r="22" spans="1:5">
      <c r="A22" s="3" t="s">
        <v>671</v>
      </c>
    </row>
    <row r="23" spans="1:5">
      <c r="A23" s="4" t="s">
        <v>672</v>
      </c>
      <c r="B23" s="5" t="n">
        <v>32759</v>
      </c>
      <c r="D23" s="5" t="n">
        <v>14020</v>
      </c>
    </row>
    <row r="24" spans="1:5">
      <c r="A24" s="4" t="s">
        <v>675</v>
      </c>
    </row>
    <row r="25" spans="1:5">
      <c r="A25" s="3" t="s">
        <v>671</v>
      </c>
    </row>
    <row r="26" spans="1:5">
      <c r="A26" s="4" t="s">
        <v>301</v>
      </c>
      <c r="B26" s="5" t="n">
        <v>160</v>
      </c>
      <c r="D26" s="5" t="n">
        <v>810</v>
      </c>
    </row>
    <row r="27" spans="1:5">
      <c r="A27" s="4" t="s">
        <v>676</v>
      </c>
    </row>
    <row r="28" spans="1:5">
      <c r="A28" s="3" t="s">
        <v>671</v>
      </c>
    </row>
    <row r="29" spans="1:5">
      <c r="A29" s="4" t="s">
        <v>672</v>
      </c>
      <c r="B29" s="5" t="n">
        <v>160</v>
      </c>
      <c r="D29" s="5" t="n">
        <v>810</v>
      </c>
    </row>
    <row r="30" spans="1:5">
      <c r="A30" s="4" t="s">
        <v>677</v>
      </c>
    </row>
    <row r="31" spans="1:5">
      <c r="A31" s="3" t="s">
        <v>671</v>
      </c>
    </row>
    <row r="32" spans="1:5">
      <c r="A32" s="4" t="s">
        <v>73</v>
      </c>
      <c r="B32" s="5" t="n">
        <v>161600</v>
      </c>
      <c r="D32" s="5" t="n">
        <v>150046</v>
      </c>
    </row>
    <row r="33" spans="1:5">
      <c r="A33" s="4" t="s">
        <v>301</v>
      </c>
      <c r="B33" s="5" t="n">
        <v>2702327</v>
      </c>
      <c r="D33" s="5" t="n">
        <v>2165609</v>
      </c>
    </row>
    <row r="34" spans="1:5">
      <c r="A34" s="4" t="s">
        <v>678</v>
      </c>
    </row>
    <row r="35" spans="1:5">
      <c r="A35" s="3" t="s">
        <v>671</v>
      </c>
    </row>
    <row r="36" spans="1:5">
      <c r="A36" s="4" t="s">
        <v>672</v>
      </c>
      <c r="B36" s="5" t="n">
        <v>1818180</v>
      </c>
      <c r="D36" s="5" t="n">
        <v>1196167</v>
      </c>
    </row>
    <row r="37" spans="1:5">
      <c r="A37" s="4" t="s">
        <v>679</v>
      </c>
    </row>
    <row r="38" spans="1:5">
      <c r="A38" s="3" t="s">
        <v>671</v>
      </c>
    </row>
    <row r="39" spans="1:5">
      <c r="A39" s="4" t="s">
        <v>672</v>
      </c>
      <c r="B39" s="5" t="n">
        <v>167542</v>
      </c>
      <c r="D39" s="5" t="n">
        <v>189741</v>
      </c>
    </row>
    <row r="40" spans="1:5">
      <c r="A40" s="4" t="s">
        <v>680</v>
      </c>
    </row>
    <row r="41" spans="1:5">
      <c r="A41" s="3" t="s">
        <v>671</v>
      </c>
    </row>
    <row r="42" spans="1:5">
      <c r="A42" s="4" t="s">
        <v>672</v>
      </c>
      <c r="B42" s="5" t="n">
        <v>170082</v>
      </c>
      <c r="D42" s="5" t="n">
        <v>207908</v>
      </c>
    </row>
    <row r="43" spans="1:5">
      <c r="A43" s="4" t="s">
        <v>681</v>
      </c>
    </row>
    <row r="44" spans="1:5">
      <c r="A44" s="3" t="s">
        <v>671</v>
      </c>
    </row>
    <row r="45" spans="1:5">
      <c r="A45" s="4" t="s">
        <v>672</v>
      </c>
      <c r="B45" s="5" t="n">
        <v>352324</v>
      </c>
      <c r="D45" s="5" t="n">
        <v>408537</v>
      </c>
    </row>
    <row r="46" spans="1:5">
      <c r="A46" s="4" t="s">
        <v>682</v>
      </c>
    </row>
    <row r="47" spans="1:5">
      <c r="A47" s="3" t="s">
        <v>671</v>
      </c>
    </row>
    <row r="48" spans="1:5">
      <c r="A48" s="4" t="s">
        <v>672</v>
      </c>
      <c r="B48" s="5" t="n">
        <v>32599</v>
      </c>
      <c r="D48" s="5" t="n">
        <v>13210</v>
      </c>
    </row>
    <row r="49" spans="1:5">
      <c r="A49" s="4" t="s">
        <v>683</v>
      </c>
    </row>
    <row r="50" spans="1:5">
      <c r="A50" s="3" t="s">
        <v>671</v>
      </c>
    </row>
    <row r="51" spans="1:5">
      <c r="A51" s="4" t="s">
        <v>673</v>
      </c>
      <c r="B51" s="5" t="n">
        <v>67161</v>
      </c>
      <c r="D51" s="5" t="n">
        <v>50544</v>
      </c>
    </row>
    <row r="52" spans="1:5">
      <c r="A52" s="4" t="s">
        <v>674</v>
      </c>
      <c r="B52" s="5" t="n">
        <v>12911</v>
      </c>
      <c r="D52" s="5" t="n">
        <v>23479</v>
      </c>
    </row>
    <row r="53" spans="1:5">
      <c r="A53" s="4" t="s">
        <v>301</v>
      </c>
      <c r="B53" s="5" t="n">
        <v>80072</v>
      </c>
      <c r="D53" s="5" t="n">
        <v>74023</v>
      </c>
    </row>
    <row r="54" spans="1:5">
      <c r="A54" s="4" t="s">
        <v>674</v>
      </c>
      <c r="B54" s="7" t="n">
        <v>8508</v>
      </c>
      <c r="D54" s="7" t="n">
        <v>190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24</v>
      </c>
    </row>
    <row r="3" spans="1:3">
      <c r="A3" s="4" t="s">
        <v>685</v>
      </c>
    </row>
    <row r="4" spans="1:3">
      <c r="A4" s="3" t="s">
        <v>686</v>
      </c>
    </row>
    <row r="5" spans="1:3">
      <c r="A5" s="4" t="s">
        <v>687</v>
      </c>
      <c r="B5" s="7" t="n">
        <v>65263</v>
      </c>
      <c r="C5" s="7" t="n">
        <v>57268</v>
      </c>
    </row>
    <row r="6" spans="1:3">
      <c r="A6" s="4" t="s">
        <v>688</v>
      </c>
      <c r="B6" s="5" t="n">
        <v>-968</v>
      </c>
      <c r="C6" s="5" t="n">
        <v>-9336</v>
      </c>
    </row>
    <row r="7" spans="1:3">
      <c r="A7" s="4" t="s">
        <v>689</v>
      </c>
      <c r="B7" s="5" t="n">
        <v>2866</v>
      </c>
      <c r="C7" s="5" t="n">
        <v>2612</v>
      </c>
    </row>
    <row r="8" spans="1:3">
      <c r="A8" s="4" t="s">
        <v>690</v>
      </c>
      <c r="B8" s="5" t="n">
        <v>67161</v>
      </c>
      <c r="C8" s="5" t="n">
        <v>50544</v>
      </c>
    </row>
    <row r="9" spans="1:3">
      <c r="A9" s="4" t="s">
        <v>691</v>
      </c>
      <c r="B9" s="5" t="n">
        <v>909</v>
      </c>
      <c r="C9" s="5" t="n">
        <v>-7954</v>
      </c>
    </row>
    <row r="10" spans="1:3">
      <c r="A10" s="4" t="s">
        <v>692</v>
      </c>
    </row>
    <row r="11" spans="1:3">
      <c r="A11" s="3" t="s">
        <v>686</v>
      </c>
    </row>
    <row r="12" spans="1:3">
      <c r="A12" s="4" t="s">
        <v>687</v>
      </c>
      <c r="B12" s="5" t="n">
        <v>6138</v>
      </c>
      <c r="C12" s="5" t="n">
        <v>3257</v>
      </c>
    </row>
    <row r="13" spans="1:3">
      <c r="A13" s="4" t="s">
        <v>688</v>
      </c>
      <c r="B13" s="5" t="n">
        <v>-1735</v>
      </c>
      <c r="C13" s="5" t="n">
        <v>1133</v>
      </c>
    </row>
    <row r="14" spans="1:3">
      <c r="A14" s="4" t="s">
        <v>690</v>
      </c>
      <c r="B14" s="5" t="n">
        <v>4403</v>
      </c>
      <c r="C14" s="5" t="n">
        <v>4390</v>
      </c>
    </row>
    <row r="15" spans="1:3">
      <c r="A15" s="4" t="s">
        <v>691</v>
      </c>
      <c r="B15" s="7" t="n">
        <v>-1735</v>
      </c>
      <c r="C15" s="7" t="n">
        <v>11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23</v>
      </c>
      <c r="D1" s="2" t="s">
        <v>24</v>
      </c>
      <c r="E1" s="2" t="s">
        <v>501</v>
      </c>
    </row>
    <row r="2" spans="1:5">
      <c r="A2" s="3" t="s">
        <v>671</v>
      </c>
    </row>
    <row r="3" spans="1:5">
      <c r="A3" s="4" t="s">
        <v>694</v>
      </c>
      <c r="B3" s="7" t="n">
        <v>41897</v>
      </c>
      <c r="D3" s="7" t="n">
        <v>49646</v>
      </c>
    </row>
    <row r="4" spans="1:5">
      <c r="A4" s="4" t="s">
        <v>39</v>
      </c>
      <c r="B4" s="5" t="n">
        <v>8458</v>
      </c>
      <c r="C4" s="7" t="n">
        <v>7810</v>
      </c>
      <c r="D4" s="5" t="n">
        <v>12685</v>
      </c>
      <c r="E4" s="7" t="n">
        <v>14759</v>
      </c>
    </row>
    <row r="5" spans="1:5">
      <c r="A5" s="4" t="s">
        <v>695</v>
      </c>
    </row>
    <row r="6" spans="1:5">
      <c r="A6" s="3" t="s">
        <v>671</v>
      </c>
    </row>
    <row r="7" spans="1:5">
      <c r="A7" s="4" t="s">
        <v>694</v>
      </c>
      <c r="B7" s="4" t="s">
        <v>585</v>
      </c>
      <c r="D7" s="4" t="s">
        <v>585</v>
      </c>
    </row>
    <row r="8" spans="1:5">
      <c r="A8" s="4" t="s">
        <v>39</v>
      </c>
      <c r="B8" s="4" t="s">
        <v>585</v>
      </c>
      <c r="D8" s="4" t="s">
        <v>585</v>
      </c>
    </row>
    <row r="9" spans="1:5">
      <c r="A9" s="4" t="s">
        <v>696</v>
      </c>
    </row>
    <row r="10" spans="1:5">
      <c r="A10" s="3" t="s">
        <v>671</v>
      </c>
    </row>
    <row r="11" spans="1:5">
      <c r="A11" s="4" t="s">
        <v>694</v>
      </c>
      <c r="B11" s="5" t="n">
        <v>41897</v>
      </c>
      <c r="D11" s="5" t="n">
        <v>49646</v>
      </c>
    </row>
    <row r="12" spans="1:5">
      <c r="A12" s="4" t="s">
        <v>39</v>
      </c>
      <c r="B12" s="5" t="n">
        <v>8458</v>
      </c>
      <c r="D12" s="5" t="n">
        <v>12685</v>
      </c>
    </row>
    <row r="13" spans="1:5">
      <c r="A13" s="4" t="s">
        <v>697</v>
      </c>
    </row>
    <row r="14" spans="1:5">
      <c r="A14" s="3" t="s">
        <v>671</v>
      </c>
    </row>
    <row r="15" spans="1:5">
      <c r="A15" s="4" t="s">
        <v>694</v>
      </c>
      <c r="B15" s="5" t="n">
        <v>-299</v>
      </c>
      <c r="D15" s="5" t="n">
        <v>-373</v>
      </c>
    </row>
    <row r="16" spans="1:5">
      <c r="A16" s="4" t="s">
        <v>39</v>
      </c>
      <c r="B16" s="7" t="n">
        <v>-527</v>
      </c>
      <c r="D16" s="7" t="n">
        <v>-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23</v>
      </c>
      <c r="D1" s="2" t="s">
        <v>24</v>
      </c>
    </row>
    <row r="2" spans="1:4">
      <c r="A2" s="3" t="s">
        <v>699</v>
      </c>
    </row>
    <row r="3" spans="1:4">
      <c r="A3" s="4" t="s">
        <v>26</v>
      </c>
      <c r="B3" s="7" t="n">
        <v>147684</v>
      </c>
      <c r="C3" s="7" t="n">
        <v>184152</v>
      </c>
      <c r="D3" s="7" t="n">
        <v>197538</v>
      </c>
    </row>
    <row r="4" spans="1:4">
      <c r="A4" s="4" t="s">
        <v>27</v>
      </c>
      <c r="B4" s="5" t="n">
        <v>253738</v>
      </c>
      <c r="C4" s="5" t="n">
        <v>38813</v>
      </c>
      <c r="D4" s="5" t="n">
        <v>148915</v>
      </c>
    </row>
    <row r="5" spans="1:4">
      <c r="A5" s="4" t="s">
        <v>672</v>
      </c>
      <c r="B5" s="5" t="n">
        <v>2540887</v>
      </c>
      <c r="C5" s="5" t="n">
        <v>2531676</v>
      </c>
      <c r="D5" s="5" t="n">
        <v>2016373</v>
      </c>
    </row>
    <row r="6" spans="1:4">
      <c r="A6" s="4" t="s">
        <v>73</v>
      </c>
      <c r="B6" s="5" t="n">
        <v>161600</v>
      </c>
      <c r="D6" s="5" t="n">
        <v>150046</v>
      </c>
    </row>
    <row r="7" spans="1:4">
      <c r="A7" s="4" t="s">
        <v>700</v>
      </c>
      <c r="B7" s="5" t="n">
        <v>3401348</v>
      </c>
      <c r="C7" s="5" t="n">
        <v>3250537</v>
      </c>
      <c r="D7" s="5" t="n">
        <v>3103321</v>
      </c>
    </row>
    <row r="8" spans="1:4">
      <c r="A8" s="4" t="s">
        <v>701</v>
      </c>
      <c r="B8" s="5" t="n">
        <v>1831865</v>
      </c>
      <c r="C8" s="5" t="n">
        <v>1841315</v>
      </c>
      <c r="D8" s="5" t="n">
        <v>1842869</v>
      </c>
    </row>
    <row r="9" spans="1:4">
      <c r="A9" s="4" t="s">
        <v>702</v>
      </c>
      <c r="B9" s="5" t="n">
        <v>-8508</v>
      </c>
      <c r="D9" s="5" t="n">
        <v>-19089</v>
      </c>
    </row>
    <row r="10" spans="1:4">
      <c r="A10" s="4" t="s">
        <v>703</v>
      </c>
      <c r="B10" s="7" t="n">
        <v>12911</v>
      </c>
      <c r="D10" s="7" t="n">
        <v>23479</v>
      </c>
    </row>
    <row r="11" spans="1:4">
      <c r="A11" s="4" t="s">
        <v>704</v>
      </c>
      <c r="B11" s="4" t="s">
        <v>705</v>
      </c>
    </row>
    <row r="12" spans="1:4">
      <c r="A12" s="4" t="s">
        <v>706</v>
      </c>
    </row>
    <row r="13" spans="1:4">
      <c r="A13" s="3" t="s">
        <v>699</v>
      </c>
    </row>
    <row r="14" spans="1:4">
      <c r="A14" s="4" t="s">
        <v>26</v>
      </c>
      <c r="B14" s="7" t="n">
        <v>147684</v>
      </c>
      <c r="C14" s="5" t="n">
        <v>184152</v>
      </c>
    </row>
    <row r="15" spans="1:4">
      <c r="A15" s="4" t="s">
        <v>27</v>
      </c>
      <c r="B15" s="5" t="n">
        <v>253738</v>
      </c>
      <c r="C15" s="5" t="n">
        <v>38813</v>
      </c>
    </row>
    <row r="16" spans="1:4">
      <c r="A16" s="4" t="s">
        <v>672</v>
      </c>
      <c r="B16" s="5" t="n">
        <v>2540887</v>
      </c>
      <c r="C16" s="5" t="n">
        <v>2531676</v>
      </c>
    </row>
    <row r="17" spans="1:4">
      <c r="A17" s="4" t="s">
        <v>707</v>
      </c>
      <c r="B17" s="5" t="n">
        <v>10676498</v>
      </c>
      <c r="C17" s="5" t="n">
        <v>10688255</v>
      </c>
    </row>
    <row r="18" spans="1:4">
      <c r="A18" s="4" t="s">
        <v>73</v>
      </c>
      <c r="B18" s="5" t="n">
        <v>161600</v>
      </c>
      <c r="C18" s="5" t="n">
        <v>166927</v>
      </c>
    </row>
    <row r="19" spans="1:4">
      <c r="A19" s="4" t="s">
        <v>700</v>
      </c>
      <c r="B19" s="5" t="n">
        <v>3401348</v>
      </c>
      <c r="C19" s="5" t="n">
        <v>3250537</v>
      </c>
    </row>
    <row r="20" spans="1:4">
      <c r="A20" s="4" t="s">
        <v>708</v>
      </c>
      <c r="B20" s="5" t="n">
        <v>6809632</v>
      </c>
      <c r="C20" s="5" t="n">
        <v>6596289</v>
      </c>
    </row>
    <row r="21" spans="1:4">
      <c r="A21" s="4" t="s">
        <v>701</v>
      </c>
      <c r="B21" s="5" t="n">
        <v>1831865</v>
      </c>
      <c r="C21" s="5" t="n">
        <v>1841315</v>
      </c>
    </row>
    <row r="22" spans="1:4">
      <c r="A22" s="4" t="s">
        <v>709</v>
      </c>
      <c r="B22" s="5" t="n">
        <v>375832</v>
      </c>
      <c r="C22" s="5" t="n">
        <v>546002</v>
      </c>
    </row>
    <row r="23" spans="1:4">
      <c r="A23" s="4" t="s">
        <v>710</v>
      </c>
      <c r="B23" s="5" t="n">
        <v>530000</v>
      </c>
      <c r="C23" s="5" t="n">
        <v>542888</v>
      </c>
    </row>
    <row r="24" spans="1:4">
      <c r="A24" s="4" t="s">
        <v>711</v>
      </c>
    </row>
    <row r="25" spans="1:4">
      <c r="A25" s="3" t="s">
        <v>699</v>
      </c>
    </row>
    <row r="26" spans="1:4">
      <c r="A26" s="4" t="s">
        <v>703</v>
      </c>
      <c r="B26" s="5" t="n">
        <v>5623</v>
      </c>
      <c r="C26" s="5" t="n">
        <v>3362</v>
      </c>
    </row>
    <row r="27" spans="1:4">
      <c r="A27" s="4" t="s">
        <v>712</v>
      </c>
    </row>
    <row r="28" spans="1:4">
      <c r="A28" s="3" t="s">
        <v>699</v>
      </c>
    </row>
    <row r="29" spans="1:4">
      <c r="A29" s="4" t="s">
        <v>703</v>
      </c>
      <c r="B29" s="5" t="n">
        <v>7269</v>
      </c>
      <c r="C29" s="5" t="n">
        <v>9061</v>
      </c>
    </row>
    <row r="30" spans="1:4">
      <c r="A30" s="4" t="s">
        <v>713</v>
      </c>
    </row>
    <row r="31" spans="1:4">
      <c r="A31" s="3" t="s">
        <v>699</v>
      </c>
    </row>
    <row r="32" spans="1:4">
      <c r="A32" s="4" t="s">
        <v>702</v>
      </c>
      <c r="B32" s="5" t="n">
        <v>-804</v>
      </c>
      <c r="C32" s="5" t="n">
        <v>2903</v>
      </c>
    </row>
    <row r="33" spans="1:4">
      <c r="A33" s="4" t="s">
        <v>714</v>
      </c>
    </row>
    <row r="34" spans="1:4">
      <c r="A34" s="3" t="s">
        <v>699</v>
      </c>
    </row>
    <row r="35" spans="1:4">
      <c r="A35" s="4" t="s">
        <v>702</v>
      </c>
      <c r="B35" s="5" t="n">
        <v>-7384</v>
      </c>
      <c r="C35" s="5" t="n">
        <v>-9175</v>
      </c>
    </row>
    <row r="36" spans="1:4">
      <c r="A36" s="4" t="s">
        <v>715</v>
      </c>
    </row>
    <row r="37" spans="1:4">
      <c r="A37" s="3" t="s">
        <v>699</v>
      </c>
    </row>
    <row r="38" spans="1:4">
      <c r="A38" s="4" t="s">
        <v>26</v>
      </c>
      <c r="B38" s="5" t="n">
        <v>147684</v>
      </c>
      <c r="C38" s="5" t="n">
        <v>184152</v>
      </c>
    </row>
    <row r="39" spans="1:4">
      <c r="A39" s="4" t="s">
        <v>27</v>
      </c>
      <c r="B39" s="5" t="n">
        <v>253738</v>
      </c>
      <c r="C39" s="5" t="n">
        <v>38813</v>
      </c>
    </row>
    <row r="40" spans="1:4">
      <c r="A40" s="4" t="s">
        <v>672</v>
      </c>
      <c r="B40" s="5" t="n">
        <v>2540887</v>
      </c>
      <c r="C40" s="5" t="n">
        <v>2531676</v>
      </c>
    </row>
    <row r="41" spans="1:4">
      <c r="A41" s="4" t="s">
        <v>707</v>
      </c>
      <c r="B41" s="5" t="n">
        <v>10658071</v>
      </c>
      <c r="C41" s="5" t="n">
        <v>10692820</v>
      </c>
    </row>
    <row r="42" spans="1:4">
      <c r="A42" s="4" t="s">
        <v>73</v>
      </c>
      <c r="B42" s="5" t="n">
        <v>161600</v>
      </c>
      <c r="C42" s="5" t="n">
        <v>166927</v>
      </c>
    </row>
    <row r="43" spans="1:4">
      <c r="A43" s="4" t="s">
        <v>700</v>
      </c>
      <c r="B43" s="5" t="n">
        <v>3401348</v>
      </c>
      <c r="C43" s="5" t="n">
        <v>3250537</v>
      </c>
    </row>
    <row r="44" spans="1:4">
      <c r="A44" s="4" t="s">
        <v>708</v>
      </c>
      <c r="B44" s="5" t="n">
        <v>6809632</v>
      </c>
      <c r="C44" s="5" t="n">
        <v>6596289</v>
      </c>
    </row>
    <row r="45" spans="1:4">
      <c r="A45" s="4" t="s">
        <v>701</v>
      </c>
      <c r="B45" s="5" t="n">
        <v>1850188</v>
      </c>
      <c r="C45" s="5" t="n">
        <v>1857506</v>
      </c>
    </row>
    <row r="46" spans="1:4">
      <c r="A46" s="4" t="s">
        <v>709</v>
      </c>
      <c r="B46" s="5" t="n">
        <v>374849</v>
      </c>
      <c r="C46" s="5" t="n">
        <v>545002</v>
      </c>
    </row>
    <row r="47" spans="1:4">
      <c r="A47" s="4" t="s">
        <v>710</v>
      </c>
      <c r="B47" s="5" t="n">
        <v>531719</v>
      </c>
      <c r="C47" s="5" t="n">
        <v>547273</v>
      </c>
    </row>
    <row r="48" spans="1:4">
      <c r="A48" s="4" t="s">
        <v>716</v>
      </c>
    </row>
    <row r="49" spans="1:4">
      <c r="A49" s="3" t="s">
        <v>699</v>
      </c>
    </row>
    <row r="50" spans="1:4">
      <c r="A50" s="4" t="s">
        <v>703</v>
      </c>
      <c r="B50" s="5" t="n">
        <v>5623</v>
      </c>
      <c r="C50" s="5" t="n">
        <v>3362</v>
      </c>
    </row>
    <row r="51" spans="1:4">
      <c r="A51" s="4" t="s">
        <v>717</v>
      </c>
    </row>
    <row r="52" spans="1:4">
      <c r="A52" s="3" t="s">
        <v>699</v>
      </c>
    </row>
    <row r="53" spans="1:4">
      <c r="A53" s="4" t="s">
        <v>703</v>
      </c>
      <c r="B53" s="5" t="n">
        <v>7269</v>
      </c>
      <c r="C53" s="5" t="n">
        <v>9061</v>
      </c>
    </row>
    <row r="54" spans="1:4">
      <c r="A54" s="4" t="s">
        <v>718</v>
      </c>
    </row>
    <row r="55" spans="1:4">
      <c r="A55" s="3" t="s">
        <v>699</v>
      </c>
    </row>
    <row r="56" spans="1:4">
      <c r="A56" s="4" t="s">
        <v>702</v>
      </c>
      <c r="B56" s="5" t="n">
        <v>-804</v>
      </c>
      <c r="C56" s="5" t="n">
        <v>2903</v>
      </c>
    </row>
    <row r="57" spans="1:4">
      <c r="A57" s="4" t="s">
        <v>719</v>
      </c>
    </row>
    <row r="58" spans="1:4">
      <c r="A58" s="3" t="s">
        <v>699</v>
      </c>
    </row>
    <row r="59" spans="1:4">
      <c r="A59" s="4" t="s">
        <v>702</v>
      </c>
      <c r="B59" s="7" t="n">
        <v>-7384</v>
      </c>
      <c r="C59" s="7" t="n">
        <v>-9175</v>
      </c>
    </row>
    <row r="60" spans="1:4">
      <c r="A60" s="4" t="s">
        <v>720</v>
      </c>
    </row>
    <row r="61" spans="1:4">
      <c r="A61" s="3" t="s">
        <v>699</v>
      </c>
    </row>
    <row r="62" spans="1:4">
      <c r="A62" s="4" t="s">
        <v>721</v>
      </c>
      <c r="B62" s="4" t="s">
        <v>722</v>
      </c>
    </row>
    <row r="63" spans="1:4">
      <c r="A63" s="4" t="s">
        <v>723</v>
      </c>
    </row>
    <row r="64" spans="1:4">
      <c r="A64" s="3" t="s">
        <v>699</v>
      </c>
    </row>
    <row r="65" spans="1:4">
      <c r="A65" s="4" t="s">
        <v>721</v>
      </c>
      <c r="B65" s="4" t="s">
        <v>7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24</v>
      </c>
    </row>
    <row r="3" spans="1:3">
      <c r="A3" s="3" t="s">
        <v>202</v>
      </c>
    </row>
    <row r="4" spans="1:3">
      <c r="A4" s="4" t="s">
        <v>38</v>
      </c>
      <c r="B4" s="7" t="n">
        <v>1669</v>
      </c>
      <c r="C4" s="7" t="n">
        <v>1893</v>
      </c>
    </row>
    <row r="5" spans="1:3">
      <c r="A5" s="4" t="s">
        <v>726</v>
      </c>
      <c r="B5" s="5" t="n">
        <v>2433</v>
      </c>
      <c r="C5" s="5" t="n">
        <v>2669</v>
      </c>
    </row>
    <row r="6" spans="1:3">
      <c r="A6" s="4" t="s">
        <v>727</v>
      </c>
      <c r="B6" s="7" t="n">
        <v>4102</v>
      </c>
      <c r="C6" s="7" t="n">
        <v>45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4</v>
      </c>
    </row>
    <row r="3" spans="1:3">
      <c r="A3" s="3" t="s">
        <v>202</v>
      </c>
    </row>
    <row r="4" spans="1:3">
      <c r="A4" s="4" t="s">
        <v>729</v>
      </c>
      <c r="B4" s="7" t="n">
        <v>663</v>
      </c>
      <c r="C4" s="7" t="n">
        <v>633</v>
      </c>
    </row>
    <row r="5" spans="1:3">
      <c r="A5" s="4" t="s">
        <v>730</v>
      </c>
      <c r="B5" s="5" t="n">
        <v>1050</v>
      </c>
      <c r="C5" s="5" t="n">
        <v>1181</v>
      </c>
    </row>
    <row r="6" spans="1:3">
      <c r="A6" s="4" t="s">
        <v>731</v>
      </c>
      <c r="B6" s="5" t="n">
        <v>1147</v>
      </c>
      <c r="C6" s="5" t="n">
        <v>1295</v>
      </c>
    </row>
    <row r="7" spans="1:3">
      <c r="A7" s="4" t="s">
        <v>732</v>
      </c>
      <c r="B7" s="5" t="n">
        <v>720</v>
      </c>
      <c r="C7" s="5" t="n">
        <v>661</v>
      </c>
    </row>
    <row r="8" spans="1:3">
      <c r="A8" s="4" t="s">
        <v>733</v>
      </c>
      <c r="B8" s="5" t="n">
        <v>6623</v>
      </c>
      <c r="C8" s="5" t="n">
        <v>6391</v>
      </c>
    </row>
    <row r="9" spans="1:3">
      <c r="A9" s="4" t="s">
        <v>734</v>
      </c>
      <c r="B9" s="5" t="n">
        <v>2981</v>
      </c>
      <c r="C9" s="5" t="n">
        <v>2660</v>
      </c>
    </row>
    <row r="10" spans="1:3">
      <c r="A10" s="4" t="s">
        <v>117</v>
      </c>
      <c r="B10" s="5" t="n">
        <v>1030</v>
      </c>
      <c r="C10" s="5" t="n">
        <v>880</v>
      </c>
    </row>
    <row r="11" spans="1:3">
      <c r="A11" s="4" t="s">
        <v>735</v>
      </c>
      <c r="B11" s="5" t="n">
        <v>1229</v>
      </c>
      <c r="C11" s="5" t="n">
        <v>4535</v>
      </c>
    </row>
    <row r="12" spans="1:3">
      <c r="A12" s="4" t="s">
        <v>736</v>
      </c>
      <c r="C12" s="5" t="n">
        <v>1</v>
      </c>
    </row>
    <row r="13" spans="1:3">
      <c r="A13" s="4" t="s">
        <v>737</v>
      </c>
      <c r="B13" s="5" t="n">
        <v>1175</v>
      </c>
      <c r="C13" s="5" t="n">
        <v>1117</v>
      </c>
    </row>
    <row r="14" spans="1:3">
      <c r="A14" s="4" t="s">
        <v>738</v>
      </c>
      <c r="B14" s="5" t="n">
        <v>12751</v>
      </c>
      <c r="C14" s="5" t="n">
        <v>13876</v>
      </c>
    </row>
    <row r="15" spans="1:3">
      <c r="A15" s="4" t="s">
        <v>739</v>
      </c>
      <c r="B15" s="7" t="n">
        <v>29369</v>
      </c>
      <c r="C15" s="7" t="n">
        <v>332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40</v>
      </c>
      <c r="B1" s="2" t="s">
        <v>1</v>
      </c>
    </row>
    <row r="2" spans="1:4">
      <c r="B2" s="2" t="s">
        <v>24</v>
      </c>
      <c r="C2" s="2" t="s">
        <v>2</v>
      </c>
      <c r="D2" s="2" t="s">
        <v>23</v>
      </c>
    </row>
    <row r="3" spans="1:4">
      <c r="A3" s="3" t="s">
        <v>741</v>
      </c>
    </row>
    <row r="4" spans="1:4">
      <c r="A4" s="4" t="s">
        <v>742</v>
      </c>
      <c r="B4" s="7" t="n">
        <v>6096220</v>
      </c>
      <c r="C4" s="7" t="n">
        <v>6429617</v>
      </c>
      <c r="D4" s="7" t="n">
        <v>6384649</v>
      </c>
    </row>
    <row r="5" spans="1:4">
      <c r="A5" s="3" t="s">
        <v>743</v>
      </c>
    </row>
    <row r="6" spans="1:4">
      <c r="A6" s="4" t="s">
        <v>744</v>
      </c>
      <c r="C6" s="7" t="n">
        <v>2900</v>
      </c>
    </row>
    <row r="7" spans="1:4">
      <c r="A7" s="4" t="s">
        <v>745</v>
      </c>
      <c r="B7" s="5" t="n">
        <v>13800</v>
      </c>
    </row>
    <row r="8" spans="1:4">
      <c r="A8" s="4" t="s">
        <v>746</v>
      </c>
      <c r="B8" s="7" t="n">
        <v>102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47</v>
      </c>
      <c r="B1" s="2" t="s">
        <v>1</v>
      </c>
    </row>
    <row r="2" spans="1:4">
      <c r="B2" s="2" t="s">
        <v>2</v>
      </c>
      <c r="C2" s="2" t="s">
        <v>23</v>
      </c>
      <c r="D2" s="2" t="s">
        <v>24</v>
      </c>
    </row>
    <row r="3" spans="1:4">
      <c r="A3" s="3" t="s">
        <v>748</v>
      </c>
    </row>
    <row r="4" spans="1:4">
      <c r="A4" s="4" t="s">
        <v>749</v>
      </c>
      <c r="B4" s="7" t="n">
        <v>530000</v>
      </c>
      <c r="C4" s="7" t="n">
        <v>530000</v>
      </c>
      <c r="D4" s="7" t="n">
        <v>67681</v>
      </c>
    </row>
    <row r="5" spans="1:4">
      <c r="A5" s="4" t="s">
        <v>750</v>
      </c>
    </row>
    <row r="6" spans="1:4">
      <c r="A6" s="3" t="s">
        <v>748</v>
      </c>
    </row>
    <row r="7" spans="1:4">
      <c r="A7" s="4" t="s">
        <v>751</v>
      </c>
      <c r="B7" s="5" t="n">
        <v>60000</v>
      </c>
    </row>
    <row r="8" spans="1:4">
      <c r="A8" s="4" t="s">
        <v>752</v>
      </c>
    </row>
    <row r="9" spans="1:4">
      <c r="A9" s="3" t="s">
        <v>748</v>
      </c>
    </row>
    <row r="10" spans="1:4">
      <c r="A10" s="4" t="s">
        <v>749</v>
      </c>
      <c r="B10" s="5" t="n">
        <v>530000</v>
      </c>
      <c r="C10" s="7" t="n">
        <v>530000</v>
      </c>
    </row>
    <row r="11" spans="1:4">
      <c r="A11" s="4" t="s">
        <v>753</v>
      </c>
    </row>
    <row r="12" spans="1:4">
      <c r="A12" s="3" t="s">
        <v>748</v>
      </c>
    </row>
    <row r="13" spans="1:4">
      <c r="A13" s="4" t="s">
        <v>751</v>
      </c>
      <c r="B13" s="7" t="n">
        <v>25000</v>
      </c>
    </row>
    <row r="14" spans="1:4">
      <c r="A14" s="4" t="s">
        <v>754</v>
      </c>
      <c r="B14" s="4" t="s">
        <v>7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49:54Z</dcterms:created>
  <dcterms:modified xmlns:dcterms="http://purl.org/dc/terms/" xmlns:xsi="http://www.w3.org/2001/XMLSchema-instance" xsi:type="dcterms:W3CDTF">2017-05-08T12:49:54Z</dcterms:modified>
</cp:coreProperties>
</file>